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Net Sales and Segment Reporting" sheetId="9" state="visible" r:id="rId9"/>
    <sheet xmlns:r="http://schemas.openxmlformats.org/officeDocument/2006/relationships" name="Property and Leases"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tock-based Compensation" sheetId="15" state="visible" r:id="rId15"/>
    <sheet xmlns:r="http://schemas.openxmlformats.org/officeDocument/2006/relationships" name="Employee Benefit Plans" sheetId="16" state="visible" r:id="rId16"/>
    <sheet xmlns:r="http://schemas.openxmlformats.org/officeDocument/2006/relationships" name="Weighted Average Common Shares" sheetId="17" state="visible" r:id="rId17"/>
    <sheet xmlns:r="http://schemas.openxmlformats.org/officeDocument/2006/relationships" name="Commitments and Contingencies" sheetId="18" state="visible" r:id="rId18"/>
    <sheet xmlns:r="http://schemas.openxmlformats.org/officeDocument/2006/relationships" name="Quarterly Financial Data (Unaud"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Net Sales and Segment Reporti_2" sheetId="22" state="visible" r:id="rId22"/>
    <sheet xmlns:r="http://schemas.openxmlformats.org/officeDocument/2006/relationships" name="Property and Leases (Tables)" sheetId="23" state="visible" r:id="rId23"/>
    <sheet xmlns:r="http://schemas.openxmlformats.org/officeDocument/2006/relationships" name="Debt (Tables)" sheetId="24" state="visible" r:id="rId24"/>
    <sheet xmlns:r="http://schemas.openxmlformats.org/officeDocument/2006/relationships" name="Income Taxes (Tables)" sheetId="25" state="visible" r:id="rId25"/>
    <sheet xmlns:r="http://schemas.openxmlformats.org/officeDocument/2006/relationships" name="Stockholders' Equity (Tables)" sheetId="26" state="visible" r:id="rId26"/>
    <sheet xmlns:r="http://schemas.openxmlformats.org/officeDocument/2006/relationships" name="Fair Value Measurements (Tables" sheetId="27" state="visible" r:id="rId27"/>
    <sheet xmlns:r="http://schemas.openxmlformats.org/officeDocument/2006/relationships" name="Stock-based Compensation (Table" sheetId="28" state="visible" r:id="rId28"/>
    <sheet xmlns:r="http://schemas.openxmlformats.org/officeDocument/2006/relationships" name="Employee Benefit Plans (Tables)" sheetId="29" state="visible" r:id="rId29"/>
    <sheet xmlns:r="http://schemas.openxmlformats.org/officeDocument/2006/relationships" name="Weighted Average Common Shares " sheetId="30" state="visible" r:id="rId30"/>
    <sheet xmlns:r="http://schemas.openxmlformats.org/officeDocument/2006/relationships" name="Quarterly Financial Data (Una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Net Sales and Segment Reporti_3" sheetId="38" state="visible" r:id="rId38"/>
    <sheet xmlns:r="http://schemas.openxmlformats.org/officeDocument/2006/relationships" name="Net Sales and Segment Reporti_4" sheetId="39" state="visible" r:id="rId39"/>
    <sheet xmlns:r="http://schemas.openxmlformats.org/officeDocument/2006/relationships" name="Net Sales and Segment Reporti_5" sheetId="40" state="visible" r:id="rId40"/>
    <sheet xmlns:r="http://schemas.openxmlformats.org/officeDocument/2006/relationships" name="Net Sales and Segment Reporti_6" sheetId="41" state="visible" r:id="rId41"/>
    <sheet xmlns:r="http://schemas.openxmlformats.org/officeDocument/2006/relationships" name="Property and Leases (Details)" sheetId="42" state="visible" r:id="rId42"/>
    <sheet xmlns:r="http://schemas.openxmlformats.org/officeDocument/2006/relationships" name="Debt (Short-term Commercial Pap" sheetId="43" state="visible" r:id="rId43"/>
    <sheet xmlns:r="http://schemas.openxmlformats.org/officeDocument/2006/relationships" name="Debt (Long-term Debt) (Details)" sheetId="44" state="visible" r:id="rId44"/>
    <sheet xmlns:r="http://schemas.openxmlformats.org/officeDocument/2006/relationships" name="Debt (Narrative) (Details)" sheetId="45" state="visible" r:id="rId45"/>
    <sheet xmlns:r="http://schemas.openxmlformats.org/officeDocument/2006/relationships" name="Debt (Derivatives) (Narrative) " sheetId="46" state="visible" r:id="rId46"/>
    <sheet xmlns:r="http://schemas.openxmlformats.org/officeDocument/2006/relationships" name="Debt Debt (Schedules of Maturit" sheetId="47" state="visible" r:id="rId47"/>
    <sheet xmlns:r="http://schemas.openxmlformats.org/officeDocument/2006/relationships" name="Income Taxes (Narrative) (Detai" sheetId="48" state="visible" r:id="rId48"/>
    <sheet xmlns:r="http://schemas.openxmlformats.org/officeDocument/2006/relationships" name="Income Taxes (Components of Ear" sheetId="49" state="visible" r:id="rId49"/>
    <sheet xmlns:r="http://schemas.openxmlformats.org/officeDocument/2006/relationships" name="Income Taxes (Provision for Inc" sheetId="50" state="visible" r:id="rId50"/>
    <sheet xmlns:r="http://schemas.openxmlformats.org/officeDocument/2006/relationships" name="Income Taxes (Effective Income " sheetId="51" state="visible" r:id="rId51"/>
    <sheet xmlns:r="http://schemas.openxmlformats.org/officeDocument/2006/relationships" name="Income Taxes (Tax Effects of Te" sheetId="52" state="visible" r:id="rId52"/>
    <sheet xmlns:r="http://schemas.openxmlformats.org/officeDocument/2006/relationships" name="Income Taxes (Balance Sheet Acc" sheetId="53" state="visible" r:id="rId53"/>
    <sheet xmlns:r="http://schemas.openxmlformats.org/officeDocument/2006/relationships" name="Income Taxes (Unrecognized Tax " sheetId="54" state="visible" r:id="rId54"/>
    <sheet xmlns:r="http://schemas.openxmlformats.org/officeDocument/2006/relationships" name="Income Taxes (Accrued Interest " sheetId="55" state="visible" r:id="rId55"/>
    <sheet xmlns:r="http://schemas.openxmlformats.org/officeDocument/2006/relationships" name="Income Taxes Summary of Tax Act" sheetId="56" state="visible" r:id="rId56"/>
    <sheet xmlns:r="http://schemas.openxmlformats.org/officeDocument/2006/relationships" name="Stockholders' Equity (Stock Rol" sheetId="57" state="visible" r:id="rId57"/>
    <sheet xmlns:r="http://schemas.openxmlformats.org/officeDocument/2006/relationships" name="Stockholders' Equity (Accelerat" sheetId="58" state="visible" r:id="rId58"/>
    <sheet xmlns:r="http://schemas.openxmlformats.org/officeDocument/2006/relationships" name="Fair Value Measurements (Assets" sheetId="59" state="visible" r:id="rId59"/>
    <sheet xmlns:r="http://schemas.openxmlformats.org/officeDocument/2006/relationships" name="Fair Value Measurements (Liabil" sheetId="60" state="visible" r:id="rId60"/>
    <sheet xmlns:r="http://schemas.openxmlformats.org/officeDocument/2006/relationships" name="Stock-based Compensation (Narra" sheetId="61" state="visible" r:id="rId61"/>
    <sheet xmlns:r="http://schemas.openxmlformats.org/officeDocument/2006/relationships" name="Stock-based Compensation (Stock" sheetId="62" state="visible" r:id="rId62"/>
    <sheet xmlns:r="http://schemas.openxmlformats.org/officeDocument/2006/relationships" name="Stock-based Compensation (Fair " sheetId="63" state="visible" r:id="rId63"/>
    <sheet xmlns:r="http://schemas.openxmlformats.org/officeDocument/2006/relationships" name="Stock-based Compensation (Restr" sheetId="64" state="visible" r:id="rId64"/>
    <sheet xmlns:r="http://schemas.openxmlformats.org/officeDocument/2006/relationships" name="Stock-based Compensation (Defer" sheetId="65" state="visible" r:id="rId65"/>
    <sheet xmlns:r="http://schemas.openxmlformats.org/officeDocument/2006/relationships" name="Stock-based Compensation (Def_2" sheetId="66" state="visible" r:id="rId66"/>
    <sheet xmlns:r="http://schemas.openxmlformats.org/officeDocument/2006/relationships" name="Stock-based Compensation (Emplo" sheetId="67" state="visible" r:id="rId67"/>
    <sheet xmlns:r="http://schemas.openxmlformats.org/officeDocument/2006/relationships" name="Employee Benefit Plans (Details" sheetId="68" state="visible" r:id="rId68"/>
    <sheet xmlns:r="http://schemas.openxmlformats.org/officeDocument/2006/relationships" name="Weighted Average Common Share_2" sheetId="69" state="visible" r:id="rId69"/>
    <sheet xmlns:r="http://schemas.openxmlformats.org/officeDocument/2006/relationships" name="Weighted Average Common Share_3" sheetId="70" state="visible" r:id="rId70"/>
    <sheet xmlns:r="http://schemas.openxmlformats.org/officeDocument/2006/relationships" name="Commitments and Contingencies (" sheetId="71" state="visible" r:id="rId71"/>
    <sheet xmlns:r="http://schemas.openxmlformats.org/officeDocument/2006/relationships" name="Quarterly Financial Data (Una_3" sheetId="72" state="visible" r:id="rId72"/>
  </sheets>
  <definedNames/>
  <calcPr calcId="124519" fullCalcOnLoad="1"/>
</workbook>
</file>

<file path=xl/sharedStrings.xml><?xml version="1.0" encoding="utf-8"?>
<sst xmlns="http://schemas.openxmlformats.org/spreadsheetml/2006/main" uniqueCount="857">
  <si>
    <t>Document and Entity Information - USD ($) $ in Billions</t>
  </si>
  <si>
    <t>12 Months Ended</t>
  </si>
  <si>
    <t>Feb. 03, 2019</t>
  </si>
  <si>
    <t>Mar. 08, 2019</t>
  </si>
  <si>
    <t>Jul. 29, 2018</t>
  </si>
  <si>
    <t>Document and Entity Information [Abstract]</t>
  </si>
  <si>
    <t>Document Type</t>
  </si>
  <si>
    <t>10-K</t>
  </si>
  <si>
    <t>Amendment Flag</t>
  </si>
  <si>
    <t>false</t>
  </si>
  <si>
    <t>Document Period End Date</t>
  </si>
  <si>
    <t>Feb. 3,
		2019</t>
  </si>
  <si>
    <t>Document Fiscal Year Focus</t>
  </si>
  <si>
    <t>2018</t>
  </si>
  <si>
    <t>Document Fiscal Period Focus</t>
  </si>
  <si>
    <t>FY</t>
  </si>
  <si>
    <t>Trading Symbol</t>
  </si>
  <si>
    <t>hd</t>
  </si>
  <si>
    <t>Entity Registrant Name</t>
  </si>
  <si>
    <t>HOME DEPOT INC</t>
  </si>
  <si>
    <t>Entity Central Index Key</t>
  </si>
  <si>
    <t>0000354950</t>
  </si>
  <si>
    <t>Current Fiscal Year End Date</t>
  </si>
  <si>
    <t>--02-03</t>
  </si>
  <si>
    <t>Entity Filer Category</t>
  </si>
  <si>
    <t>Large Accelerated Filer</t>
  </si>
  <si>
    <t>Entity Common Stock, Shares Outstanding</t>
  </si>
  <si>
    <t>Entity Current Reporting Status</t>
  </si>
  <si>
    <t>Yes</t>
  </si>
  <si>
    <t>Entity Well-known Seasoned Issuer</t>
  </si>
  <si>
    <t>Entity Small Business</t>
  </si>
  <si>
    <t>Entity Emerging Growth Company</t>
  </si>
  <si>
    <t>Entity Shell Company</t>
  </si>
  <si>
    <t>Entity Public Float</t>
  </si>
  <si>
    <t>Entity Voluntary Filers</t>
  </si>
  <si>
    <t>No</t>
  </si>
  <si>
    <t>Consolidated Balance Sheets - USD ($) $ in Millions</t>
  </si>
  <si>
    <t>Jan. 28, 2018</t>
  </si>
  <si>
    <t>Current assets:</t>
  </si>
  <si>
    <t>Cash and cash equivalents</t>
  </si>
  <si>
    <t>Receivables, net</t>
  </si>
  <si>
    <t>Merchandise inventories</t>
  </si>
  <si>
    <t>Other current assets</t>
  </si>
  <si>
    <t>Total current assets</t>
  </si>
  <si>
    <t>Net property and equipment</t>
  </si>
  <si>
    <t>Goodwill</t>
  </si>
  <si>
    <t>Other assets</t>
  </si>
  <si>
    <t>Total assets</t>
  </si>
  <si>
    <t>Current Liabilities:</t>
  </si>
  <si>
    <t>Short-term debt</t>
  </si>
  <si>
    <t>Accounts payable</t>
  </si>
  <si>
    <t>Accrued salaries and related expenses</t>
  </si>
  <si>
    <t>Sales taxes payable</t>
  </si>
  <si>
    <t>Deferred revenue</t>
  </si>
  <si>
    <t>Income taxes payable</t>
  </si>
  <si>
    <t>Current installments of long-term debt</t>
  </si>
  <si>
    <t>Other accrued expenses</t>
  </si>
  <si>
    <t>Total current liabilities</t>
  </si>
  <si>
    <t>Long-term debt, excluding current installments</t>
  </si>
  <si>
    <t>Deferred income taxes</t>
  </si>
  <si>
    <t>Other long-term liabilities</t>
  </si>
  <si>
    <t>Total liabilities</t>
  </si>
  <si>
    <t>Common stock, par value $0.05; authorized: 10,000 shares; issued: 1,782 at February 3, 2019 and 1,780 shares at January 28, 2018; outstanding: 1,105 shares at February 3, 2019 and 1,158 shares at January 28, 2018</t>
  </si>
  <si>
    <t>Paid-in capital</t>
  </si>
  <si>
    <t>Retained earnings</t>
  </si>
  <si>
    <t>Accumulated other comprehensive loss</t>
  </si>
  <si>
    <t>Treasury stock, at cost, 677 shares at February 3, 2019 and 622 shares at January 28, 2018</t>
  </si>
  <si>
    <t>Total stockholders’ (deficit) equity</t>
  </si>
  <si>
    <t>Total liabilities and stockholders’ equity</t>
  </si>
  <si>
    <t>Consolidated Balance Sheets (Parenthetical) - $ / shares shares in Millions</t>
  </si>
  <si>
    <t>Statement of Financial Position [Abstract]</t>
  </si>
  <si>
    <t>Common Stock, par value</t>
  </si>
  <si>
    <t>Common Stock, authorized</t>
  </si>
  <si>
    <t>Common Stock, issued</t>
  </si>
  <si>
    <t>Common Stock, Shares, Outstanding</t>
  </si>
  <si>
    <t>Treasury Stock, shares</t>
  </si>
  <si>
    <t>Consolidated Statements of Earnings - USD ($) shares in Millions, $ in Millions</t>
  </si>
  <si>
    <t>Jan. 29, 2017</t>
  </si>
  <si>
    <t>Income Statement [Abstract]</t>
  </si>
  <si>
    <t>Net Sales</t>
  </si>
  <si>
    <t>Cost of sales</t>
  </si>
  <si>
    <t>Gross profit</t>
  </si>
  <si>
    <t>Operating expenses:</t>
  </si>
  <si>
    <t>Selling, general and administrative</t>
  </si>
  <si>
    <t>Depreciation and amortization</t>
  </si>
  <si>
    <t>Impairment loss</t>
  </si>
  <si>
    <t>Total operating expenses</t>
  </si>
  <si>
    <t>Operating income</t>
  </si>
  <si>
    <t>Interest and other (income) expense:</t>
  </si>
  <si>
    <t>Interest and investment income</t>
  </si>
  <si>
    <t>Interest expense</t>
  </si>
  <si>
    <t>Other</t>
  </si>
  <si>
    <t>Interest and other, net</t>
  </si>
  <si>
    <t>Earnings before provision for income taxes</t>
  </si>
  <si>
    <t>Provision for income taxes</t>
  </si>
  <si>
    <t>Net earnings</t>
  </si>
  <si>
    <t>Basic weighted average common shares</t>
  </si>
  <si>
    <t>Basic earnings per share</t>
  </si>
  <si>
    <t>Diluted weighted average common shares</t>
  </si>
  <si>
    <t>Diluted earnings per share</t>
  </si>
  <si>
    <t>Consolidated Statements of Comprehensive Income - USD ($) $ in Millions</t>
  </si>
  <si>
    <t>Statement of Comprehensive Income [Abstract]</t>
  </si>
  <si>
    <t>Other comprehensive (loss) income:</t>
  </si>
  <si>
    <t>Foreign currency translation adjustments</t>
  </si>
  <si>
    <t>Cash flow hedges, net of tax</t>
  </si>
  <si>
    <t>Total other comprehensive (loss) income</t>
  </si>
  <si>
    <t>Comprehensive income</t>
  </si>
  <si>
    <t>Consolidated Statements of Stockholders' Equity - USD ($) $ in Millions</t>
  </si>
  <si>
    <t>Total</t>
  </si>
  <si>
    <t>Common Stock [Member]</t>
  </si>
  <si>
    <t>Paid-in Capital [Member]</t>
  </si>
  <si>
    <t>Retained Earnings [Member]</t>
  </si>
  <si>
    <t>AOCI Attributable to Parent [Member]</t>
  </si>
  <si>
    <t>Treasury Stock [Member]</t>
  </si>
  <si>
    <t>Balance at beginning of year at Jan. 31, 2016</t>
  </si>
  <si>
    <t>Shares issued under employee stock plans</t>
  </si>
  <si>
    <t>Tax effect of stock-based compensation</t>
  </si>
  <si>
    <t>Stock-based compensation expense</t>
  </si>
  <si>
    <t>Cash dividends</t>
  </si>
  <si>
    <t>Repurchases of common stock</t>
  </si>
  <si>
    <t>Balance at end of year at Jan. 29, 2017</t>
  </si>
  <si>
    <t>Cumulative Effect of Accounting Change</t>
  </si>
  <si>
    <t>Balance at end of year at Jan. 28, 2018</t>
  </si>
  <si>
    <t>Balance at end of year at Feb. 03, 2019</t>
  </si>
  <si>
    <t>Consolidated Statements of Cash Flows - USD ($) $ in Millions</t>
  </si>
  <si>
    <t>Cash Flows from Operating Activities:</t>
  </si>
  <si>
    <t>Reconciliation of net earnings to net cash provided by operating activities:</t>
  </si>
  <si>
    <t>Changes in receivables, net</t>
  </si>
  <si>
    <t>Changes in merchandise inventories</t>
  </si>
  <si>
    <t>Changes in other current assets</t>
  </si>
  <si>
    <t>Changes in accounts payable and accrued expenses</t>
  </si>
  <si>
    <t>Changes in deferred revenue</t>
  </si>
  <si>
    <t>Changes in income taxes payable</t>
  </si>
  <si>
    <t>Changes in deferred income taxes</t>
  </si>
  <si>
    <t>Other operating activities</t>
  </si>
  <si>
    <t>Net cash provided by operating activities</t>
  </si>
  <si>
    <t>Cash Flows from Investing Activities:</t>
  </si>
  <si>
    <t>Capital expenditures, net of non-cash capital expenditures</t>
  </si>
  <si>
    <t>Payments for businesses acquired, net</t>
  </si>
  <si>
    <t>Proceeds from sales of property and equipment</t>
  </si>
  <si>
    <t>Other investing activities</t>
  </si>
  <si>
    <t>Net cash used in investing activities</t>
  </si>
  <si>
    <t>Cash Flows from Financing Activities:</t>
  </si>
  <si>
    <t>(Repayments of) proceeds from short-term debt, net</t>
  </si>
  <si>
    <t>Proceeds from long-term debt, net of discount</t>
  </si>
  <si>
    <t>Repayments of long-term debt</t>
  </si>
  <si>
    <t>Proceeds from sales of common stock</t>
  </si>
  <si>
    <t>Other financing activities</t>
  </si>
  <si>
    <t>Net cash used in financing activities</t>
  </si>
  <si>
    <t>Change in cash and cash equivalents</t>
  </si>
  <si>
    <t>Effect of exchange rate changes on cash and cash equivalents</t>
  </si>
  <si>
    <t>Cash and cash equivalents at beginning of year</t>
  </si>
  <si>
    <t>Cash and cash equivalents at end of year</t>
  </si>
  <si>
    <t>SUPPLEMENTAL DISCLOSURE OF CASH PAYMENTS MADE FOR:</t>
  </si>
  <si>
    <t>Cash paid for income taxes</t>
  </si>
  <si>
    <t>Cash paid for interest, net of interest capitalized</t>
  </si>
  <si>
    <t>Non-cash capital expenditures</t>
  </si>
  <si>
    <t>Summary of Significant Accounting Policies</t>
  </si>
  <si>
    <t>Accounting Policies [Abstract]</t>
  </si>
  <si>
    <t>SUMMARY OF SIGNIFICANT ACCOUNTING POLICIES Business The Home Depot, Inc., together with its subsidiaries (the "Company," "Home Depot," "we," "our" or "us"), is a home improvement retailer that sells a wide assortment of building materials, home improvement products, lawn and garden products, and décor items and provides a number of services, in stores and online. We operate in the U.S. (including the Commonwealth of Puerto Rico and the territories of the U.S. Virgin Islands and Guam), Canada, and Mexico. Consolidation and Presentation Our consolidated financial statements include our accounts and those of our wholly-owned subsidiaries. All significant intercompany transactions have been eliminated in consolidation. Certain amounts in prior fiscal years have been reclassified to conform with the presentation adopted in the current fiscal year. Our fiscal year is a 52- or 53-week period ending on the Sunday nearest to January 31. Fiscal 2018 includes 53 weeks compared to fiscal 2017 and fiscal 2016 , both of which include 52 weeks. Use of Estimates We have made a number of estimates and assumptions relating to the reporting of assets and liabilities, the disclosure of contingent assets and liabilities, and reported amounts of revenues and expenses in preparing these financial statements in conformity with GAAP. Actual results could differ from these estimates. Cash Equivalents We consider all highly liquid investments purchased with original maturities of three months or less to be cash equivalents. Our cash equivalents are carried at fair market value and consist primarily of money market funds. Receivables The components of receivables, net, follow. in millions February 3, January 28, Card receivables $ 696 $ 734 Rebate receivables 660 609 Customer receivables 284 261 Other receivables 296 348 Receivables, net $ 1,936 $ 1,952 Card receivables consist of payments due from financial institutions for the settlement of credit card and debit card transactions. Rebate receivables represent amounts due from vendors for volume and co-op advertising rebates. Receivables due from customers relate to credit extended directly to certain customers in the ordinary course of business. The valuation reserve related to accounts receivable was not material to our consolidated financial statements at the end of fiscal 2018 or fiscal 2017 . Merchandise Inventories The majority of our merchandise inventories are stated at the lower of cost (first-in, first-out) or market, as determined by the retail inventory method. As the inventory retail value is adjusted regularly to reflect market conditions, the inventory valued using the retail method approximates the lower of cost or market. Certain subsidiaries, including retail operations in Canada and Mexico, and distribution centers, record merchandise inventories at the lower of cost or net realizable value, as determined by a cost method. These merchandise inventories represent approximately 29% of the total merchandise inventories balance. We evaluate the inventory valued using a cost method at the end of each quarter to ensure that it is carried at the lower of cost or net realizable value. The valuation allowance for merchandise inventories valued under a cost method was not material to our consolidated financial statements at the end of fiscal 2018 or fiscal 2017 . Independent physical inventory counts or cycle counts are taken on a regular basis in each store and distribution center to ensure that amounts reflected in merchandise inventories are properly stated. Shrink (or in the case of excess inventory, "swell") is the difference between the recorded amount of inventory and the physical inventory. We calculate shrink based on actual inventory losses occurring as a result of physical inventory counts during each fiscal period and estimated inventory losses occurring between physical inventory counts. The estimate for shrink occurring in the interim period between physical inventory counts is calculated on a store-specific basis based on recent shrink results and current trends in the business. Property and Equipment, including Capitalized Lease Assets Buildings, furniture, fixtures, and equipment are recorded at cost and depreciated using the straight-line method over their estimated useful lives. Leasehold improvements are amortized using the straight-line method over the original term of the lease or the useful life of the improvement, whichever is shorter. The estimated useful lives of our property and equipment follow. Life Buildings 5 – 45 years Furniture, fixtures and equipment 2 – 20 years Leasehold improvements 5 – 45 years We capitalize certain costs related to the acquisition and development of software and amortize these costs using the straight-line method over the estimated useful life of the software, which is three to six years . Certain development costs not meeting the criteria for capitalization are expensed as incurred. We evaluate our long-lived assets each quarter for indicators of potential impairment. Indicators of impairment include current period losses combined with a history of losses, our decision to relocate or close a store or other location before the end of its previously estimated useful life, or when changes in other circumstances indicate the carrying amount of an asset may not be recoverable. The evaluation for long-lived assets is performed at the lowest level of identifiable cash flows, which is generally the individual store level. The assets of a store with indicators of impairment are evaluated for recoverability by comparing its undiscounted future cash flows with its carrying value. If the carrying value is greater than the undiscounted future cash flows, we then measure the asset’s fair value to determine whether an impairment loss should be recognized. If the resulting fair value is less than the carrying value, an impairment loss is recognized for the difference between the carrying value and the estimated fair value. Impairment losses on property and equipment are recorded as a component of SG&amp;A. When a leased location closes, we also recognize, in SG&amp;A, the net present value of future lease obligations less estimated sublease income. Impairments and lease obligation costs on closings and relocations were not material to our consolidated financial statements in fiscal 2018 , fiscal 2017 , or fiscal 2016 . Leases We categorize leases at their inception as either operating or capital leases. Lease agreements include certain retail locations, office space, warehouse and distribution space, equipment, and vehicles. Most of these leases are operating leases. However, certain retail locations and equipment are leased under capital leases. Short-term and long-term obligations for capital leases are included in the applicable long-term debt category based on maturity. We expense rent related to operating leases on a straight-line basis over the lease term, which commences on the date we have the right to control the property. The cumulative expense recognized on a straight-line basis in excess of the cumulative payments is included in other accrued expenses and other long-term liabilities. Total rent expense for fiscal 2018, fiscal 2017, and fiscal 2016 is net of an immaterial amount of sublease income. Goodwill Goodwill represents the excess of purchase price over the fair value of net assets acquired. We do not amortize goodwill, but assess the recoverability of goodwill in the third quarter of each fiscal year, or more often if indicators warrant, by determining whether the fair value of each reporting unit supports its carrying value. Each fiscal year, we may assess qualitative factors to determine whether it is more likely than not that the fair value of each reporting unit is less than its carrying amount as a basis for determining whether it is necessary to complete quantitative impairment assessments, with a quantitative assessment completed at least once every three years . We completed our last quantitative assessment in fiscal 2016 . In fiscal 2018 , we completed our annual assessment of the recoverability of goodwill for the U.S., Canada, and Mexico reporting units. We performed qualitative assessments, concluding that the fair value of the reporting units substantially exceeded the respective reporting unit's carrying value, including goodwill. As a result, there were no impairment charges related to goodwill for fiscal 2018 , fiscal 2017 , or fiscal 2016 . Changes in the carrying amount of our goodwill follow. in millions Fiscal Fiscal Fiscal 2018 2017 2016 Goodwill, balance at beginning of year $ 2,275 $ 2,093 $ 2,102 Acquisitions (1) 4 164 — Disposition (15 ) — — Other (2) (12 ) 18 (9 ) Goodwill, balance at end of year $ 2,252 $ 2,275 $ 2,093 ————— (1) Includes purchase price allocation adjustments. (2) Primarily reflects the impact of foreign currency translation. Other Intangible Assets We amortize the cost of other finite-lived intangible assets over their estimated useful lives, which range up to 12 years . Intangible assets with indefinite lives are tested in the third quarter of each fiscal year for impairment, or more often if indicators warrant. Intangible assets other than goodwill are included in other assets. In January 2019, we recognized a pretax impairment loss of $247 million for certain trade names as a result of a shift in strategy for our MRO business. Our remaining finite-lived and indefinite-lived intangibles were not material at February 3, 2019 . Debt We record any premiums or discounts associated with an issuance of long-term debt as a direct addition or deduction to the carrying value of the related senior notes. We also record debt issuance costs associated with an issuance of long-term debt as a direct deduction to the carrying value of the related senior notes. Premium, discount, and debt issuance costs are amortized over the term of the respective notes using the effective interest rate method. Derivatives We use derivative financial instruments in the management of our interest rate exposure on long-term debt and our exposure to foreign currency fluctuations. For derivatives that are designated as hedges, changes in their fair values that are considered effective are either accounted for in earnings or recognized in other comprehensive income or loss until the hedged item is recognized in earnings, depending on the nature of the hedge. Any ineffective portion of a derivative’s change in fair value is immediately recognized in earnings. Financial instruments that do not qualify for hedge accounting are recorded at fair value with unrealized gains or losses reported in earnings. All qualifying derivative financial instruments are recognized at their fair values in either assets or liabilities at the balance sheet date and are reported on a gross basis. The fair values of our derivative financial instruments are discussed in Note 4 and Note 7 . Insurance We are self-insured for certain losses related to general liability (including product liability), workers’ compensation, employee group medical, and automobile claims. We recognize the expected ultimate cost for claims incurred (undiscounted) at the balance sheet date as a liability. The expected ultimate cost for claims incurred is estimated based upon analysis of historical data and actuarial estimates. We also maintain network security and privacy liability insurance coverage to limit our exposure to losses such as those that may be caused by a significant compromise or breach of our data security. Insurance-related expenses are included in SG&amp;A. Treasury Stock Treasury stock is reflected as a reduction of stockholders' equity at cost. We use the weighted-average purchase cost to determine the cost of treasury stock that is reissued, if any. Net Sales On January 29, 2018, we adopted ASU No. 2014-09 using the modified retrospective transition method which requires that we recognize revenue differently pre- and post-adoption. See "—Recently Adopted Accounting Pronouncements—ASU No. 2014-09" below for more information. Fiscal 2018 and Subsequent Periods. We recognize revenue, net of expected returns and sales tax, at the time the customer takes possession of merchandise or when a service is performed. The liability for sales returns, including the impact to gross profit, is estimated based on historical return levels and recognized at the transaction price. We also recognize a return asset, and corresponding adjustment to cost of sales, for our right to recover the goods returned by the customer, measured at the former carrying amount of the goods, less any expected recovery cost. At each financial reporting date, we assess our estimates of expected returns, refund liabilities, and return assets. Net sales include services revenue generated through a variety of installation, home maintenance, and professional service programs. In these programs, the customer selects and purchases material for a project, and we provide or arrange for professional installation. These programs are offered through our stores and in-home sales programs. Under certain programs, when we provide or arrange for the installation of a project and the subcontractor provides material as part of the installation, both the material and labor are included in services revenue. We recognize this revenue when the service for the customer is complete, which is not materially different from recognizing the revenue over the service period as the substantial majority of our services are completed within one week. For product sold in stores or online, payment is typically due at the point of sale. For services, payment in full is due upon completion of the job. When we receive payment from customers before the customer has taken possession of the merchandise or the service has been performed, the amount received is recorded as deferred revenue until the sale or service is complete. Such performance obligations are part of contracts with expected original durations of three months or less. We further record deferred revenue for the sale of gift cards and recognize the associated revenue upon the redemption of those gift cards in net sales. Gift card breakage income, which is our estimate of the non-redeemed gift card balance, was immaterial in fiscal 2018. We also have agreements with third-party service providers who directly extend credit to customers and manage our PLCC program. Deferred interest charges incurred for our deferred financing programs offered to these customers, interchange fees charged to us for their use of the cards, and any profit sharing with the third-party service providers are included in net sales. Fiscal 2017 and Fiscal 2016. We recognize revenue, net of estimated returns and sales tax, at the time the customer takes possession of merchandise or when a service is performed. The liability for sales returns, including the impact to gross profit, is estimated based on historical return levels. Net sales include services revenue generated through a variety of installation, home maintenance, and professional service programs. In these programs, the customer selects and purchases material for a project, and we provide or arrange professional installation. These programs are offered through our stores and in-home sales programs. Under certain programs, when we provide or arrange the installation of a project and the subcontractor provides material as part of the installation, both the material and labor are included in services revenue. We recognize this revenue when the service for the customer is complete. When we receive payment from customers before the customer has taken possession of the merchandise or the service has been performed, the amount received is recorded as deferred revenue until the sale or service is complete. We also record deferred revenue for the sale of gift cards and recognize this revenue upon the redemption of gift cards in net sales. Gift card breakage income, which is our estimate of the non-redeemed gift card balance, was immaterial in fiscal 2017 and fiscal 2016. Cost of Sales Cost of sales includes the actual cost of merchandise sold and services performed; the cost of transportation of merchandise from vendors to our distribution network, stores, or customers; shipping and handling costs from our stores or distribution network to customers; and the operating cost and depreciation of our sourcing and distribution network and online fulfillment centers. In fiscal 2017 and fiscal 2016, cost of sales also included cost of deferred interest programs offered through our PLCC programs. Cost of Credit We have agreements with third-party service providers who directly extend credit to customers, manage our PLCC program, and own the related receivables. We have evaluated the third-party entities holding the receivables under the program and concluded that they should not be consolidated. The agreement with the primary third-party service provider for our PLCC program expires in 2028 , with us having the option, but no obligation, to purchase the receivables at the end of the agreement. The deferred interest charges we incur for our deferred financing programs offered to our customers are included in net sales in fiscal 2018 and subsequent periods and in cost of sales in fiscal 2017 and fiscal 2016. The interchange fees charged to us for our customers’ use of the cards and any profit sharing with the third-party service providers are included in net sales in fiscal 2018 and subsequent periods and in SG&amp;A in fiscal 2017 and fiscal 2016. The sum of the deferred interest charges, interchange fees, and any profit sharing is referred to as the cost of credit of the PLCC program. Vendor Allowances Vendor allowances primarily consist of volume rebates that are earned as a result of attaining certain purchase levels and co-op advertising allowances for the promotion of vendors’ products that are typically based on guaranteed minimum amounts with additional amounts being earned for attaining certain purchase levels. These vendor allowances are accrued as earned, with those allowances received as a result of attaining certain purchase levels accrued over the incentive period based on estimates of purchases. Volume rebates and certain co-op advertising allowances earned are initially recorded as a reduction in merchandise inventories and a subsequent reduction in cost of sales when the related product is sold. Certain other co-op advertising allowances that are reimbursements of specific, incremental, and identifiable costs incurred to promote vendors’ products are recorded as an offset against advertising expense in SG&amp;A. The co-op advertising allowances recorded as an offset to advertising expense follow. in millions Fiscal Fiscal Fiscal 2018 2017 2016 Specific, incremental, and identifiable co-op advertising allowances $ 235 $ 198 $ 166 Advertising Expense Television and radio advertising production costs, along with media placement costs, are expensed when the advertisement first appears. Certain co-op advertising allowances are recorded as an offset against advertising expense. Gross advertising expense included in SG&amp;A follows. in millions Fiscal Fiscal Fiscal 2018 2017 2016 Gross advertising expense $ 1,156 $ 995 $ 955 Stock-Based Compensation We are currently authorized to issue incentive and nonqualified stock options, stock appreciation rights, restricted stock, restricted stock units, performance shares, performance units, and deferred shares to certain of our associates, officers, and directors under certain stock incentive plans. We measure and recognize compensation expense for all share-based payment awards made to associates and directors based on estimated fair values. The value of the portion of the award that is ultimately expected to vest is recognized as stock-based compensation expense over the requisite service period or as restrictions lapse. Additional information on our stock-based payment awards is included in Note 8 . Income Taxes Income taxes are accounted for under the asset and liability method. We provide for federal, state, and foreign income taxes currently payable, as well as for those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file a consolidated U.S. federal income tax return which includes certain eligible subsidiaries. Non-U.S. subsidiaries and certain U.S. subsidiaries, which are consolidated for financial reporting purposes, are not eligible to be included in our consolidated U.S. federal income tax return. Separate provisions for income taxes have been determined for these entities. For unremitted earnings of our non-U.S. subsidiaries, we are required to make an assertion regarding reinvestment or repatriation for tax purposes. For any earnings that we do not make a permanent reinvestment assertion, we recognize a provision for deferred income taxes. For earnings where we have made a permanent reinvestment assertion, no provision is recognized. See Note 5 for further discussion. Comprehensive Income Comprehensive income includes net earnings adjusted for certain gains and losses that are excluded from net earnings under GAAP, which consists primarily of foreign currency translation adjustments. Foreign Currency Translation Assets and liabilities denominated in a foreign currency are translated into U.S. dollars at the current rate of exchange on the last day of the reporting period. Revenues and expenses are translated using average exchange rates for the period and equity transactions are translated using the actual rate on the day of the transaction. Reclassifications Certain prior period amounts have been reclassified to conform to the current period’s financial statement presentation. See "Recently Adopted Accounting Pronouncements" below for a discussion of our adoption of new accounting standards. Recently Adopted Accounting Pronouncements ASU No. 2016-16. In October 2016, the FASB issued ASU No. 2016-16, "Income Taxes (Topic 740): Intra-Entity Transfers of Assets Other Than Inventory," which requires an entity to recognize the income tax consequences of an intercompany transfer of assets other than inventory when the transfer occurs. An entity will continue to recognize the income tax consequences of an intercompany transfer of inventory when the inventory is sold to a third party. On January 29, 2018, we adopted ASU No. 2016-16 using the modified retrospective transition method with no impact on our consolidated financial statements. We expect the impact of the adoption to be immaterial to our financial position, results of operations, and cash flows on an ongoing basis. ASU No. 2014-09. In May 2014, the FASB issued a new standard related to revenue recognition. Under ASU No. 2014-09, "Revenue from Contracts with Customers (Topic 606),"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On January 29, 2018, we adopted ASU No. 2014-09 using the modified retrospective transition method. In preparation for implementation of the standard, we finalized key accounting assessments and then implemented internal controls and updated processes to appropriately recognize and present the associated financial information. Based on these efforts, we determined that the adoption of ASU No. 2014-09 changes the presentation of (i) certain expenses and cost reimbursements associated with our PLCC program (now recognized in net sales), (ii) certain expenses related to the sale of gift cards to customers (now recognized in operating expense), and (iii) gift card breakage income (now recognized in net sales). We also have changed our recognition of gift card breakage income to be recognized proportionately as redemption occurs, rather than based on historical redemption patterns. In addition, the adoption of ASU No. 2014-09 requires that we recognize our sales return allowance on a gross basis rather than as a net liability. As such, we now recognize (i) a return asset for the right to recover the goods returned by the customer, measured at the former carrying amount of the goods, less any expected recovery costs (recorded as an increase to other current assets) and (ii) a return liability for the amount of expected returns (recorded as an increase to other accrued expenses and a decrease to receivables, net). We applied ASU No. 2014-09 only to contracts that were not completed prior to fiscal 2018. The cumulative effect of initially applying ASU No. 2014-09 was a $99 million reduction to deferred revenue, a $24 million increase to deferred income taxes (included in other long-term liabilities), and a $75 million increase to the opening balance of retained earnings as of January 29, 2018. The comparative prior period information continues to be reported under the accounting standards in effect during those periods. We expect the impact of the adoption to be immaterial to our financial position, results of operations, and cash flows on an ongoing basis. Excluding the effect of the opening balance sheet adjustment noted above, the impact of the adoption of ASU No. 2014-09 on our consolidated balance sheet as of February 3, 2019 follows. in millions As ASU No. 2014-09 Excluding Receivables, net $ 1,936 $ (40 ) $ 1,976 Other current assets 890 256 634 Other accrued expenses 2,611 216 2,395 The impact of the adoption of ASU No. 2014-09 on our consolidated statements of earnings for fiscal 2018 follows. in millions As ASU No. 2014-09 Excluding Net sales $ 108,203 $ 216 $ 107,987 Cost of sales 71,043 (382 ) 71,425 Gross profit 37,160 598 36,562 Selling, general and administrative 19,513 598 18,915 Recently Issued Accounting Pronouncements ASU No. 2018-15. In August 2018, the FASB issued ASU No. 2018-15, "Intangibles – Goodwill and Other – Internal-Use Software (Subtopic 350-40): Customer's Accounting for Implementation Costs Incurred in a Cloud Computing Arrangement That is a Service Contract," which aligns the requirements for capitalizing implementation costs incurred in a hosting arrangement with the requirements for capitalizing implementation costs incurred to develop or obtain internal-use software. ASU No. 2018-15 is effective for us in the first quarter of fiscal 2020 and early adoption is permitted. We are evaluating the effect that ASU No. 2018-15 will have on our consolidated financial statements and related disclosures. ASU No. 2018-02. In February 2018, the FASB issued ASU No. 2018-02, "Income Statement – Reporting Comprehensive Income (Topic 220): Reclassification of Certain Tax Effects from Accumulated Other Comprehensive Income," which allows for an optional reclassification from accumulated other comprehensive income to retained earnings for stranded tax effects as a result of the Tax Act. ASU No. 2018-02 is effective for us in the first quarter of fiscal 2019 and early adoption is permitted. Two transition methods are available: at the beginning of the period of adoption, or retrospective to each period in which the income tax effects of the Tax Act related to items remaining in accumulated other comprehensive income are recognized. We will adopt this standard in the first quarter of 2019, applying the adjustment at the beginning of the period of adoption. We have evaluated the effect that ASU No. 2018-02 will have on our consolidated financial statements and related disclosures and noted no material impact. ASU No. 2017-12. In August 2017, the FASB issued ASU No. 2017-12, "Derivatives and Hedging (Topic 815): Targeted Improvements to Accounting for Hedging Activities," which amends the hedge accounting recognition and presentation requirements. ASU No. 2017-12 eliminates the concept of recognizing periodic hedge ineffectiveness for cash flow and net investment hedges and allows an entity to apply the shortcut method to partial-term fair value hedges of interest rate risk. ASU No. 2017-12 is effective for us in the first quarter of fiscal 2019. Early adoption is permitted in any interim period after issuance of this update. We have evaluated the effect that ASU No. 2017-12 will have on our consolidated financial statements and related disclosures and noted no material impact. ASU No. 2017-04. In January 2017, the FASB issued ASU No. 2017-04, "Intangibles–Goodwill and Other (Topic 350): Simplifying the Test for Goodwill Impairment," which simplifies how an entity is required to test goodwill for impairment. The amendments in ASU No. 2017-04 require goodwill impairment to be measured using the difference between the carrying amount and the fair value of the reporting unit and require the loss recognized to not exceed the total amount of goodwill allocated to that reporting unit. ASU No. 2017-04 should be applied on a prospective basis and is effective for our annual goodwill impairment tests beginning in the first quarter of fiscal 2020. Early adoption is permitted. We have evaluated the effect that ASU No. 2017-04 will have on our consolidated financial statements and related disclosures and noted no material impact. ASU No. 2016-02. In February 2016, the FASB issued ASU No. 2016-02, "Leases (Topic 842)," which establishes a right-of-use model and requires an entity that is a lessee to recognize the right-of-use assets and liabilities arising from leases on its balance sheet. ASU No. 2016-02 also requires disclosures about the amount, timing, and uncertainty of cash flows arising from leases. Leases will be classified as finance or operating, with classification affecting the pattern and classification of expense recognition in the income statement. This new standard is effective for us on February 4, 2019 (the “effective date”). ASU No. 2016-02 was subsequently amended by ASU No. 2018-01, "Land Easement Practical Expedient for Transition to Topic 842"; ASU No. 2018-10, "Codification Improvements to Topic 842"; and ASU No. 2018-11, "Targeted Improvements". ASU 2016-02 and relevant updates require a modified retrospective transition, with the cumulative effect of transition, including initial recognition of lease assets and liabilities for existing operating leases as of (i) the effective date or (ii) the beginning of the earliest comparative period presented. These updates also provide a number of practical expedients for transition and implementation that will be elected. We will adopt this standard using the modified retrospective method with a cumulative-effect adjustment to the opening balance of retained earnings as of the effective date. We plan to elect the package of practical expedients in transition, which permits us to not reassess our prior conclusions pertaining to lease identification, lease classification, and initial direct costs on leases that commenced prior to our adoption of the new standard. We do not expect to elect the use-of-hindsight or land easements transition practical expedients. Additionally, we will elect ongoing practical expedients including the option to not recognize right-of-use assets and lease liabilities related to leases with an original term of twelve months or less. We believe that ASU 2016-02 will have a material impact on our consolidated balance sheet as a result of the requirement to recognize right-of-use assets and lease liabilities for our operating leases upon adoption. We estimate total assets and liabilities will increase approximately $6 billion upon adoption. This estimate may change as the implementation is</t>
  </si>
  <si>
    <t>Net Sales and Segment Reporting</t>
  </si>
  <si>
    <t>Segment Reporting [Abstract]</t>
  </si>
  <si>
    <t>Segment Reporting Disclosure</t>
  </si>
  <si>
    <t>SEGMENT REPORTING We currently conduct our retail operations in the U.S., Canada, and Mexico, each of which represents one of our three operating segments. Our operating segments reflect the way in which internally-reported financial information is used to make decisions and allocate resources. For disclosure purposes, we aggregate these three operating segments into one reportable segment due to their similar operating and financial characteristics and how the business is managed. The assets of each of our operating segments primarily consist of net property and equipment and merchandise inventories. Long-lived assets, classified by geography, follow. in millions February 3, January 28, January 29, Long-lived assets – in the U.S. $ 19,930 $ 19,526 $ 19,519 Long-lived assets – outside the U.S. 2,445 2,549 2,395 Total long-lived assets $ 22,375 $ 22,075 $ 21,914 No sales to an individual customer accounted for more than 10% of revenue during any of the last three fiscal years. Net sales, classified by geography, follow. Fiscal Fiscal Fiscal in millions 2018 2017 2016 Net sales – in the U.S. $ 99,386 $ 92,413 $ 86,615 Net sales – outside the U.S. 8,817 8,491 7,980 Net sales $ 108,203 $ 100,904 $ 94,595 Net sales by products and services follow. Fiscal Fiscal Fiscal in millions 2018 2017 2016 Net sales – products $ 102,933 $ 95,956 $ 90,028 Net sales – services 5,270 4,948 4,567 Net sales $ 108,203 $ 100,904 $ 94,595 Net sales by major product lines (and related services) follow. Fiscal Fiscal Fiscal in millions 2018 2017 2016 Building Materials $ 39,967 $ 37,331 $ 34,768 Décor 36,238 33,583 31,599 Hardlines 31,998 29,990 28,228 Net sales $ 108,203 $ 100,904 $ 94,595 Major product lines and the related merchandising departments (and related services) follow. Major Product Line Merchandising Departments Building Materials Building Materials, Electrical, Lighting, Lumber, Millwork, and Plumbing Décor Appliances, Décor, Flooring, Kitchen and Bath, and Paint Hardlines Hardware, Indoor Garden, Outdoor Garden, and Tools Net sales by merchandising department (and related services) follow. Fiscal Fiscal Fiscal 2018 2017 2016 dollars in millions Net % of Net % of Net % of Appliances $ 9,001 8.3 $ 8,146 8.1 $ 7,366 7.8 Building Materials 7,772 7.2 7,272 7.2 6,785 7.2 Décor 3,580 3.3 3,174 3.1 3,011 3.2 Electrical 5,576 5.2 4,994 4.9 4,524 4.8 Flooring 7,475 6.9 6,980 6.9 6,410 6.8 Hardware 6,194 5.7 5,874 5.8 5,617 5.9 Indoor Garden 10,438 9.6 9,777 9.7 9,190 9.7 Kitchen and Bath 7,721 7.1 7,276 7.2 7,103 7.5 Lighting 4,436 4.1 4,448 4.4 4,468 4.7 Lumber 8,388 7.8 7,790 7.7 6,828 7.2 Millwork 5,743 5.3 5,383 5.3 5,139 5.4 Outdoor Garden 7,257 6.7 6,988 6.9 6,762 7.1 Paint 8,461 7.8 8,007 7.9 7,709 8.1 Plumbing 8,052 7.4 7,444 7.4 7,024 7.4 Tools 8,109 7.5 7,351 7.3 6,659 7.0 Total $ 108,203 100.0 % $ 100,904 100.0 % $ 94,595 100.0 % ————— Note: Certain percentages may not sum to totals due to rounding. Net sales for certain merchandising departments were reclassified in fiscal 2018. As a result, prior year net sales have been reclassified to conform with the current year presentation. Prior year percent of net sales data also reflect the new classifications.</t>
  </si>
  <si>
    <t>Property and Leases</t>
  </si>
  <si>
    <t>Property and Leases [Abstract]</t>
  </si>
  <si>
    <t>PROPERTY AND LEASES Net Property and Equipment The components of net property and equipment follow. in millions February 3, January 28, Land $ 8,363 $ 8,352 Buildings 18,199 18,073 Furniture, fixtures, and equipment 12,460 11,506 Leasehold improvements 1,705 1,637 Construction in progress 820 538 Capital leases 1,392 1,308 Property and equipment, at cost 42,939 41,414 Less accumulated depreciation and capital lease amortization 20,564 19,339 Net property and equipment $ 22,375 $ 22,075 Depreciation and capital lease amortization expense, including depreciation expense included in cost of sales, follows. in millions Fiscal Fiscal Fiscal 2018 2017 2016 Depreciation and capital lease amortization expense $ 2,076 $ 1,983 $ 1,899 Leases We lease certain retail locations, office space, warehouse and distribution space, equipment, and vehicles. While most of the leases are operating leases, certain locations and equipment are leased under capital leases. As leases approach maturity, we consider various factors such as market conditions and the terms of any renewal options that may exist to determine whether we will renew or replace the lease. Short-term and long-term obligations for capital leases are included in the applicable long-term debt category based on maturity. Assets under capital leases (net of accumulated amortization) recorded in net property and equipment follow. in millions February 3, January 28, Capital leases, net $ 856 $ 821 Certain lease agreements include escalating rents over the lease terms. Real estate taxes, insurance, maintenance, and operating expenses applicable to the leased property are our obligations under the lease agreements. Our total rent expense related to operating leases follows. in millions Fiscal Fiscal Fiscal 2018 2017 2016 Total rent expense $ 1,091 $ 1,053 $ 984 The approximate future minimum lease payments under capital and operating leases at February 3, 2019 follow. in millions Operating Capital Fiscal 2019 $ 976 $ 150 Fiscal 2020 912 167 Fiscal 2021 792 143 Fiscal 2022 682 142 Fiscal 2023 584 137 Thereafter 3,090 970 $ 7,036 1,709 Less imputed interest 660 Net present value of capital lease obligations 1,049 Less current installments 57 Long-term capital lease obligations, excluding current installments $ 992</t>
  </si>
  <si>
    <t>Debt</t>
  </si>
  <si>
    <t>Debt Disclosure [Abstract]</t>
  </si>
  <si>
    <t>DEBT AND DERIVATIVE INSTRUMENTS Short-Term Debt We have commercial paper programs with an aggregate borrowing capacity of $3.0 billion . All of our short-term borrowings in fiscal 2018 and fiscal 2017 were under these commercial paper programs. In connection with these programs, we have back-up credit facilities with a consortium of banks for borrowings up to $3.0 billion , which consist of a 364-day $1.0 billion credit facility and a five-year $2.0 billion credit facility. In December 2018, we completed the renewal of our 364-day $1.0 billion credit facility, extending the maturity from December 2018 to December 2019. In December 2017, we replaced our five-year $2.0 billion credit facility that was scheduled to expire in December 2019 , with a new, substantially identical five-year $2.0 billion credit facility that expires in December 2022 . Certain information on our commercial paper programs follows. dollars in millions February 3, January 28, Weighted average interest rate 2.41 % 1.45 % Balance outstanding at fiscal year-end $ 1,339 $ 1,559 Maximum amount outstanding at any month-end $ 2,264 $ 1,559 Average daily short-term borrowings $ 621 $ 173 Long-Term Debt Details of the components of our long-term debt follow. Carrying Amount in millions Interest Payable Principal Amount February 3, January 28, 2.25% Senior notes due September 2018 Semi-annually $ — $ — $ 1,150 2.00% Senior notes due June 2019 Semi-annually 1,000 999 998 Floating rate senior notes due June 2020 Quarterly 500 499 499 1.80% Senior notes due June 2020 Semi-annually 750 749 748 3.95% Senior notes due September 2020 Semi-annually 500 499 501 4.40% Senior notes due April 2021 Semi-annually 1,000 999 998 2.00% Senior notes due April 2021 Semi-annually 1,350 1,345 1,343 Floating rate senior notes due March 2022 Quarterly 300 299 — 3.25% Senior notes due March 2022 Semi-annually 700 696 — 2.625% Senior notes due June 2022 Semi-annually 1,250 1,245 1,243 2.70% Senior notes due April 2023 Semi-annually 1,000 997 996 3.75% Senior notes due February 2024 Semi-annually 1,100 1,094 1,093 3.35% Senior notes due September 2025 Semi-annually 1,000 995 995 3.00% Senior notes due April 2026 Semi-annually 1,300 1,288 1,287 2.125% Senior notes due September 2026 Semi-annually 1,000 987 986 2.80% Senior notes due September 2027 Semi-annually 1,000 981 980 3.90% Senior notes due December 2028 Semi-annually 1,000 1,005 — 5.875% Senior notes due December 2036 Semi-annually 3,000 2,951 2,949 5.40% Senior notes due September 2040 Semi-annually 500 495 495 5.95% Senior notes due April 2041 Semi-annually 1,000 989 988 4.20% Senior notes due April 2043 Semi-annually 1,000 989 988 4.875% Senior notes due February 2044 Semi-annually 1,000 979 978 4.40% Senior notes due March 2045 Semi-annually 1,000 977 977 4.25% Senior notes due April 2046 Semi-annually 1,600 1,585 1,584 3.90% Senior notes due June 2047 Semi-annually 750 738 738 4.50% Senior notes due December 2048 Semi-annually 1,500 1,462 — 3.50% Senior notes due September 2056 Semi-annually 1,000 972 971 Total senior notes $ 27,100 26,814 24,485 Capital lease obligations; payable in varying installments through January 31, 2055 1,049 984 Total long-term debt 27,863 25,469 Less current installments of long-term debt 1,056 1,202 Long-term debt, excluding current installments $ 26,807 $ 24,267 December 2018 Issuance. In December 2018, we issued four tranches of senior notes. • The first tranche consisted of $300 million of floating rate senior notes due March 1, 2022 (the "2022 floating rate notes"). The 2022 floating rate notes bear interest at a variable rate determined quarterly equal to the three-month LIBOR plus 31 basis points. Interest on the 2022 floating rate notes is due quarterly on March 1, June 1, September 1, and December 1 of each year, beginning March 1, 2019. • The second tranche consisted of $700 million of 3.25% senior notes due March 1, 2022 (the "2022 notes") at a discount of $2 million . Interest on the 2022 notes is due semi-annually on March 1 and September 1 of each year, beginning March 1, 2019. • The third tranche consisted of $1.0 billion of 3.90% senior notes due December 6, 2028 (the"2028 notes") at a discount of $7 million . Interest on the 2028 notes is due semi-annually on June 6 and December 6 of each year, beginning June 6, 2019. • The fourth tranche consisted of $1.5 billion of 4.50% senior notes due December 6, 2048 (the "2048 notes") at a discount of $25 million (together with the 2022 floating rate notes, the 2022 notes and the 2028 notes, the "December 2018 issuance"). Interest on the 2048 notes is due semi-annually on June 6 and December 6 of each year, beginning June 6, 2019. • Issuance costs totaled $22 million . The net proceeds of the December 2018 issuance will be used for general corporate purposes, including repurchases of common stock. September 2017 Issuance. In September 2017, we issued a single tranche of senior notes. • The tranche consisted of $1.0 billion of 2.80% senior notes due September 14, 2027 (the "2027 notes" and the "September 2017 issuance") at a discount of $3 million . Interest on the 2027 notes is due semi-annually on March 14 and September 14 of each year, beginning March 14, 2018. • Issuance costs totaled $6 million . The net proceeds of the September 2017 issuance were used to repay our floating rate notes due September 15, 2017, and for general corporate purposes, including repurchases of our common stock. June 2017 Issuance. In June 2017, we issued three tranches of senior notes. • The first tranche consisted of $500 million of floating rate senior notes due June 5, 2020 (the "2020 floating rate notes"). The 2020 floating rate notes bear interest at a variable rate determined quarterly equal to the three-month LIBOR plus 15 basis points. Interest on the 2020 floating rate notes is due quarterly on March 5, June 5, September 5, and December 5 of each year, beginning September 5, 2017. • The second tranche consisted of $750 million of 1.80% senior notes due June 5, 2020 (the "2020 notes") at a discount of $1 million . Interest on the 2020 notes is due semi-annually on June 5 and December 5 of each year, beginning December 5, 2017. • The third tranche consisted of $750 million of 3.90% senior notes due June 15, 2047 (the "2047 notes") at a discount of $5 million (together with the 2020 floating rate notes and the 2020 notes, the "June 2017 issuance"). Interest on the 2047 notes is due semi-annually on June 15 and December 15 of each year, beginning December 15, 2017. • Issuance costs totaled $12 million . The net proceeds of the June 2017 issuance were used for general corporate purposes, including repurchases of our common stock. Redemption. All of our senior notes, other than our outstanding floating rate notes, may be redeemed by us at any time, in whole or in part, at the redemption price plus accrued interest up to the redemption date. With respect to the 2020 notes and the 2022 notes, the redemption price is equal to the greater of (1) 100% of the principal amount of the notes to be redeemed, or (2) the sum of the present values of the remaining scheduled payments of principal and interest on the notes to be redeemed that would be due after the related redemption date. With respect to all other notes, the redemption price is equal to the greater of (1) 100% of the principal amount of the notes to be redeemed, or (2) the sum of the present values of the remaining scheduled payments of principal and interest to the Par Call Date, as defined in the respective notes. Additionally, if a Change in Control Triggering Event occurs, as defined in the notes, holders of all notes have the right to require us to redeem those notes at 101% of the aggregate principal amount of the notes plus accrued interest up to the redemption date. We are generally not limited under the indentures governing the notes in our ability to incur additional indebtedness or required to maintain financial ratios or specified levels of net worth or liquidity. The indentures governing the notes contain various customary covenants; however, none are expected to impact our liquidity or capital resources. Maturities of Long-Term Debt. Our long-term debt maturities, excluding capital leases, follow. in millions Principal Fiscal 2019 $ 1,000 Fiscal 2020 1,750 Fiscal 2021 2,350 Fiscal 2022 2,250 Fiscal 2023 1,000 Thereafter 18,750 Derivative Instruments We had outstanding cross currency swap agreements with a combined notional amount of $326 million at February 3, 2019 and $626 million at January 28, 2018 , accounted for as cash flow hedges, to hedge foreign currency fluctuations on certain intercompany debt. The approximate fair values of these agreements were assets of $121 million at February 3, 2019 and $233 million at January 28, 2018 , which were the estimated amounts we would have received to settle the agreements and were included in other assets. We had outstanding interest rate swap agreements with combined notional amounts of $1.3 billion at both February 3, 2019 and January 28, 2018 . These agreements were accounted for as fair value hedges that swap fixed for variable rate interest to hedge changes in the fair values of certain senior notes. The fair values of these agreements were not material at February 3, 2019 and January 28, 2018 . We had outstanding foreign currency forward contracts with a combined notional amount of $16 million at February 3, 2019 . These agreements were accounted for as cash flow hedges that hedge the variability of forecasted cash flow associated with certain payments made in our foreign operations. At January 28, 2018 , we had outstanding foreign currency forward contracts with a combined notional amount of $300 million . These agreements were accounted for as net investment hedges that hedge against foreign currency exposure on our net investment in certain subsidiaries and were all settled during fiscal 2018 . At February 3, 2019 and January 28, 2018 , the fair values of these agreements were not material.</t>
  </si>
  <si>
    <t>Income Taxes</t>
  </si>
  <si>
    <t>Income Tax Disclosure [Abstract]</t>
  </si>
  <si>
    <t>INCOME TAXES Tax Reform On December 22, 2017, the U.S. enacted comprehensive tax legislation with the Tax Act, making broad and complex changes to U.S. tax law, including lowering the U.S. corporate income tax rate to 21%, transitioning to a modified territorial system, and providing for current expensing of certain qualifying capital expenditures. Also in December 2017, the SEC issued Staff Accounting Bulletin No. 118 ("SAB 118") to address the application of GAAP in situations when a registrant does not have the necessary information available, prepared, or analyzed (including computations) in reasonable detail to complete the accounting for certain income tax effects of the Tax Act. As disclosed in our 2017 Form 10-K, we were able to reasonably estimate certain effects and, therefore, recorded a total provisional charge of $127 million . The provisional charge included (i) a charge for the deemed repatriation of historical earnings of foreign subsidiaries, (ii) a provisional benefit for the remeasurement of deferred tax assets and liabilities, and (iii) an estimated benefit due to a lower U.S. statutory tax rate. As of February 3, 2019, we have completed our accounting for all of the enactment-date income tax effects of the Tax Act. During fiscal 2018, we adjusted the provisional charge by a net benefit of $85 million , for a final tax charge of $42 million . These adjustments were made upon our further analysis of certain aspects of the Tax Act, refinement of our calculations, and the issuance of guidance by the U.S. Department of the Treasury. The components of the provisional charge recognized in fiscal 2017 and the adjustments made during fiscal 2018 follow. in millions Deemed Repatriation Deferred Tax Remeasure-ment Statutory Tax Rate Impact Total Provisional tax charge (benefit) - recognized in fiscal 2017 $ 400 $ (147 ) $ (126 ) $ 127 Tax charge (benefit) adjustment - finalized in fiscal 2018 (62 ) (22 ) (1 ) (85 ) Total tax charge (benefit) $ 338 $ (169 ) $ (127 ) $ 42 We have elected to pay our transition tax over the eight-year period provided in the Tax Act. As of February 3, 2019, the remaining balance of our transition tax obligation was $14 million , after required application of overpayments. The Tax Act also created a new requirement that certain income (referred to as global intangible low-taxed income or “GILTI”) earned by controlled foreign corporations, or CFCs, must be included currently in the gross income of the CFCs’ U.S. shareholder. Due to the complexity of the new GILTI tax rules, we recorded no GILTI related deferred taxes as of January 28, 2018. After further considerations in fiscal 2018, we have elected to account for GILTI in the period the tax is incurred. We expect additional regulatory guidance and technical clarifications from the U.S. Department of the Treasury and IRS within the next 12 months. Any subsequent adjustment to these amounts will be recorded to the provision for income taxes in the period in which the guidance is issued or finalized. Provision for Income Taxes Our earnings before the provision for income taxes follow. in millions Fiscal Fiscal Fiscal 2018 2017 2016 U.S. $ 13,456 $ 12,682 $ 11,568 Foreign 1,100 1,016 923 Total $ 14,556 $ 13,698 $ 12,491 Our provision for income taxes follows. in millions Fiscal Fiscal Fiscal 2018 2017 2016 Current: Federal $ 2,495 $ 4,128 $ 3,870 State 544 499 462 Foreign 372 331 315 Total current 3,411 4,958 4,647 Deferred: Federal 67 (67 ) (102 ) State 1 89 13 Foreign (44 ) 88 (24 ) Total deferred 24 110 (113 ) Provision for income taxes $ 3,435 $ 5,068 $ 4,534 Our combined federal, state, and foreign effective tax rates follow. Fiscal Fiscal Fiscal 2018 2017 2016 Combined federal, state, and foreign effective tax rates 23.6 % 37.0 % 36.3 % The reconciliation of our provision for income taxes at the federal statutory rates of 21% for fiscal 2018 , approximately 34% for fiscal 2017 , and 35% for fiscal 2016 to the actual tax expense follows. in millions Fiscal Fiscal Fiscal 2018 2017 2016 Income taxes at federal statutory rate $ 3,057 $ 4,648 $ 4,372 State income taxes, net of federal income tax benefit 443 369 309 Tax on mandatory deemed repatriation (62 ) 400 — Other, net (3 ) (349 ) (147 ) Total $ 3,435 $ 5,068 $ 4,534 Deferred Taxes The tax effects of temporary differences that give rise to significant portions of our deferred tax assets and deferred tax liabilities follow. in millions February 3, January 28, Assets: Deferred compensation $ 183 $ 185 Accrued self-insurance liabilities 298 295 State income taxes 96 109 Non-deductible reserves 231 220 Net operating losses 17 19 Other 116 124 Total deferred tax assets 941 952 Valuation allowance — — Total deferred tax assets after valuation allowance 941 952 Liabilities: Merchandise inventories (9 ) (9 ) Property and equipment (893 ) (770 ) Goodwill and other intangibles (179 ) (243 ) Other (230 ) (251 ) Total deferred tax liabilities (1,311 ) (1,273 ) Net deferred tax liabilities $ (370 ) $ (321 ) Our noncurrent deferred tax assets and noncurrent deferred tax liabilities, netted by tax jurisdiction, follow. in millions February 3, January 28, Other assets $ 121 $ 119 Deferred income taxes (491 ) (440 ) Net deferred tax liabilities $ (370 ) $ (321 ) We believe that the realization of the deferred tax assets is more likely than not, based upon the expectation that we will generate the necessary taxable income in future periods. At February 3, 2019 , we had federal, state, and foreign net operating loss carryforwards available to reduce future taxable income, expiring at various dates beginning in 2019 to 2038 . We have concluded that it is more likely than not that the tax benefits related to the federal, state, and foreign net operating losses will be realized. Reinvestment of Unremitted Earnings Substantially all of our current year foreign cash flows in excess of working capital and cash needed for strategic investments are not intended to be indefinitely reinvested offshore. Therefore, the tax effects of repatriation (including applicable state and local taxes and foreign withholding taxes) of such cash flows have been provided for in the accompanying consolidated statements of earnings. We intend to reinvest substantially all of the approximately $3 billion of non-cash unremitted earnings of our non-U.S. subsidiaries indefinitely. Accordingly, no provision for state and local taxes or foreign withholding taxes was recorded on these unremitted earnings in the accompanying consolidated statements of earnings. It is impracticable for us to determine the amount of unrecognized deferred tax liabilities on these indefinitely reinvested earnings due to the complexities associated with the hypothetical calculation. Tax Return Examination Status Our income tax returns are routinely examined by U.S. federal, state and local, and foreign tax authorities. With few exceptions, as of February 3, 2019, the Company is no longer subject to U.S. federal examinations by tax authorities for years before fiscal 2010. During fiscal 2018, the Company settled a transfer pricing issue between the U.S. and Mexican tax authorities. The resolution of this issue reduced our unrecognized tax benefits by $89 million . The net impact of the settlement resulted in an immaterial tax charge in fiscal 2018. Our U.S. federal tax returns for fiscal years 2010 through 2014 are currently under examination by the IRS. With respect to these years, the IRS has issued a proposed adjustment relating to transfer pricing between our entities in the U.S. and China. We intend to defend our position using all available remedies including bi-lateral relief. There are also ongoing U.S. state and local audits and other foreign audits covering fiscal years 2005 through 2017 . We do not expect the results from any ongoing income tax audit to have a material impact on our consolidated financial condition, results of operations, or cash flows. Over the next twelve months, it is reasonably possible that the resolution of federal and state tax examinations could reduce our unrecognized tax benefits by $65 million . Final settlement of these audit issues may result in payments that are more or less than this amount, but we do not anticipate the resolution of these matters will result in a material change to our consolidated financial condition or results of operations. Unrecognized Tax Benefits Reconciliations of the beginning and ending amount of our gross unrecognized tax benefits follow. in millions Fiscal Fiscal Fiscal 2018 2017 2016 Unrecognized tax benefits balance at beginning of fiscal year $ 637 $ 659 $ 689 Additions based on tax positions related to the current year 91 74 147 Additions for tax positions of prior years 100 15 14 Reductions for tax positions of prior years (245 ) (93 ) (161 ) Reductions due to settlements (66 ) (1 ) (16 ) Reductions due to lapse of statute of limitations (23 ) (17 ) (14 ) Unrecognized tax benefits balance at end of fiscal year $ 494 $ 637 $ 659 Unrecognized tax benefits that if recognized would affect our annual effective income tax rate on net earnings were $398 million at February 3, 2019 ; $483 million at January 28, 2018 ; and $382 million at January 29, 2017 . Interest and Penalties Net adjustments to accruals for interest and penalties associated with uncertain tax positions resulted in a benefit of $33 million in fiscal 2018 , and expenses of $24 million in fiscal 2017 and $20 million in fiscal 2016 . Interest and penalties are included in interest expense and SG&amp;A, respectively. Our total accrued interest and penalties follow. in millions February 3, January 28, Total accrued interest and penalties $ 101 $ 134</t>
  </si>
  <si>
    <t>Stockholders' Equity</t>
  </si>
  <si>
    <t>Equity [Abstract]</t>
  </si>
  <si>
    <t>Stockholders' Equity Note Disclosure</t>
  </si>
  <si>
    <t>STOCKHOLDERS' EQUITY Stock Rollforward A reconciliation of the number of shares of our common stock follows. in millions Fiscal Fiscal Fiscal 2018 2017 2016 Common stock: Balance at beginning of year 1,780 1,776 1,772 Shares issued under employee stock plans 2 4 4 Balance at end of year 1,782 1,780 1,776 Treasury stock: Balance at beginning of year (622 ) (573 ) (520 ) Repurchases of common stock (55 ) (49 ) (53 ) Balance at end of year (677 ) (622 ) (573 ) Shares outstanding at end of year 1,105 1,158 1,203 Annual per share cash dividends follow. Fiscal Fiscal Fiscal 2018 2017 2016 Cash dividends per share $ 4.12 $ 3.56 $ 2.76 Accelerated Share Repurchase Agreements . We enter into ASR agreements from time to time with third-party financial institutions to repurchase shares of our common stock. Under an ASR agreement, we pay a specified amount to the financial institution and receive an initial delivery of shares. This initial delivery of shares represents the minimum number of shares that we may receive under the agreement. Upon settlement of the ASR agreement, the financial institution delivers additional shares, with the final number of shares delivered determined with reference to the volume weighted average price per share of our common stock over the term of the agreement, less a negotiated discount. The transactions are accounted for as equity transactions and are included in treasury stock when the shares are received, at which time there is an immediate reduction in the weighted average common shares calculation for basic and diluted earnings per share. The terms of each ASR agreement entered into during the last three fiscal years, structured as outlined above, follow (in millions). Agreement Date Settlement Date Agreement Amount Initial Shares Delivered Additional Shares Delivered Total Shares Delivered Q2 2017 Q2 2017 $ 1,650 9.7 1.1 10.8 Q3 2017 Q4 2017 1,200 6.7 0.7 7.4 Q1 2018 Q2 2018 750 3.4 0.8 4.2 Q2 2018 Q3 2018 1,600 7.1 1.0 8.1</t>
  </si>
  <si>
    <t>Fair Value Measurements</t>
  </si>
  <si>
    <t>Fair Value Disclosures [Abstract]</t>
  </si>
  <si>
    <t>FAIR VALUE MEASUREMENTS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rather than the amount that would be paid to settle the liability with the creditor. Assets and liabilities recorded at fair value are measured using a three-tier fair value hierarchy, which prioritizes the inputs used in measuring fair value. Assets and Liabilities Measured at Fair Value on a Recurring Basis Assets and liabilities that are measured at fair value on a recurring basis follow. Fair Value at February 3, 2019 Using Fair Value at January 28, 2018 Using in millions Quoted Prices in Active Markets for Identical Assets (Level 1) Significant Observable Inputs (Level 2) Significant Unobservable Inputs (Level 3) Quoted Prices in Active Markets for Identical Assets (Level 1) Significant Observable Inputs (Level 2) Significant Unobservable Inputs (Level 3) Derivative agreements – assets $ — $ 138 $ — $ — $ 235 $ — Derivative agreements – liabilities — (11 ) — — (12 ) — Total $ — $ 127 $ — $ — $ 223 $ — We use derivative financial instruments from time to time in the management of our interest rate exposure on long-term debt and our exposure on foreign currency fluctuations. The fair value of our derivative financial instruments was measured using observable market information (level 2). Our derivative agreements are discussed further in Note 4 . Assets and Liabilities Measured at Fair Value on a Nonrecurring Basis The carrying amounts of cash and cash equivalents, receivables, short-term debt, and accounts payable approximate fair value due to the short-term maturities of these financial instruments. Long-lived assets, goodwill, and other intangible assets were analyzed for impairment on a nonrecurring basis using fair value measurements with unobservable inputs (level 3). The aggregate fair values and carrying values of our senior notes follow. February 3, January 28, in millions Fair Value (Level 1) Carrying Value Fair Value (Level 1) Carrying Value Senior notes $ 28,348 $ 26,814 $ 26,617 $ 24,485</t>
  </si>
  <si>
    <t>Stock-based Compensation</t>
  </si>
  <si>
    <t>Disclosure of Compensation Related Costs, Share-based Payments [Abstract]</t>
  </si>
  <si>
    <t>Employee Stock Plans</t>
  </si>
  <si>
    <t>Omnibus Stock Incentive Plans The Home Depot, Inc. Amended and Restated 2005 Omnibus Stock Incentive Plan (the "2005 Plan") and The Home Depot, Inc. 1997 Omnibus Stock Incentive Plan (the "1997 Plan" and collectively with the 2005 Plan, the "Plans") provide that incentive and nonqualified stock options, stock appreciation rights, restricted stock, restricted stock units, performance shares, performance units, deferred shares, and other stock-based awards may be issued to certain of our associates, officers, and non-employee directors. Under the 2005 Plan, the maximum number of shares of our common stock authorized for issuance is 255 million shares, with any award other than a stock option or stock appreciation right reducing the number of shares available for issuance by 2.11 shares. At February 3, 2019 , there were 127 million shares available for future grants under the 2005 Plan. No additional equity awards could be issued from the 1997 Plan after the adoption of the 2005 Plan on May 26, 2005. Stock Options. Under the terms of the Plans, incentive stock options and nonqualified stock options must have an exercise price at or above the fair market value of our stock on the date of the grant. Typically, nonqualified stock options vest at the rate of 25% per year commencing on the first or second anniversary date of the grant and expire on the tenth anniversary date of the grant. Additionally, certain stock options may become non-forfeitable upon the associate reaching age 60, provided the associate has had five years of continuous service. No incentive stock options have been issued under the 2005 Plan. We estimate the fair value of stock option awards on the date of grant using an option-pricing model. We use the Black-Scholes option pricing model for purposes of valuing stock option awards. Our determination of fair value of stock option awards on the date of grant using the Black-Scholes option pricing model is affected by our stock price as well as assumptions regarding a number of subjective variables. The per share weighted average fair value of stock options granted and the assumptions used in determining fair value at the date of grant using the Black-Scholes option-pricing model follow. Fiscal Fiscal Fiscal 2018 2017 2016 Per share weighted average fair value $ 32.28 $ 21.85 $ 20.26 Risk-free interest rate 2.7 % 1.9 % 1.4 % Assumed volatility 21.3 % 19.4 % 20.7 % Assumed dividend yield 2.3 % 2.4 % 2.1 % Assumed lives of options 5 years 5 years 5 years The total intrinsic value of stock options exercised follow. in millions Fiscal Fiscal Fiscal 2018 2017 2016 Total intrinsic value of stock options exercised 138 223 140 A summary of stock option activity by number of shares and weighted average exercise price follows. shares in thousands Number of Shares Weighted Average Exercise Price Outstanding at January 28, 2018 7,196 $ 82.85 Granted 412 178.67 Exercised (1,072 ) 59.54 Forfeited (156 ) 130.78 Outstanding at February 3, 2019 6,380 91.78 Shares of common stock issued from stock option exercises are made available from authorized and unissued common stock or treasury stock. Details regarding outstanding and exercisable stock options at the end of fiscal 2018 follow. shares in thousands, dollars in millions, except for per share amounts Number of Shares Intrinsic Value Weighted Average Remaining Life Weighted Average Exercise Price Outstanding 6,380 $ 591 5 years $ 91.78 Exercisable 3,910 463 4 years 66.04 At February 3, 2019 , there were approximately 6 million stock options vested or expected to ultimately vest. Restricted Stock and Performance Shares. Restrictions on the restricted stock issued under the Plans generally lapse according to one of the following schedules: • the restrictions on the restricted stock lapse over various periods up to five years; • the restrictions on 25% of the restricted stock lapse upon the third and sixth anniversaries of the date of issuance with the remaining 50% of the restricted stock lapsing upon the associate’s attainment of age 62; or • the restrictions on 25% of the restricted stock lapse upon the third and sixth anniversaries of the date of issuance with the remaining 50% of the restricted stock lapsing upon the earlier of the associate’s attainment of age 60 or the tenth anniversary of the grant date. At the grant date of the award, recipients of restricted stock are granted voting rights and generally receive dividends on unvested shares, paid in the form of cash on each dividend payment date. Additionally, certain restricted stock awards may become non-forfeitable upon the associate's attainment of age 60, provided the associate has had five years of continuous service. We have also granted performance shares under the Plans, the payout of which is dependent on our performance against target average ROIC and operating profit over a three-year performance cycle. Additionally, certain awards may become non-forfeitable upon the associate's attainment of age 60, provided the associate has had five years of continuous service and minimum performance targets are achieved. Recipients of performance shares have no voting rights until payout of the awards. Dividend equivalents accrue on the performance shares (as reinvested shares) and are paid upon the payout of the award based upon the actual number of shares earned. The fair value of the restricted stock and performance shares is based on the closing stock price on the date of grant and is expensed over the period during which the restrictions lapse. Restricted Stock Units and Deferred Shares. Each restricted stock unit entitles the associate to one share of common stock to be received upon vesting up to five years after the grant date. Additionally, certain awards may become non-forfeitable upon the associate reaching age 60, provided the associate has had five years of continuous service. Recipients of restricted stock units have no voting rights until the vesting of the award. Recipients receive dividend equivalents that accrue on unvested units and are paid out in the form of additional shares of stock on the vesting date. The fair value of the restricted stock units is based on the closing stock price on the date of grant and is expensed over the period during which the units vest. We grant awards of deferred shares to non-employee directors under the Plans. Each deferred share entitles the non-employee director to one share of common stock to be received following termination of Board service. Recipients of deferred shares have no voting rights and receive dividend equivalents that accrue and are paid out in the form of additional shares of stock upon payout of the underlying shares following termination of service. The fair value of the deferred shares is based on the closing stock price on the date of grant and is expensed immediately upon grant. Deferred shares granted to non-employee directors follow. Fiscal Fiscal Fiscal 2018 2017 2016 Deferred shares granted 26,000 27,000 29,000 Stock-Based Compensation Activity. A summary of restricted stock, performance shares, and restricted stock unit activity follows. shares in thousands Number of Shares Weighted Average Grant Date Fair Value Nonvested at January 28, 2018 4,729 $ 123.03 Granted 1,930 167.20 Vested (2,068 ) 104.61 Forfeited (349 ) 142.58 Nonvested at February 3, 2019 4,242 150.51 Stock-based compensation expense, net of estimated forfeitures follows. in millions Fiscal Fiscal Fiscal 2018 2017 2016 Stock-based compensation expense, net $ 282 $ 273 $ 267 At February 3, 2019 , there was $379 million of unamortized stock-based compensation expense, which is expected to be recognized over a weighted average period of two years. The total fair value of restricted stock, performance shares, and restricted stock units that vested during the fiscal year follow. in millions Fiscal Fiscal Fiscal 2018 2017 2016 Total fair value vested $ 367 $ 309 $ 354 Employee Stock Purchase Plans We maintain two ESPPs (a U.S. and a non-U.S. plan). The plan for U.S. associates is a tax-qualified plan under Section 423 of the Internal Revenue Code. The non-U.S. plan is not a Section 423 plan. At February 3, 2019 , there were 19 million shares available under the U.S. plan and 19 million shares available under the non-U.S. plan. The purchase price of shares under the ESPPs is equal to 85% of the stock’s fair market value on the last day of the purchase period, which is a six-month period ending on December 31 and June 30 of each year. During fiscal 2018 , there were 1 million shares purchased under the ESPPs at an average price of $155.79 . Under the outstanding ESPPs at February 3, 2019 , employees have contributed $22 million to purchase shares at 85% of the stock’s fair market value on the last day of the current purchase period ( June 30, 2019 ).</t>
  </si>
  <si>
    <t>Employee Benefit Plans</t>
  </si>
  <si>
    <t>Retirement Benefits [Abstract]</t>
  </si>
  <si>
    <t>EMPLOYEE BENEFIT PLANS We maintain active defined contribution retirement plans for our employees (the "Benefit Plans"). All associates satisfying certain service requirements are eligible to participate in the Benefit Plans. We make cash contributions each payroll period up to specified percentages of associates’ contributions as approved by our Board of Directors. We also maintain the Restoration Plan to provide certain associates deferred compensation that they would have received under the Benefit Plans as a matching contribution if not for the maximum compensation limits under the Internal Revenue Code. We fund the Restoration Plan through contributions made to a grantor trust, which are then used to purchase shares of our common stock in the open market. Our contributions to the Benefit Plans and the Restoration Plan follow. in millions Fiscal Fiscal Fiscal 2018 2017 2016 Contributions to the Benefit Plans and the Restoration Plan $ 211 $ 202 $ 195 At February 3, 2019 , the Benefit Plans and the Restoration Plan held a total of 7 million shares of our common stock in trust for plan participants.</t>
  </si>
  <si>
    <t>Weighted Average Common Shares</t>
  </si>
  <si>
    <t>Earnings Per Share [Abstract]</t>
  </si>
  <si>
    <t>WEIGHTED AVERAGE COMMON SHARES The reconciliation of our basic to diluted weighted average common shares follows. in millions Fiscal Fiscal Fiscal 2018 2017 2016 Basic weighted average common shares 1,137 1,178 1,229 Effect of potentially dilutive securities 6 6 5 Diluted weighted average common shares 1,143 1,184 1,234 Anti-dilutive securities excluded from diluted weighted average common shares — 1 1</t>
  </si>
  <si>
    <t>Commitments and Contingencies</t>
  </si>
  <si>
    <t>Commitments and Contingencies Disclosure [Abstract]</t>
  </si>
  <si>
    <t>COMMITMENTS AND CONTINGENCIES At February 3, 2019 , we had outstanding letters of credit totaling $421 million , primarily related to certain business transactions, including insurance programs, trade contracts, and construction contracts. We are involved in litigation arising in the normal course of business. In management’s opinion, any such litigation is not expected to have a material adverse effect on our consolidated financial condition, results of operations, or cash flows.</t>
  </si>
  <si>
    <t>Quarterly Financial Data (Unaudited)</t>
  </si>
  <si>
    <t>Quarterly Financial Data [Abstract]</t>
  </si>
  <si>
    <t>QUARTERLY FINANCIAL DATA (UNAUDITED) A summary of our quarterly consolidated results of operations follows. in millions, except per share data First Fiscal Quarter Second Fiscal Quarter Third Fiscal Quarter Fourth Fiscal Quarter Fiscal 2018: Net sales $ 24,947 $ 30,463 $ 26,302 $ 26,491 Gross profit 8,617 10,365 9,151 9,027 Net earnings 2,404 3,506 2,867 2,344 Basic earnings per share 2.09 3.06 2.53 2.10 Diluted earnings per share 2.08 3.05 2.51 2.09 Fiscal 2017: Net sales $ 23,887 $ 28,108 $ 25,026 $ 23,883 Gross profit 8,154 9,461 8,648 8,093 Net earnings 2,014 2,672 2,165 1,779 Basic earnings per share 1.68 2.26 1.85 1.53 Diluted earnings per share 1.67 2.25 1.84 1.52 ————— The fourth fiscal quarter of fiscal 2018 includes 14 weeks. The comparable prior-year period included 13 weeks.</t>
  </si>
  <si>
    <t>Summary of Significant Accounting Policies (Policies)</t>
  </si>
  <si>
    <t>Description of New Accounting Pronouncements Not yet Adopted [Text Block]</t>
  </si>
  <si>
    <t>ASU No. 2018-15. In August 2018, the FASB issued ASU No. 2018-15, "Intangibles – Goodwill and Other – Internal-Use Software (Subtopic 350-40): Customer's Accounting for Implementation Costs Incurred in a Cloud Computing Arrangement That is a Service Contract," which aligns the requirements for capitalizing implementation costs incurred in a hosting arrangement with the requirements for capitalizing implementation costs incurred to develop or obtain internal-use software. ASU No. 2018-15 is effective for us in the first quarter of fiscal 2020 and early adoption is permitted. We are evaluating the effect that ASU No. 2018-15 will have on our consolidated financial statements and related disclosures. ASU No. 2018-02. In February 2018, the FASB issued ASU No. 2018-02, "Income Statement – Reporting Comprehensive Income (Topic 220): Reclassification of Certain Tax Effects from Accumulated Other Comprehensive Income," which allows for an optional reclassification from accumulated other comprehensive income to retained earnings for stranded tax effects as a result of the Tax Act. ASU No. 2018-02 is effective for us in the first quarter of fiscal 2019 and early adoption is permitted. Two transition methods are available: at the beginning of the period of adoption, or retrospective to each period in which the income tax effects of the Tax Act related to items remaining in accumulated other comprehensive income are recognized. We will adopt this standard in the first quarter of 2019, applying the adjustment at the beginning of the period of adoption. We have evaluated the effect that ASU No. 2018-02 will have on our consolidated financial statements and related disclosures and noted no material impact. ASU No. 2017-12. In August 2017, the FASB issued ASU No. 2017-12, "Derivatives and Hedging (Topic 815): Targeted Improvements to Accounting for Hedging Activities," which amends the hedge accounting recognition and presentation requirements. ASU No. 2017-12 eliminates the concept of recognizing periodic hedge ineffectiveness for cash flow and net investment hedges and allows an entity to apply the shortcut method to partial-term fair value hedges of interest rate risk. ASU No. 2017-12 is effective for us in the first quarter of fiscal 2019. Early adoption is permitted in any interim period after issuance of this update. We have evaluated the effect that ASU No. 2017-12 will have on our consolidated financial statements and related disclosures and noted no material impact. ASU No. 2017-04. In January 2017, the FASB issued ASU No. 2017-04, "Intangibles–Goodwill and Other (Topic 350): Simplifying the Test for Goodwill Impairment," which simplifies how an entity is required to test goodwill for impairment. The amendments in ASU No. 2017-04 require goodwill impairment to be measured using the difference between the carrying amount and the fair value of the reporting unit and require the loss recognized to not exceed the total amount of goodwill allocated to that reporting unit. ASU No. 2017-04 should be applied on a prospective basis and is effective for our annual goodwill impairment tests beginning in the first quarter of fiscal 2020. Early adoption is permitted. We have evaluated the effect that ASU No. 2017-04 will have on our consolidated financial statements and related disclosures and noted no material impact. ASU No. 2016-02. In February 2016, the FASB issued ASU No. 2016-02, "Leases (Topic 842)," which establishes a right-of-use model and requires an entity that is a lessee to recognize the right-of-use assets and liabilities arising from leases on its balance sheet. ASU No. 2016-02 also requires disclosures about the amount, timing, and uncertainty of cash flows arising from leases. Leases will be classified as finance or operating, with classification affecting the pattern and classification of expense recognition in the income statement. This new standard is effective for us on February 4, 2019 (the “effective date”). ASU No. 2016-02 was subsequently amended by ASU No. 2018-01, "Land Easement Practical Expedient for Transition to Topic 842"; ASU No. 2018-10, "Codification Improvements to Topic 842"; and ASU No. 2018-11, "Targeted Improvements". ASU 2016-02 and relevant updates require a modified retrospective transition, with the cumulative effect of transition, including initial recognition of lease assets and liabilities for existing operating leases as of (i) the effective date or (ii) the beginning of the earliest comparative period presented. These updates also provide a number of practical expedients for transition and implementation that will be elected. We will adopt this standard using the modified retrospective method with a cumulative-effect adjustment to the opening balance of retained earnings as of the effective date. We plan to elect the package of practical expedients in transition, which permits us to not reassess our prior conclusions pertaining to lease identification, lease classification, and initial direct costs on leases that commenced prior to our adoption of the new standard. We do not expect to elect the use-of-hindsight or land easements transition practical expedients. Additionally, we will elect ongoing practical expedients including the option to not recognize right-of-use assets and lease liabilities related to leases with an original term of twelve months or less. We believe that ASU 2016-02 will have a material impact on our consolidated balance sheet as a result of the requirement to recognize right-of-use assets and lease liabilities for our operating leases upon adoption. We estimate total assets and liabilities will increase approximately $6 billion upon adoption. This estimate may change as the implementation is finalized as a result of changes to our lease portfolio prior to adoption. We do not believe that there will be a material impact to our results of operations, stockholders’ equity, or cash flows upon adoption of ASU No. 2016-02. We reviewed and selected a new lease accounting system and are currently accumulating and processing lease data into the system. We are continuing to evaluate our internal control framework, including implementing changes to our processes, controls, and systems in connection therewith, to determine any necessary changes upon adoption of ASU 2016-02.</t>
  </si>
  <si>
    <t>Share-based Compensation, Option and Incentive Plans Policy</t>
  </si>
  <si>
    <t>We are currently authorized to issue incentive and nonqualified stock options, stock appreciation rights, restricted stock, restricted stock units, performance shares, performance units, and deferred shares to certain of our associates, officers, and directors under certain stock incentive plans. We measure and recognize compensation expense for all share-based payment awards made to associates and directors based on estimated fair values. The value of the portion of the award that is ultimately expected to vest is recognized as stock-based compensation expense over the requisite service period or as restrictions lapse.</t>
  </si>
  <si>
    <t>Lessee, Leases</t>
  </si>
  <si>
    <t xml:space="preserve"> </t>
  </si>
  <si>
    <t>Business, Consolidation and Presentation</t>
  </si>
  <si>
    <t xml:space="preserve">Our consolidated financial statements include our accounts and those of our wholly-owned subsidiaries. All significant intercompany transactions have been eliminated in consolidation. Certain prior period amounts have been reclassified to conform to the current period’s financial statement presentation. </t>
  </si>
  <si>
    <t>Fiscal Year</t>
  </si>
  <si>
    <t>Our fiscal year is a 52- or 53-week period ending on the Sunday nearest to January 31. Fiscal 2018 includes 53 weeks compared to fiscal 2017 and fiscal 2016 , both of which include 52 weeks.</t>
  </si>
  <si>
    <t>Use of Estimates</t>
  </si>
  <si>
    <t>We have made a number of estimates and assumptions relating to the reporting of assets and liabilities, the disclosure of contingent assets and liabilities, and reported amounts of revenues and expenses in preparing these financial statements in conformity with GAAP. Actual results could differ from these estimates.</t>
  </si>
  <si>
    <t>Cash Equivalents</t>
  </si>
  <si>
    <t>We consider all highly liquid investments purchased with original maturities of three months or less to be cash equivalents. Our cash equivalents are carried at fair market value and consist primarily of money market funds.</t>
  </si>
  <si>
    <t>Accounts Receivable</t>
  </si>
  <si>
    <t>Card receivables consist of payments due from financial institutions for the settlement of credit card and debit card transactions. Rebate receivables represent amounts due from vendors for volume and co-op advertising rebates. Receivables due from customers relate to credit extended directly to certain customers in the ordinary course of business.</t>
  </si>
  <si>
    <t>Merchandise Inventories</t>
  </si>
  <si>
    <t>The majority of our merchandise inventories are stated at the lower of cost (first-in, first-out) or market, as determined by the retail inventory method. As the inventory retail value is adjusted regularly to reflect market conditions, the inventory valued using the retail method approximates the lower of cost or market. Certain subsidiaries, including retail operations in Canada and Mexico, and distribution centers, record merchandise inventories at the lower of cost or net realizable value, as determined by a cost method. These merchandise inventories represent approximately 29% of the total merchandise inventories balance. We evaluate the inventory valued using a cost method at the end of each quarter to ensure that it is carried at the lower of cost or net realizable value. The valuation allowance for merchandise inventories valued under a cost method was not material to our consolidated financial statements at the end of fiscal 2018 or fiscal 2017 . Independent physical inventory counts or cycle counts are taken on a regular basis in each store and distribution center to ensure that amounts reflected in merchandise inventories are properly stated. Shrink (or in the case of excess inventory, "swell") is the difference between the recorded amount of inventory and the physical inventory. We calculate shrink based on actual inventory losses occurring as a result of physical inventory counts during each fiscal period and estimated inventory losses occurring between physical inventory counts. The estimate for shrink occurring in the interim period between physical inventory counts is calculated on a store-specific basis based on recent shrink results and current trends in the business.</t>
  </si>
  <si>
    <t>Property and Equipment</t>
  </si>
  <si>
    <t>Buildings, furniture, fixtures, and equipment are recorded at cost and depreciated using the straight-line method over their estimated useful lives. Leasehold improvements are amortized using the straight-line method over the original term of the lease or the useful life of the improvement, whichever is shorter.</t>
  </si>
  <si>
    <t>Capitalized Software Costs</t>
  </si>
  <si>
    <t>We capitalize certain costs related to the acquisition and development of software and amortize these costs using the straight-line method over the estimated useful life of the software, which is three to six years . Certain development costs not meeting the criteria for capitalization are expensed as incurred.</t>
  </si>
  <si>
    <t>Goodwill and Other Intangible Assets</t>
  </si>
  <si>
    <t>Goodwill represents the excess of purchase price over the fair value of net assets acquired. We do not amortize goodwill, but assess the recoverability of goodwill in the third quarter of each fiscal year, or more often if indicators warrant, by determining whether the fair value of each reporting unit supports its carrying value. Each fiscal year, we may assess qualitative factors to determine whether it is more likely than not that the fair value of each reporting unit is less than its carrying amount as a basis for determining whether it is necessary to complete quantitative impairment assessments, with a quantitative assessment completed at least once every three years . We amortize the cost of other finite-lived intangible assets over their estimated useful lives, which range up to 12 years . Intangible assets with indefinite lives are tested in the third quarter of each fiscal year for impairment, or more often if indicators warrant. Intangible assets other than goodwill are included in other assets.</t>
  </si>
  <si>
    <t>Impairment of Long-Lived Assets</t>
  </si>
  <si>
    <t>We evaluate our long-lived assets each quarter for indicators of potential impairment. Indicators of impairment include current period losses combined with a history of losses, our decision to relocate or close a store or other location before the end of its previously estimated useful life, or when changes in other circumstances indicate the carrying amount of an asset may not be recoverable. The evaluation for long-lived assets is performed at the lowest level of identifiable cash flows, which is generally the individual store level. The assets of a store with indicators of impairment are evaluated for recoverability by comparing its undiscounted future cash flows with its carrying value. If the carrying value is greater than the undiscounted future cash flows, we then measure the asset’s fair value to determine whether an impairment loss should be recognized. If the resulting fair value is less than the carrying value, an impairment loss is recognized for the difference between the carrying value and the estimated fair value. Impairment losses on property and equipment are recorded as a component of SG&amp;A. When a leased location closes, we also recognize, in SG&amp;A, the net present value of future lease obligations less estimated sublease income.</t>
  </si>
  <si>
    <t>We record any premiums or discounts associated with an issuance of long-term debt as a direct addition or deduction to the carrying value of the related senior notes. We also record debt issuance costs associated with an issuance of long-term debt as a direct deduction to the carrying value of the related senior notes. Premium, discount, and debt issuance costs are amortized over the term of the respective notes using the effective interest rate method.</t>
  </si>
  <si>
    <t>Derivatives</t>
  </si>
  <si>
    <t>We use derivative financial instruments in the management of our interest rate exposure on long-term debt and our exposure to foreign currency fluctuations. For derivatives that are designated as hedges, changes in their fair values that are considered effective are either accounted for in earnings or recognized in other comprehensive income or loss until the hedged item is recognized in earnings, depending on the nature of the hedge. Any ineffective portion of a derivative’s change in fair value is immediately recognized in earnings. Financial instruments that do not qualify for hedge accounting are recorded at fair value with unrealized gains or losses reported in earnings. All qualifying derivative financial instruments are recognized at their fair values in either assets or liabilities at the balance sheet date and are reported on a gross basis.</t>
  </si>
  <si>
    <t>Insurance</t>
  </si>
  <si>
    <t>We are self-insured for certain losses related to general liability (including product liability), workers’ compensation, employee group medical, and automobile claims. We recognize the expected ultimate cost for claims incurred (undiscounted) at the balance sheet date as a liability. The expected ultimate cost for claims incurred is estimated based upon analysis of historical data and actuarial estimates. We also maintain network security and privacy liability insurance coverage to limit our exposure to losses such as those that may be caused by a significant compromise or breach of our data security. Insurance-related expenses are included in SG&amp;A.</t>
  </si>
  <si>
    <t>Treasury Stock</t>
  </si>
  <si>
    <t>Treasury stock is reflected as a reduction of stockholders' equity at cost. We use the weighted-average purchase cost to determine the cost of treasury stock that is reissued, if any.</t>
  </si>
  <si>
    <t>Revenues</t>
  </si>
  <si>
    <t>. .</t>
  </si>
  <si>
    <t>We also record deferred revenue for the sale of gift cards and recognize this revenue upon the redemption of gift cards in net sales. Gift card breakage income, which is our estimate of the non-redeemed gift card balance, was immaterial in fiscal 2017 and fiscal 2016. We recognize revenue, net of estimated returns and sales tax, at the time the customer takes possession of merchandise or when a service is performed. The liability for sales returns, including the impact to gross profit, is estimated based on historical return levels.</t>
  </si>
  <si>
    <t>Services Revenue</t>
  </si>
  <si>
    <t>.</t>
  </si>
  <si>
    <t>Net sales include services revenue generated through a variety of installation, home maintenance, and professional service programs. In these programs, the customer selects and purchases material for a project, and we provide or arrange professional installation. These programs are offered through our stores and in-home sales programs. Under certain programs, when we provide or arrange the installation of a project and the subcontractor provides material as part of the installation, both the material and labor are included in services revenue. We recognize this revenue when the service for the customer is complete. When we receive payment from customers before the customer has taken possession of the merchandise or the service has been performed, the amount received is recorded as deferred revenue until the sale or service is complete.</t>
  </si>
  <si>
    <t>Cost of Sales</t>
  </si>
  <si>
    <t>Cost of sales includes the actual cost of merchandise sold and services performed; the cost of transportation of merchandise from vendors to our distribution network, stores, or customers; shipping and handling costs from our stores or distribution network to customers; and the operating cost and depreciation of our sourcing and distribution network and online fulfillment centers. In fiscal 2017 and fiscal 2016, cost of sales also included cost of deferred interest programs offered through our PLCC programs.</t>
  </si>
  <si>
    <t>Cost of Credit</t>
  </si>
  <si>
    <t>We have agreements with third-party service providers who directly extend credit to customers, manage our PLCC program, and own the related receivables. We have evaluated the third-party entities holding the receivables under the program and concluded that they should not be consolidated. The agreement with the primary third-party service provider for our PLCC program expires in 2028 , with us having the option, but no obligation, to purchase the receivables at the end of the agreement. The deferred interest charges we incur for our deferred financing programs offered to our customers are included in net sales in fiscal 2018 and subsequent periods and in cost of sales in fiscal 2017 and fiscal 2016. The interchange fees charged to us for our customers’ use of the cards and any profit sharing with the third-party service providers are included in net sales in fiscal 2018 and subsequent periods and in SG&amp;A in fiscal 2017 and fiscal 2016. The sum of the deferred interest charges, interchange fees, and any profit sharing is referred to as the cost of credit of the PLCC program.</t>
  </si>
  <si>
    <t>Vendor Allowances</t>
  </si>
  <si>
    <t>Vendor allowances primarily consist of volume rebates that are earned as a result of attaining certain purchase levels and co-op advertising allowances for the promotion of vendors’ products that are typically based on guaranteed minimum amounts with additional amounts being earned for attaining certain purchase levels. These vendor allowances are accrued as earned, with those allowances received as a result of attaining certain purchase levels accrued over the incentive period based on estimates of purchases. Volume rebates and certain co-op advertising allowances earned are initially recorded as a reduction in merchandise inventories and a subsequent reduction in cost of sales when the related product is sold.</t>
  </si>
  <si>
    <t>Cooperative Advertising</t>
  </si>
  <si>
    <t>Certain other co-op advertising allowances that are reimbursements of specific, incremental, and identifiable costs incurred to promote vendors’ products are recorded as an offset against advertising expense in SG&amp;A.</t>
  </si>
  <si>
    <t>Prepaid Advertising</t>
  </si>
  <si>
    <t>Television and radio advertising production costs, along with media placement costs, are expensed when the advertisement first appears. Certain co-op advertising allowances are recorded as an offset against advertising expense.</t>
  </si>
  <si>
    <t>Income taxes are accounted for under the asset and liability method. We provide for federal, state, and foreign income taxes currently payable, as well as for those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file a consolidated U.S. federal income tax return which includes certain eligible subsidiaries. Non-U.S. subsidiaries and certain U.S. subsidiaries, which are consolidated for financial reporting purposes, are not eligible to be included in our consolidated U.S. federal income tax return. Separate provisions for income taxes have been determined for these entities. For unremitted earnings of our non-U.S. subsidiaries, we are required to make an assertion regarding reinvestment or repatriation for tax purposes. For any earnings that we do not make a permanent reinvestment assertion, we recognize a provision for deferred income taxes. For earnings where we have made a permanent reinvestment assertion, no provision is recognized.</t>
  </si>
  <si>
    <t>Comprehensive Income</t>
  </si>
  <si>
    <t>Comprehensive income includes net earnings adjusted for certain gains and losses that are excluded from net earnings under GAAP, which consists primarily of foreign currency translation adjustments.</t>
  </si>
  <si>
    <t>Foreign Currency Translation</t>
  </si>
  <si>
    <t>Assets and liabilities denominated in a foreign currency are translated into U.S. dollars at the current rate of exchange on the last day of the reporting period. Revenues and expenses are translated using average exchange rates for the period and equity transactions are translated using the actual rate on the day of the transaction.</t>
  </si>
  <si>
    <t>Recently Issued Accounting Pronouncements</t>
  </si>
  <si>
    <t>ASU No. 2016-16. In October 2016, the FASB issued ASU No. 2016-16, "Income Taxes (Topic 740): Intra-Entity Transfers of Assets Other Than Inventory," which requires an entity to recognize the income tax consequences of an intercompany transfer of assets other than inventory when the transfer occurs. An entity will continue to recognize the income tax consequences of an intercompany transfer of inventory when the inventory is sold to a third party. On January 29, 2018, we adopted ASU No. 2016-16 using the modified retrospective transition method with no impact on our consolidated financial statements. We expect the impact of the adoption to be immaterial to our financial position, results of operations, and cash flows on an ongoing basis. ASU No. 2014-09. In May 2014, the FASB issued a new standard related to revenue recognition. Under ASU No. 2014-09, "Revenue from Contracts with Customers (Topic 606),"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On January 29, 2018, we adopted ASU No. 2014-09 using the modified retrospective transition method. In preparation for implementation of the standard, we finalized key accounting assessments and then implemented internal controls and updated processes to appropriately recognize and present the associated financial information. Based on these efforts, we determined that the adoption of ASU No. 2014-09 changes the presentation of (i) certain expenses and cost reimbursements associated with our PLCC program (now recognized in net sales), (ii) certain expenses related to the sale of gift cards to customers (now recognized in operating expense), and (iii) gift card breakage income (now recognized in net sales). We also have changed our recognition of gift card breakage income to be recognized proportionately as redemption occurs, rather than based on historical redemption patterns. In addition, the adoption of ASU No. 2014-09 requires that we recognize our sales return allowance on a gross basis rather than as a net liability. As such, we now recognize (i) a return asset for the right to recover the goods returned by the customer, measured at the former carrying amount of the goods, less any expected recovery costs (recorded as an increase to other current assets) and (ii) a return liability for the amount of expected returns (recorded as an increase to other accrued expenses and a decrease to receivables, net).</t>
  </si>
  <si>
    <t>Summary of Significant Accounting Policies (Tables)</t>
  </si>
  <si>
    <t>Schedule of New Accounting Pronouncements and Changes in Accounting Principles</t>
  </si>
  <si>
    <t>The impact of the adoption of ASU No. 2014-09 on our consolidated statements of earnings for fiscal 2018 follows. in millions As ASU No. 2014-09 Excluding Net sales $ 108,203 $ 216 $ 107,987 Cost of sales 71,043 (382 ) 71,425 Gross profit 37,160 598 36,562 Selling, general and administrative 19,513 598 18,915 Excluding the effect of the opening balance sheet adjustment noted above, the impact of the adoption of ASU No. 2014-09 on our consolidated balance sheet as of February 3, 2019 follows. in millions As ASU No. 2014-09 Excluding Receivables, net $ 1,936 $ (40 ) $ 1,976 Other current assets 890 256 634 Other accrued expenses 2,611 216 2,395</t>
  </si>
  <si>
    <t>Receivables</t>
  </si>
  <si>
    <t>The components of receivables, net, follow. in millions February 3, January 28, Card receivables $ 696 $ 734 Rebate receivables 660 609 Customer receivables 284 261 Other receivables 296 348 Receivables, net $ 1,936 $ 1,952</t>
  </si>
  <si>
    <t>Property and Equipment Useful Lives</t>
  </si>
  <si>
    <t>The estimated useful lives of our property and equipment follow. Life Buildings 5 – 45 years Furniture, fixtures and equipment 2 – 20 years Leasehold improvements 5 – 45 years</t>
  </si>
  <si>
    <t xml:space="preserve">Changes in the carrying amount of our goodwill follow. in millions Fiscal Fiscal Fiscal 2018 2017 2016 Goodwill, balance at beginning of year $ 2,275 $ 2,093 $ 2,102 Acquisitions (1) 4 164 — Disposition (15 ) — — Other (2) (12 ) 18 (9 ) Goodwill, balance at end of year $ 2,252 $ 2,275 $ 2,093 ————— (1) Includes purchase price allocation adjustments. (2) Primarily reflects the impact of foreign currency translation. </t>
  </si>
  <si>
    <t>Other Operating Cost and Expense</t>
  </si>
  <si>
    <t>Gross advertising expense included in SG&amp;A follows. in millions Fiscal Fiscal Fiscal 2018 2017 2016 Gross advertising expense $ 1,156 $ 995 $ 955 The co-op advertising allowances recorded as an offset to advertising expense follow. in millions Fiscal Fiscal Fiscal 2018 2017 2016 Specific, incremental, and identifiable co-op advertising allowances $ 235 $ 198 $ 166</t>
  </si>
  <si>
    <t>Net Sales and Segment Reporting (Tables)</t>
  </si>
  <si>
    <t>Long-lived Assets by Geographic Areas [Table Text Block]</t>
  </si>
  <si>
    <t>Long-lived assets, classified by geography, follow. in millions February 3, January 28, January 29, Long-lived assets – in the U.S. $ 19,930 $ 19,526 $ 19,519 Long-lived assets – outside the U.S. 2,445 2,549 2,395 Total long-lived assets $ 22,375 $ 22,075 $ 21,914</t>
  </si>
  <si>
    <t>Schedule of Revenue from External Customers and Long-Lived Assets, by Geographical Areas</t>
  </si>
  <si>
    <t>Net sales, classified by geography, follow. Fiscal Fiscal Fiscal in millions 2018 2017 2016 Net sales – in the U.S. $ 99,386 $ 92,413 $ 86,615 Net sales – outside the U.S. 8,817 8,491 7,980 Net sales $ 108,203 $ 100,904 $ 94,595</t>
  </si>
  <si>
    <t>Revenue from External Customers by Products and Services</t>
  </si>
  <si>
    <t>Net sales by products and services follow. Fiscal Fiscal Fiscal in millions 2018 2017 2016 Net sales – products $ 102,933 $ 95,956 $ 90,028 Net sales – services 5,270 4,948 4,567 Net sales $ 108,203 $ 100,904 $ 94,595 Net sales by major product lines (and related services) follow. Fiscal Fiscal Fiscal in millions 2018 2017 2016 Building Materials $ 39,967 $ 37,331 $ 34,768 Décor 36,238 33,583 31,599 Hardlines 31,998 29,990 28,228 Net sales $ 108,203 $ 100,904 $ 94,595 Net sales by merchandising department (and related services) follow. Fiscal Fiscal Fiscal 2018 2017 2016 dollars in millions Net % of Net % of Net % of Appliances $ 9,001 8.3 $ 8,146 8.1 $ 7,366 7.8 Building Materials 7,772 7.2 7,272 7.2 6,785 7.2 Décor 3,580 3.3 3,174 3.1 3,011 3.2 Electrical 5,576 5.2 4,994 4.9 4,524 4.8 Flooring 7,475 6.9 6,980 6.9 6,410 6.8 Hardware 6,194 5.7 5,874 5.8 5,617 5.9 Indoor Garden 10,438 9.6 9,777 9.7 9,190 9.7 Kitchen and Bath 7,721 7.1 7,276 7.2 7,103 7.5 Lighting 4,436 4.1 4,448 4.4 4,468 4.7 Lumber 8,388 7.8 7,790 7.7 6,828 7.2 Millwork 5,743 5.3 5,383 5.3 5,139 5.4 Outdoor Garden 7,257 6.7 6,988 6.9 6,762 7.1 Paint 8,461 7.8 8,007 7.9 7,709 8.1 Plumbing 8,052 7.4 7,444 7.4 7,024 7.4 Tools 8,109 7.5 7,351 7.3 6,659 7.0 Total $ 108,203 100.0 % $ 100,904 100.0 % $ 94,595 100.0 % ————— Note: Certain percentages may not sum to totals due to rounding. Net sales for certain merchandising departments were reclassified in fiscal 2018. As a result, prior year net sales have been reclassified to conform with the current year presentation. Prior year percent of net sales data also reflect the new classifications.</t>
  </si>
  <si>
    <t>Property and Leases (Tables)</t>
  </si>
  <si>
    <t>The components of net property and equipment follow. in millions February 3, January 28, Land $ 8,363 $ 8,352 Buildings 18,199 18,073 Furniture, fixtures, and equipment 12,460 11,506 Leasehold improvements 1,705 1,637 Construction in progress 820 538 Capital leases 1,392 1,308 Property and equipment, at cost 42,939 41,414 Less accumulated depreciation and capital lease amortization 20,564 19,339 Net property and equipment $ 22,375 $ 22,075</t>
  </si>
  <si>
    <t>Depreciation and Capital Lease Amortization</t>
  </si>
  <si>
    <t>Depreciation and capital lease amortization expense, including depreciation expense included in cost of sales, follows. in millions Fiscal Fiscal Fiscal 2018 2017 2016 Depreciation and capital lease amortization expense $ 2,076 $ 1,983 $ 1,899</t>
  </si>
  <si>
    <t>Schedule of Capital Leased Assets [Table Text Block]</t>
  </si>
  <si>
    <t>Assets under capital leases (net of accumulated amortization) recorded in net property and equipment follow. in millions February 3, January 28, Capital leases, net $ 856 $ 821</t>
  </si>
  <si>
    <t>Schedule of Future Minimum Lease Payments for Capital Leases</t>
  </si>
  <si>
    <t>in millions Capital Fiscal 2019 $ 150 Fiscal 2020 167 Fiscal 2021 143 Fiscal 2022 142 Fiscal 2023 137 Thereafter 970 1,709 Less imputed interest 660 Net present value of capital lease obligations 1,049 Less current installments 57 Long-term capital lease obligations, excluding current installments $ 992</t>
  </si>
  <si>
    <t>Schedule of Future Minimum Rental Payments for Operating Leases</t>
  </si>
  <si>
    <t>in millions Operating Fiscal 2019 $ 976 Fiscal 2020 912 Fiscal 2021 792 Fiscal 2022 682 Fiscal 2023 584 Thereafter 3,090 $ 7,036</t>
  </si>
  <si>
    <t>Schedule of Rent Expense [Table Text Block]</t>
  </si>
  <si>
    <t>Our total rent expense related to operating leases follows. in millions Fiscal Fiscal Fiscal 2018 2017 2016 Total rent expense $ 1,091 $ 1,053 $ 984</t>
  </si>
  <si>
    <t>Debt (Tables)</t>
  </si>
  <si>
    <t>Short-term Debt</t>
  </si>
  <si>
    <t>Certain information on our commercial paper programs follows. dollars in millions February 3, January 28, Weighted average interest rate 2.41 % 1.45 % Balance outstanding at fiscal year-end $ 1,339 $ 1,559 Maximum amount outstanding at any month-end $ 2,264 $ 1,559 Average daily short-term borrowings $ 621 $ 173</t>
  </si>
  <si>
    <t>Long-term Debt</t>
  </si>
  <si>
    <t>Details of the components of our long-term debt follow. Carrying Amount in millions Interest Payable Principal Amount February 3, January 28, 2.25% Senior notes due September 2018 Semi-annually $ — $ — $ 1,150 2.00% Senior notes due June 2019 Semi-annually 1,000 999 998 Floating rate senior notes due June 2020 Quarterly 500 499 499 1.80% Senior notes due June 2020 Semi-annually 750 749 748 3.95% Senior notes due September 2020 Semi-annually 500 499 501 4.40% Senior notes due April 2021 Semi-annually 1,000 999 998 2.00% Senior notes due April 2021 Semi-annually 1,350 1,345 1,343 Floating rate senior notes due March 2022 Quarterly 300 299 — 3.25% Senior notes due March 2022 Semi-annually 700 696 — 2.625% Senior notes due June 2022 Semi-annually 1,250 1,245 1,243 2.70% Senior notes due April 2023 Semi-annually 1,000 997 996 3.75% Senior notes due February 2024 Semi-annually 1,100 1,094 1,093 3.35% Senior notes due September 2025 Semi-annually 1,000 995 995 3.00% Senior notes due April 2026 Semi-annually 1,300 1,288 1,287 2.125% Senior notes due September 2026 Semi-annually 1,000 987 986 2.80% Senior notes due September 2027 Semi-annually 1,000 981 980 3.90% Senior notes due December 2028 Semi-annually 1,000 1,005 — 5.875% Senior notes due December 2036 Semi-annually 3,000 2,951 2,949 5.40% Senior notes due September 2040 Semi-annually 500 495 495 5.95% Senior notes due April 2041 Semi-annually 1,000 989 988 4.20% Senior notes due April 2043 Semi-annually 1,000 989 988 4.875% Senior notes due February 2044 Semi-annually 1,000 979 978 4.40% Senior notes due March 2045 Semi-annually 1,000 977 977 4.25% Senior notes due April 2046 Semi-annually 1,600 1,585 1,584 3.90% Senior notes due June 2047 Semi-annually 750 738 738 4.50% Senior notes due December 2048 Semi-annually 1,500 1,462 — 3.50% Senior notes due September 2056 Semi-annually 1,000 972 971 Total senior notes $ 27,100 26,814 24,485 Capital lease obligations; payable in varying installments through January 31, 2055 1,049 984 Total long-term debt 27,863 25,469 Less current installments of long-term debt 1,056 1,202 Long-term debt, excluding current installments $ 26,807 $ 24,267</t>
  </si>
  <si>
    <t>Schedule of Maturities of Long-term Debt</t>
  </si>
  <si>
    <t>Our long-term debt maturities, excluding capital leases, follow. in millions Principal Fiscal 2019 $ 1,000 Fiscal 2020 1,750 Fiscal 2021 2,350 Fiscal 2022 2,250 Fiscal 2023 1,000 Thereafter 18,750</t>
  </si>
  <si>
    <t>Income Taxes (Tables)</t>
  </si>
  <si>
    <t>Summary of Tax Act Impact [Table Text Block]</t>
  </si>
  <si>
    <t>The components of the provisional charge recognized in fiscal 2017 and the adjustments made during fiscal 2018 follow. in millions Deemed Repatriation Deferred Tax Remeasure-ment Statutory Tax Rate Impact Total Provisional tax charge (benefit) - recognized in fiscal 2017 $ 400 $ (147 ) $ (126 ) $ 127 Tax charge (benefit) adjustment - finalized in fiscal 2018 (62 ) (22 ) (1 ) (85 ) Total tax charge (benefit) $ 338 $ (169 ) $ (127 ) $ 42</t>
  </si>
  <si>
    <t>Components of Earnings before Provision for Income Taxes</t>
  </si>
  <si>
    <t>Our earnings before the provision for income taxes follow. in millions Fiscal Fiscal Fiscal 2018 2017 2016 U.S. $ 13,456 $ 12,682 $ 11,568 Foreign 1,100 1,016 923 Total $ 14,556 $ 13,698 $ 12,491</t>
  </si>
  <si>
    <t>Components of Provision for Income Taxes</t>
  </si>
  <si>
    <t>Our provision for income taxes follows. in millions Fiscal Fiscal Fiscal 2018 2017 2016 Current: Federal $ 2,495 $ 4,128 $ 3,870 State 544 499 462 Foreign 372 331 315 Total current 3,411 4,958 4,647 Deferred: Federal 67 (67 ) (102 ) State 1 89 13 Foreign (44 ) 88 (24 ) Total deferred 24 110 (113 ) Provision for income taxes $ 3,435 $ 5,068 $ 4,534</t>
  </si>
  <si>
    <t>Reconciliation of Provision for Income Taxes</t>
  </si>
  <si>
    <t>Our combined federal, state, and foreign effective tax rates follow. Fiscal Fiscal Fiscal 2018 2017 2016 Combined federal, state, and foreign effective tax rates 23.6 % 37.0 % 36.3 % The reconciliation of our provision for income taxes at the federal statutory rates of 21% for fiscal 2018 , approximately 34% for fiscal 2017 , and 35% for fiscal 2016 to the actual tax expense follows. in millions Fiscal Fiscal Fiscal 2018 2017 2016 Income taxes at federal statutory rate $ 3,057 $ 4,648 $ 4,372 State income taxes, net of federal income tax benefit 443 369 309 Tax on mandatory deemed repatriation (62 ) 400 — Other, net (3 ) (349 ) (147 ) Total $ 3,435 $ 5,068 $ 4,534</t>
  </si>
  <si>
    <t>Tax Effects of Temporary Differences</t>
  </si>
  <si>
    <t>The tax effects of temporary differences that give rise to significant portions of our deferred tax assets and deferred tax liabilities follow. in millions February 3, January 28, Assets: Deferred compensation $ 183 $ 185 Accrued self-insurance liabilities 298 295 State income taxes 96 109 Non-deductible reserves 231 220 Net operating losses 17 19 Other 116 124 Total deferred tax assets 941 952 Valuation allowance — — Total deferred tax assets after valuation allowance 941 952 Liabilities: Merchandise inventories (9 ) (9 ) Property and equipment (893 ) (770 ) Goodwill and other intangibles (179 ) (243 ) Other (230 ) (251 ) Total deferred tax liabilities (1,311 ) (1,273 ) Net deferred tax liabilities $ (370 ) $ (321 )</t>
  </si>
  <si>
    <t>Tax Balance Sheet Accounts</t>
  </si>
  <si>
    <t>Our noncurrent deferred tax assets and noncurrent deferred tax liabilities, netted by tax jurisdiction, follow. in millions February 3, January 28, Other assets $ 121 $ 119 Deferred income taxes (491 ) (440 ) Net deferred tax liabilities $ (370 ) $ (321 )</t>
  </si>
  <si>
    <t>Unrecognized Tax Benefits</t>
  </si>
  <si>
    <t>Reconciliations of the beginning and ending amount of our gross unrecognized tax benefits follow. in millions Fiscal Fiscal Fiscal 2018 2017 2016 Unrecognized tax benefits balance at beginning of fiscal year $ 637 $ 659 $ 689 Additions based on tax positions related to the current year 91 74 147 Additions for tax positions of prior years 100 15 14 Reductions for tax positions of prior years (245 ) (93 ) (161 ) Reductions due to settlements (66 ) (1 ) (16 ) Reductions due to lapse of statute of limitations (23 ) (17 ) (14 ) Unrecognized tax benefits balance at end of fiscal year $ 494 $ 637 $ 659</t>
  </si>
  <si>
    <t>Summary of Income Tax Examinations</t>
  </si>
  <si>
    <t>Our total accrued interest and penalties follow. in millions February 3, January 28, Total accrued interest and penalties $ 101 $ 134</t>
  </si>
  <si>
    <t>Stockholders' Equity (Tables)</t>
  </si>
  <si>
    <t>Schedule of Common Stock Outstanding Roll Forward</t>
  </si>
  <si>
    <t>A reconciliation of the number of shares of our common stock follows. in millions Fiscal Fiscal Fiscal 2018 2017 2016 Common stock: Balance at beginning of year 1,780 1,776 1,772 Shares issued under employee stock plans 2 4 4 Balance at end of year 1,782 1,780 1,776 Treasury stock: Balance at beginning of year (622 ) (573 ) (520 ) Repurchases of common stock (55 ) (49 ) (53 ) Balance at end of year (677 ) (622 ) (573 ) Shares outstanding at end of year 1,105 1,158 1,203</t>
  </si>
  <si>
    <t>Dividends Declared [Table Text Block]</t>
  </si>
  <si>
    <t>Annual per share cash dividends follow. Fiscal Fiscal Fiscal 2018 2017 2016 Cash dividends per share $ 4.12 $ 3.56 $ 2.76</t>
  </si>
  <si>
    <t>Accelerated Share Repurchases</t>
  </si>
  <si>
    <t>The terms of each ASR agreement entered into during the last three fiscal years, structured as outlined above, follow (in millions). Agreement Date Settlement Date Agreement Amount Initial Shares Delivered Additional Shares Delivered Total Shares Delivered Q2 2017 Q2 2017 $ 1,650 9.7 1.1 10.8 Q3 2017 Q4 2017 1,200 6.7 0.7 7.4 Q1 2018 Q2 2018 750 3.4 0.8 4.2 Q2 2018 Q3 2018 1,600 7.1 1.0 8.1</t>
  </si>
  <si>
    <t>Fair Value Measurements (Tables)</t>
  </si>
  <si>
    <t>Assets and Liabilities Measured at Fair Value on a Recurring Basis</t>
  </si>
  <si>
    <t>Assets and liabilities that are measured at fair value on a recurring basis follow. Fair Value at February 3, 2019 Using Fair Value at January 28, 2018 Using in millions Quoted Prices in Active Markets for Identical Assets (Level 1) Significant Observable Inputs (Level 2) Significant Unobservable Inputs (Level 3) Quoted Prices in Active Markets for Identical Assets (Level 1) Significant Observable Inputs (Level 2) Significant Unobservable Inputs (Level 3) Derivative agreements – assets $ — $ 138 $ — $ — $ 235 $ — Derivative agreements – liabilities — (11 ) — — (12 ) — Total $ — $ 127 $ — $ — $ 223 $ —</t>
  </si>
  <si>
    <t>Liabilities Measured at Fair Value on a Recurring and Nonrecurring Basis</t>
  </si>
  <si>
    <t>The aggregate fair values and carrying values of our senior notes follow. February 3, January 28, in millions Fair Value (Level 1) Carrying Value Fair Value (Level 1) Carrying Value Senior notes $ 28,348 $ 26,814 $ 26,617 $ 24,485</t>
  </si>
  <si>
    <t>Stock-based Compensation (Tables)</t>
  </si>
  <si>
    <t>Disclosure of Share-based Compensation Arrangements by Share-based Payment Award</t>
  </si>
  <si>
    <t>The total fair value of restricted stock, performance shares, and restricted stock units that vested during the fiscal year follow. in millions Fiscal Fiscal Fiscal 2018 2017 2016 Total fair value vested $ 367 $ 309 $ 354 A summary of restricted stock, performance shares, and restricted stock unit activity follows. shares in thousands Number of Shares Weighted Average Grant Date Fair Value Nonvested at January 28, 2018 4,729 $ 123.03 Granted 1,930 167.20 Vested (2,068 ) 104.61 Forfeited (349 ) 142.58 Nonvested at February 3, 2019 4,242 150.51 Stock-based compensation expense, net of estimated forfeitures follows. in millions Fiscal Fiscal Fiscal 2018 2017 2016 Stock-based compensation expense, net $ 282 $ 273 $ 267 Details regarding outstanding and exercisable stock options at the end of fiscal 2018 follow. shares in thousands, dollars in millions, except for per share amounts Number of Shares Intrinsic Value Weighted Average Remaining Life Weighted Average Exercise Price Outstanding 6,380 $ 591 5 years $ 91.78 Exercisable 3,910 463 4 years 66.04 Deferred shares granted to non-employee directors follow. Fiscal Fiscal Fiscal 2018 2017 2016 Deferred shares granted 26,000 27,000 29,000 The per share weighted average fair value of stock options granted and the assumptions used in determining fair value at the date of grant using the Black-Scholes option-pricing model follow. Fiscal Fiscal Fiscal 2018 2017 2016 Per share weighted average fair value $ 32.28 $ 21.85 $ 20.26 Risk-free interest rate 2.7 % 1.9 % 1.4 % Assumed volatility 21.3 % 19.4 % 20.7 % Assumed dividend yield 2.3 % 2.4 % 2.1 % Assumed lives of options 5 years 5 years 5 years The total intrinsic value of stock options exercised follow. in millions Fiscal Fiscal Fiscal 2018 2017 2016 Total intrinsic value of stock options exercised 138 223 140 A summary of stock option activity by number of shares and weighted average exercise price follows. shares in thousands Number of Shares Weighted Average Exercise Price Outstanding at January 28, 2018 7,196 $ 82.85 Granted 412 178.67 Exercised (1,072 ) 59.54 Forfeited (156 ) 130.78 Outstanding at February 3, 2019 6,380 91.78</t>
  </si>
  <si>
    <t>Employee Benefit Plans (Tables)</t>
  </si>
  <si>
    <t>Defined Contribution Plan Disclosures</t>
  </si>
  <si>
    <t>Our contributions to the Benefit Plans and the Restoration Plan follow. in millions Fiscal Fiscal Fiscal 2018 2017 2016 Contributions to the Benefit Plans and the Restoration Plan $ 211 $ 202 $ 195</t>
  </si>
  <si>
    <t>Weighted Average Common Shares (Tables)</t>
  </si>
  <si>
    <t>Schedule of Weighted Average Number of Shares</t>
  </si>
  <si>
    <t>The reconciliation of our basic to diluted weighted average common shares follows. in millions Fiscal Fiscal Fiscal 2018 2017 2016 Basic weighted average common shares 1,137 1,178 1,229 Effect of potentially dilutive securities 6 6 5 Diluted weighted average common shares 1,143 1,184 1,234</t>
  </si>
  <si>
    <t>Schedule of Antidilutive Securities Excluded from Computation of Earnings Per Share</t>
  </si>
  <si>
    <t>Anti-dilutive securities excluded from diluted weighted average common shares — 1 1</t>
  </si>
  <si>
    <t>Quarterly Financial Data (Unaudited) (Tables)</t>
  </si>
  <si>
    <t>A summary of our quarterly consolidated results of operations follows. in millions, except per share data First Fiscal Quarter Second Fiscal Quarter Third Fiscal Quarter Fourth Fiscal Quarter Fiscal 2018: Net sales $ 24,947 $ 30,463 $ 26,302 $ 26,491 Gross profit 8,617 10,365 9,151 9,027 Net earnings 2,404 3,506 2,867 2,344 Basic earnings per share 2.09 3.06 2.53 2.10 Diluted earnings per share 2.08 3.05 2.51 2.09 Fiscal 2017: Net sales $ 23,887 $ 28,108 $ 25,026 $ 23,883 Gross profit 8,154 9,461 8,648 8,093 Net earnings 2,014 2,672 2,165 1,779 Basic earnings per share 1.68 2.26 1.85 1.53 Diluted earnings per share 1.67 2.25 1.84 1.52 ————— The fourth fiscal quarter of fiscal 2018 includes 14 weeks. The comparable prior-year period included 13 weeks.</t>
  </si>
  <si>
    <t>Summary of Significant Accounting Policies (Narrative) (Details) - USD ($) $ in Millions</t>
  </si>
  <si>
    <t>Accounting Policies [Line Items]</t>
  </si>
  <si>
    <t>Fiscal Year, Period</t>
  </si>
  <si>
    <t>53 weeks</t>
  </si>
  <si>
    <t>52 weeks</t>
  </si>
  <si>
    <t>New Accounting Pronouncement or Change in Accounting Principle, Effect of Adoption, Quantification</t>
  </si>
  <si>
    <t>Investments Classified As Cash Equivalents, Original Maturity</t>
  </si>
  <si>
    <t>3 months</t>
  </si>
  <si>
    <t>Percentage of merchandise inventories that are calculated using a cost method</t>
  </si>
  <si>
    <t>29.00%</t>
  </si>
  <si>
    <t>Expiration date of Private Label Credit Card program</t>
  </si>
  <si>
    <t>2028</t>
  </si>
  <si>
    <t>Recognized income tax positions are measured at the largest amount exceeding a probability of</t>
  </si>
  <si>
    <t>50.00%</t>
  </si>
  <si>
    <t>Impairment of Intangible Assets (Excluding Goodwill)</t>
  </si>
  <si>
    <t>Quantitative Goodwill Impairment Assessment Time Interval</t>
  </si>
  <si>
    <t>3 years</t>
  </si>
  <si>
    <t>Maximum [Member] | Other Intangible Assets [Member]</t>
  </si>
  <si>
    <t>Intangible asset, useful life</t>
  </si>
  <si>
    <t>12 years</t>
  </si>
  <si>
    <t>Software and Software Development Costs [Member] | Minimum [Member]</t>
  </si>
  <si>
    <t>Software, useful life</t>
  </si>
  <si>
    <t>Software and Software Development Costs [Member] | Maximum [Member]</t>
  </si>
  <si>
    <t>6 years</t>
  </si>
  <si>
    <t>Summary of Significant Accounting Policies (Receivables) (Details) - USD ($) $ in Millions</t>
  </si>
  <si>
    <t>Accounts, Notes, Loans and Financing Receivable [Line Items]</t>
  </si>
  <si>
    <t>Credit Card Receivable [Member]</t>
  </si>
  <si>
    <t>Rebate Receivables [Member]</t>
  </si>
  <si>
    <t>Trade Accounts Receivable [Member]</t>
  </si>
  <si>
    <t>Other Receivable [Member]</t>
  </si>
  <si>
    <t>Summary of Significant Accounting Policies (Depreciation Estimated Useful Lives) (Details)</t>
  </si>
  <si>
    <t>Buildings [Member] | Minimum [Member]</t>
  </si>
  <si>
    <t>Property, Plant and Equipment [Line Items]</t>
  </si>
  <si>
    <t>Property, Plant and Equipment, Useful Life</t>
  </si>
  <si>
    <t>5 years</t>
  </si>
  <si>
    <t>Buildings [Member] | Maximum [Member]</t>
  </si>
  <si>
    <t>45 years</t>
  </si>
  <si>
    <t>Furniture, Fixtures and Equipment [Member] | Minimum [Member]</t>
  </si>
  <si>
    <t>2 years</t>
  </si>
  <si>
    <t>Furniture, Fixtures and Equipment [Member] | Maximum [Member]</t>
  </si>
  <si>
    <t>20 years</t>
  </si>
  <si>
    <t>Leasehold Improvements [Member] | Minimum [Member]</t>
  </si>
  <si>
    <t>Leasehold Improvements [Member] | Maximum [Member]</t>
  </si>
  <si>
    <t>Summary of Significant Accounting Policies (Recently Adopted Accounting Pronouncements) (Narrative) (Details) - USD ($) $ in Millions</t>
  </si>
  <si>
    <t>3 Months Ended</t>
  </si>
  <si>
    <t>Oct. 28, 2018</t>
  </si>
  <si>
    <t>Apr. 29, 2018</t>
  </si>
  <si>
    <t>Oct. 29, 2017</t>
  </si>
  <si>
    <t>Jul. 30, 2017</t>
  </si>
  <si>
    <t>Apr. 30, 2017</t>
  </si>
  <si>
    <t>Jan. 29, 2018</t>
  </si>
  <si>
    <t>New Accounting Pronouncements or Change in Accounting Principle [Line Items]</t>
  </si>
  <si>
    <t>Deferred Revenue, Current</t>
  </si>
  <si>
    <t>Accounts Receivable, Net, Current</t>
  </si>
  <si>
    <t>Gross Profit</t>
  </si>
  <si>
    <t>Other Assets, Current</t>
  </si>
  <si>
    <t>Difference between Revenue Guidance in Effect before and after Topic 606 [Member] | Accounting Standards Update 2014-09 [Member]</t>
  </si>
  <si>
    <t>Calculated under Revenue Guidance in Effect before Topic 606 [Member] | Accounting Standards Update 2014-09 [Member]</t>
  </si>
  <si>
    <t>Retained Earnings [Member] | Accounting Standards Update 2014-09 [Member]</t>
  </si>
  <si>
    <t>Summary of Significant Accounting Policies (Schedule of Goodwill) (Details) - USD ($) $ in Millions</t>
  </si>
  <si>
    <t>Goodwill and Intangible Assets Disclosure [Abstract]</t>
  </si>
  <si>
    <t>Goodwill, Impairment Loss</t>
  </si>
  <si>
    <t>Goodwill [Roll Forward]</t>
  </si>
  <si>
    <t>Goodwill, balance at beginning of year</t>
  </si>
  <si>
    <t>Acquisitions</t>
  </si>
  <si>
    <t>Disposition</t>
  </si>
  <si>
    <t>Goodwill, balance at end of year</t>
  </si>
  <si>
    <t>Summary of Significant Accounting Policies (Other Income and Expense) (Details) - USD ($) $ in Millions</t>
  </si>
  <si>
    <t>Other Income and Expenses [Abstract]</t>
  </si>
  <si>
    <t>Gross advertising expense</t>
  </si>
  <si>
    <t>Specific, incremental, and identifiable co-op advertising allowances</t>
  </si>
  <si>
    <t>Net Sales and Segment Reporting (Disclosure of Entity's Reportable Segments) (Narrative) (Details)</t>
  </si>
  <si>
    <t>Number of Operating Segments</t>
  </si>
  <si>
    <t>Number of Reportable Segments</t>
  </si>
  <si>
    <t>Net Sales and Segment Reporting (Schedule of Revenue from External Customers and Long-Lived Assets, by Geographical Areas) (Details) - USD ($) $ in Millions</t>
  </si>
  <si>
    <t>Revenues from External Customers and Long-Lived Assets [Line Items]</t>
  </si>
  <si>
    <t>Long-lived assets</t>
  </si>
  <si>
    <t>Inside the U.S. [Member]</t>
  </si>
  <si>
    <t>Outside the U.S. [Member]</t>
  </si>
  <si>
    <t>Net Sales and Segment Reporting (Concentration Risk) (Narrative) (Details)</t>
  </si>
  <si>
    <t>Sales Revenue, Net [Member] | Customer Concentration Risk [Member] | Maximum [Member]</t>
  </si>
  <si>
    <t>Revenue, Major Customer [Line Items]</t>
  </si>
  <si>
    <t>Concentration risk, percentage</t>
  </si>
  <si>
    <t>10.00%</t>
  </si>
  <si>
    <t>Net Sales and Segment Reporting (Revenue from External Customers by Products and Services) (Details) - USD ($) $ in Millions</t>
  </si>
  <si>
    <t>Revenue from External Customer [Line Items]</t>
  </si>
  <si>
    <t>% of Net Sales</t>
  </si>
  <si>
    <t>100.00%</t>
  </si>
  <si>
    <t>Major Product Line - Building Materials [Member]</t>
  </si>
  <si>
    <t>Product [Member]</t>
  </si>
  <si>
    <t>Service [Member]</t>
  </si>
  <si>
    <t>Appliances [Member]</t>
  </si>
  <si>
    <t>8.30%</t>
  </si>
  <si>
    <t>8.10%</t>
  </si>
  <si>
    <t>7.80%</t>
  </si>
  <si>
    <t>Building Materials [Member]</t>
  </si>
  <si>
    <t>7.20%</t>
  </si>
  <si>
    <t>Decor [Member]</t>
  </si>
  <si>
    <t>3.30%</t>
  </si>
  <si>
    <t>3.10%</t>
  </si>
  <si>
    <t>3.20%</t>
  </si>
  <si>
    <t>Major Product Line - Decor [Member]</t>
  </si>
  <si>
    <t>Major Product Line - Hardlines [Member]</t>
  </si>
  <si>
    <t>Electrical [Member]</t>
  </si>
  <si>
    <t>5.20%</t>
  </si>
  <si>
    <t>4.90%</t>
  </si>
  <si>
    <t>4.80%</t>
  </si>
  <si>
    <t>Flooring [Member]</t>
  </si>
  <si>
    <t>6.90%</t>
  </si>
  <si>
    <t>6.80%</t>
  </si>
  <si>
    <t>Hardware [Member]</t>
  </si>
  <si>
    <t>5.70%</t>
  </si>
  <si>
    <t>5.80%</t>
  </si>
  <si>
    <t>5.90%</t>
  </si>
  <si>
    <t>Indoor Garden [Member]</t>
  </si>
  <si>
    <t>9.60%</t>
  </si>
  <si>
    <t>9.70%</t>
  </si>
  <si>
    <t>Kitchen And Bath [Member]</t>
  </si>
  <si>
    <t>7.10%</t>
  </si>
  <si>
    <t>7.50%</t>
  </si>
  <si>
    <t>Lighting [Member]</t>
  </si>
  <si>
    <t>4.10%</t>
  </si>
  <si>
    <t>4.40%</t>
  </si>
  <si>
    <t>4.70%</t>
  </si>
  <si>
    <t>Lumber [Member]</t>
  </si>
  <si>
    <t>7.70%</t>
  </si>
  <si>
    <t>Millwork [Member]</t>
  </si>
  <si>
    <t>5.30%</t>
  </si>
  <si>
    <t>5.40%</t>
  </si>
  <si>
    <t>Outdoor Garden [Member]</t>
  </si>
  <si>
    <t>6.70%</t>
  </si>
  <si>
    <t>Paint [Member]</t>
  </si>
  <si>
    <t>7.90%</t>
  </si>
  <si>
    <t>Plumbing [Member]</t>
  </si>
  <si>
    <t>7.40%</t>
  </si>
  <si>
    <t>Tools [Member]</t>
  </si>
  <si>
    <t>7.30%</t>
  </si>
  <si>
    <t>7.00%</t>
  </si>
  <si>
    <t>Property and Leases (Details) - USD ($) $ in Millions</t>
  </si>
  <si>
    <t>Depreciation and capital lease amortization expense</t>
  </si>
  <si>
    <t>Property, Plant and Equipment, Net [Abstract]</t>
  </si>
  <si>
    <t>Land</t>
  </si>
  <si>
    <t>Buildings</t>
  </si>
  <si>
    <t>Furniture, Fixtures and Equipment</t>
  </si>
  <si>
    <t>Leasehold Improvements</t>
  </si>
  <si>
    <t>Construction in Progress</t>
  </si>
  <si>
    <t>Capital Leases</t>
  </si>
  <si>
    <t>Property and Equipment, at cost</t>
  </si>
  <si>
    <t>Less Accumulated Depreciation and Amortization</t>
  </si>
  <si>
    <t>Capital leases, net</t>
  </si>
  <si>
    <t>Total rent expense</t>
  </si>
  <si>
    <t>Capital leases [Abstract]</t>
  </si>
  <si>
    <t>2019</t>
  </si>
  <si>
    <t>2020</t>
  </si>
  <si>
    <t>2021</t>
  </si>
  <si>
    <t>2022</t>
  </si>
  <si>
    <t>2023</t>
  </si>
  <si>
    <t>Thereafter</t>
  </si>
  <si>
    <t>Total Capital Leases</t>
  </si>
  <si>
    <t>Less imputed interest</t>
  </si>
  <si>
    <t>Net present value of capital lease obligations</t>
  </si>
  <si>
    <t>Less current installments</t>
  </si>
  <si>
    <t>Long-term capital lease obligations, excluding current installments</t>
  </si>
  <si>
    <t>Operating leases [Abstract]</t>
  </si>
  <si>
    <t>Total Operating Leases</t>
  </si>
  <si>
    <t>Debt (Short-term Commercial Paper Programs and Line of Credit Facility) (Details) - USD ($) $ in Millions</t>
  </si>
  <si>
    <t>Dec. 08, 2017</t>
  </si>
  <si>
    <t>Dec. 07, 2017</t>
  </si>
  <si>
    <t>Short-term Line of Credit and Commercial Paper Programs [Abstract]</t>
  </si>
  <si>
    <t>Commercial Paper [Member]</t>
  </si>
  <si>
    <t>Maximum borrowing capacity of credit facility</t>
  </si>
  <si>
    <t>Weighted average interest rate</t>
  </si>
  <si>
    <t>2.41%</t>
  </si>
  <si>
    <t>1.45%</t>
  </si>
  <si>
    <t>Maximum amount outstanding at any month-end</t>
  </si>
  <si>
    <t>Average daily short-term borrowings</t>
  </si>
  <si>
    <t>Revolving Credit Facility [Member]</t>
  </si>
  <si>
    <t>Revolving Credit Facility [Member] | 5-year Back-up Credit Facility [Member]</t>
  </si>
  <si>
    <t>Expiration date of credit facility</t>
  </si>
  <si>
    <t>Dec. 8,
		2022</t>
  </si>
  <si>
    <t>Revolving Credit Facility [Member] | 364-day Back-up Credit Facility [Member]</t>
  </si>
  <si>
    <t>Debt (Long-term Debt) (Details) - USD ($) $ in Millions</t>
  </si>
  <si>
    <t>Debt Instrument [Line Items]</t>
  </si>
  <si>
    <t>Debt Instrument, Face Amount</t>
  </si>
  <si>
    <t>Senior Notes</t>
  </si>
  <si>
    <t>Capital lease obligations; payable in varying installments through January 31, 2055</t>
  </si>
  <si>
    <t>Total long-term debt</t>
  </si>
  <si>
    <t>2.25% Senior Notes due September 10, 2018 [Member]</t>
  </si>
  <si>
    <t>Frequency of Interest Payment</t>
  </si>
  <si>
    <t>Semi-annually on March 10 and September 10</t>
  </si>
  <si>
    <t>Debt Instrument, Interest Rate, Stated Percentage</t>
  </si>
  <si>
    <t>2.25%</t>
  </si>
  <si>
    <t>Debt Instrument, Maturity Date</t>
  </si>
  <si>
    <t>Sep. 10,
		2018</t>
  </si>
  <si>
    <t>2.00% Senior Notes due June 15, 2019 [Member]</t>
  </si>
  <si>
    <t>Semi-annually on June 15 and December 15</t>
  </si>
  <si>
    <t>2.00%</t>
  </si>
  <si>
    <t>Jun. 15,
		2019</t>
  </si>
  <si>
    <t>Floating Rate Senior Notes due June 5, 2020 [Member]</t>
  </si>
  <si>
    <t>Quarterly on March 5, June 5, September 5, and December 5</t>
  </si>
  <si>
    <t>Jun. 5,
		2020</t>
  </si>
  <si>
    <t>1.80% Senior Notes due June 5, 2020 [Member]</t>
  </si>
  <si>
    <t>Semi-annually on June 5 and December 5</t>
  </si>
  <si>
    <t>1.80%</t>
  </si>
  <si>
    <t>Unamortized discount</t>
  </si>
  <si>
    <t>3.95% Senior Notes due September 15, 2020 [Member]</t>
  </si>
  <si>
    <t>Semi-annually on March 15 and September 15</t>
  </si>
  <si>
    <t>3.95%</t>
  </si>
  <si>
    <t>Sep. 15,
		2020</t>
  </si>
  <si>
    <t>4.40% Senior Notes due April 1, 2021 [Member]</t>
  </si>
  <si>
    <t>Semi-annually on April 1 and October 1</t>
  </si>
  <si>
    <t>Apr. 1,
		2021</t>
  </si>
  <si>
    <t>2.00% Senior Notes due April 1, 2021 [Member]</t>
  </si>
  <si>
    <t>3.25% Senior Notes Due March 1, 2022 [Member]</t>
  </si>
  <si>
    <t>Semi-annually on March 1 and September 1</t>
  </si>
  <si>
    <t>3.25%</t>
  </si>
  <si>
    <t>Mar. 1,
		2022</t>
  </si>
  <si>
    <t>Floating Rate Senior Notes Due March 1, 2022 [Member]</t>
  </si>
  <si>
    <t>Quarterly on March 1, June 1, September 1, and December 1</t>
  </si>
  <si>
    <t>2.625% Senior Notes due June 1, 2022 [Member]</t>
  </si>
  <si>
    <t>Semi-annually on June 1 and December 1</t>
  </si>
  <si>
    <t>2.625%</t>
  </si>
  <si>
    <t>Jun. 1,
		2022</t>
  </si>
  <si>
    <t>2.70% Senior Notes due April 1, 2023 [Member]</t>
  </si>
  <si>
    <t>2.70%</t>
  </si>
  <si>
    <t>Apr. 1,
		2023</t>
  </si>
  <si>
    <t>3.75% Senior Notes due February 15, 2024 [Member]</t>
  </si>
  <si>
    <t>Semi-annually on February 15 and August 15</t>
  </si>
  <si>
    <t>3.75%</t>
  </si>
  <si>
    <t>Feb. 15,
		2024</t>
  </si>
  <si>
    <t>3.35% Senior Notes due September 15, 2025 [Member]</t>
  </si>
  <si>
    <t>3.35%</t>
  </si>
  <si>
    <t>Sep. 15,
		2025</t>
  </si>
  <si>
    <t>3.00% Senior Notes due April 1, 2026 [Member]</t>
  </si>
  <si>
    <t>3.00%</t>
  </si>
  <si>
    <t>Apr. 1,
		2026</t>
  </si>
  <si>
    <t>2.125% Senior Notes due September 15, 2026 [Member]</t>
  </si>
  <si>
    <t>2.125%</t>
  </si>
  <si>
    <t>Sep. 15,
		2026</t>
  </si>
  <si>
    <t>2.80% Senior Notes due September 14, 2027 [Member]</t>
  </si>
  <si>
    <t>Semi-annually on March 14 and September 14</t>
  </si>
  <si>
    <t>2.80%</t>
  </si>
  <si>
    <t>Sep. 14,
		2027</t>
  </si>
  <si>
    <t>Debt Issuance Costs, Gross</t>
  </si>
  <si>
    <t>3.90% Senior Notes Due December 6, 2028 [Member]</t>
  </si>
  <si>
    <t>Semi-annually on June 6 and December 6</t>
  </si>
  <si>
    <t>3.90%</t>
  </si>
  <si>
    <t>Dec. 6,
		2028</t>
  </si>
  <si>
    <t>5.875% Senior Notes due December 16, 2036 [Member]</t>
  </si>
  <si>
    <t>Semi-annually on June 16 and December 16</t>
  </si>
  <si>
    <t>5.875%</t>
  </si>
  <si>
    <t>Dec. 16,
		2036</t>
  </si>
  <si>
    <t>5.40% Senior Notes due September 15, 2040 [Member]</t>
  </si>
  <si>
    <t>Sep. 15,
		2040</t>
  </si>
  <si>
    <t>5.95% Senior Notes due April 1, 2041 [Member]</t>
  </si>
  <si>
    <t>5.95%</t>
  </si>
  <si>
    <t>Apr. 1,
		2041</t>
  </si>
  <si>
    <t>4.20% Senior Notes due April 1, 2043 [Member]</t>
  </si>
  <si>
    <t>4.20%</t>
  </si>
  <si>
    <t>Apr. 1,
		2043</t>
  </si>
  <si>
    <t>4.875% Senior Notes due February 15, 2044 [Member]</t>
  </si>
  <si>
    <t>4.875%</t>
  </si>
  <si>
    <t>Feb. 15,
		2044</t>
  </si>
  <si>
    <t>4.40% Senior Notes due March 15, 2045 [Member]</t>
  </si>
  <si>
    <t>Mar. 15,
		2045</t>
  </si>
  <si>
    <t>4.25% Senior Notes due April 1, 2046 [Member]</t>
  </si>
  <si>
    <t>4.25%</t>
  </si>
  <si>
    <t>Apr. 1,
		2046</t>
  </si>
  <si>
    <t>3.90% Senior Notes due June 15, 2047 [Member]</t>
  </si>
  <si>
    <t>Semi-annually June 15 and September 15</t>
  </si>
  <si>
    <t>Jun. 15,
		2047</t>
  </si>
  <si>
    <t>4.50% Senior Notes Due December 6, 2048 [Member]</t>
  </si>
  <si>
    <t>4.50%</t>
  </si>
  <si>
    <t>Dec. 6,
		2048</t>
  </si>
  <si>
    <t>December 2018 Issuance [Member]</t>
  </si>
  <si>
    <t>3.5% Senior Notes due September 15, 2056 [Member]</t>
  </si>
  <si>
    <t>3.50%</t>
  </si>
  <si>
    <t>Sep. 15,
		2056</t>
  </si>
  <si>
    <t>June 2017 Issuance [Member]</t>
  </si>
  <si>
    <t>London Interbank Offered Rate (LIBOR) [Member] | Floating Rate Senior Notes due June 5, 2020 [Member]</t>
  </si>
  <si>
    <t>Debt Instrument, Basis Spread on Variable Rate</t>
  </si>
  <si>
    <t>15.00%</t>
  </si>
  <si>
    <t>London Interbank Offered Rate (LIBOR) [Member] | Floating Rate Senior Notes Due March 1, 2022 [Member]</t>
  </si>
  <si>
    <t>31.00%</t>
  </si>
  <si>
    <t>Debt (Narrative) (Details) - USD ($) $ in Billions</t>
  </si>
  <si>
    <t>Debt Instrument, Redemption Price, Percentage</t>
  </si>
  <si>
    <t>Line of Credit Facility, Maximum Borrowing Capacity</t>
  </si>
  <si>
    <t>5-year Back-up Credit Facility [Member] | Revolving Credit Facility [Member]</t>
  </si>
  <si>
    <t>Debt (Derivatives) (Narrative) (Details) - USD ($) $ in Millions</t>
  </si>
  <si>
    <t>Derivative [Line Items]</t>
  </si>
  <si>
    <t>Debt Instrument, Change Of Control, Redemption Price, Percent</t>
  </si>
  <si>
    <t>101.00%</t>
  </si>
  <si>
    <t>Cross Currency Swap [Member]</t>
  </si>
  <si>
    <t>Notional amount of derivative</t>
  </si>
  <si>
    <t>Cross Currency Swap [Member] | Other Assets [Member]</t>
  </si>
  <si>
    <t>Asset fair value of cash flow hedge</t>
  </si>
  <si>
    <t>Interest Rate Swap [Member]</t>
  </si>
  <si>
    <t>Net Investment Hedging [Member]</t>
  </si>
  <si>
    <t>Debt Debt (Schedules of Maturities of Long-term Debt) (Details) $ in Millions</t>
  </si>
  <si>
    <t>Feb. 03, 2019USD ($)</t>
  </si>
  <si>
    <t>Maturities of Long-term Debt [Abstract]</t>
  </si>
  <si>
    <t>Maturities of long-term debt for fiscal 2019</t>
  </si>
  <si>
    <t>Maturities of long-term debt for fiscal 2020</t>
  </si>
  <si>
    <t>Maturities of long-term debt for fiscal 2021</t>
  </si>
  <si>
    <t>Maturities of long-term debt for fiscal 2022</t>
  </si>
  <si>
    <t>Maturities of long-term debt for fiscal 2023</t>
  </si>
  <si>
    <t>Maturities of long-term debt for fiscal years thereafter</t>
  </si>
  <si>
    <t>Income Taxes (Narrative) (Details) - USD ($) $ in Millions</t>
  </si>
  <si>
    <t>Income Taxes [Line Items]</t>
  </si>
  <si>
    <t>Federal statutory rate</t>
  </si>
  <si>
    <t>21.00%</t>
  </si>
  <si>
    <t>34.00%</t>
  </si>
  <si>
    <t>35.00%</t>
  </si>
  <si>
    <t>Undistributed Earnings of Foreign Subsidiaries</t>
  </si>
  <si>
    <t>Unrecognized Tax Benefits, Period Increase (Decrease)</t>
  </si>
  <si>
    <t>Unrecognized tax benefits that would impact effective tax rate</t>
  </si>
  <si>
    <t>Decrease in Unrecognized Tax Benefits is Reasonably Possible</t>
  </si>
  <si>
    <t>State Administration of Taxation, China [Member] | Earliest Tax Year [Member]</t>
  </si>
  <si>
    <t>Tax year under examination</t>
  </si>
  <si>
    <t>2010</t>
  </si>
  <si>
    <t>State Administration of Taxation, China [Member] | Latest Tax Year [Member]</t>
  </si>
  <si>
    <t>2014</t>
  </si>
  <si>
    <t>Foreign Tax Authority [Member] | Earliest Tax Year [Member]</t>
  </si>
  <si>
    <t>Expiration date of operating loss carryforwards</t>
  </si>
  <si>
    <t>Jan. 1,
		2019</t>
  </si>
  <si>
    <t>2005</t>
  </si>
  <si>
    <t>Foreign Tax Authority [Member] | Latest Tax Year [Member]</t>
  </si>
  <si>
    <t>Dec. 31,
		2038</t>
  </si>
  <si>
    <t>2017</t>
  </si>
  <si>
    <t>State and Local Jurisdiction [Member] | Earliest Tax Year [Member]</t>
  </si>
  <si>
    <t>State and Local Jurisdiction [Member] | Latest Tax Year [Member]</t>
  </si>
  <si>
    <t>Income Taxes (Components of Earnings before Provision for Income Taxes) (Details) - USD ($) $ in Millions</t>
  </si>
  <si>
    <t>Income (Loss) from Continuing Operations before Equity Method Investments, Income Taxes, Noncontrolling Interest [Abstract]</t>
  </si>
  <si>
    <t>United States</t>
  </si>
  <si>
    <t>Foreign</t>
  </si>
  <si>
    <t>Income Taxes (Provision for Income Taxes) (Details) - USD ($) $ in Millions</t>
  </si>
  <si>
    <t>Effective Income Tax Rate Reconciliation, Adjustment to Tax on Repatriation of Earnings, Amount</t>
  </si>
  <si>
    <t>Current:</t>
  </si>
  <si>
    <t>Federal</t>
  </si>
  <si>
    <t>State</t>
  </si>
  <si>
    <t>Total Current</t>
  </si>
  <si>
    <t>Deferred:</t>
  </si>
  <si>
    <t>Total Deferred</t>
  </si>
  <si>
    <t>Income Taxes (Effective Income Tax Rate Reconciliation) (Details) - USD ($) $ in Millions</t>
  </si>
  <si>
    <t>Effective Income Tax Rate Reconciliation, Percent [Abstract]</t>
  </si>
  <si>
    <t>Combined federal, state and foreign effective tax rate</t>
  </si>
  <si>
    <t>23.60%</t>
  </si>
  <si>
    <t>37.00%</t>
  </si>
  <si>
    <t>36.30%</t>
  </si>
  <si>
    <t>Reconciliation of the Provision for Income Taxes:</t>
  </si>
  <si>
    <t>Income taxes at federal statutory rate</t>
  </si>
  <si>
    <t>State income taxes, net of federal income tax benefit</t>
  </si>
  <si>
    <t>Tax on mandatory deemed repatriation</t>
  </si>
  <si>
    <t>Other, net</t>
  </si>
  <si>
    <t>Income Taxes (Tax Effects of Temporary Differences) (Details) - USD ($) $ in Millions</t>
  </si>
  <si>
    <t>Assets:</t>
  </si>
  <si>
    <t>Deferred compensation</t>
  </si>
  <si>
    <t>Accrued self-insurance liabilities</t>
  </si>
  <si>
    <t>State income taxes</t>
  </si>
  <si>
    <t>Non-deductible reserves</t>
  </si>
  <si>
    <t>Net operating losses</t>
  </si>
  <si>
    <t>Total deferred tax assets</t>
  </si>
  <si>
    <t>Valuation allowance</t>
  </si>
  <si>
    <t>Total deferred tax assets after valuation allowance</t>
  </si>
  <si>
    <t>Liabilities:</t>
  </si>
  <si>
    <t>Inventory</t>
  </si>
  <si>
    <t>Property and equipment</t>
  </si>
  <si>
    <t>Goodwill and other intangibles</t>
  </si>
  <si>
    <t>Total deferred tax liabilities</t>
  </si>
  <si>
    <t>Net deferred tax liabilities</t>
  </si>
  <si>
    <t>Income Taxes (Balance Sheet Accounts) (Details) - USD ($) $ in Millions</t>
  </si>
  <si>
    <t>Income Taxes (Unrecognized Tax Benefits) (Details) - USD ($) $ in Millions</t>
  </si>
  <si>
    <t>Reconciliation of gross unrecognized tax benefits:</t>
  </si>
  <si>
    <t>Unrecognized tax benefits balance at beginning of fiscal year</t>
  </si>
  <si>
    <t>Additions based on tax positions related to the current year</t>
  </si>
  <si>
    <t>Additions for tax positions of prior years</t>
  </si>
  <si>
    <t>Reductions for tax positions of prior years</t>
  </si>
  <si>
    <t>Reductions due to settlements</t>
  </si>
  <si>
    <t>Reductions due to lapse of statute of limitations</t>
  </si>
  <si>
    <t>Unrecognized tax benefits balance at end of fiscal year</t>
  </si>
  <si>
    <t>Income Taxes (Accrued Interest and Penalties) (Details) - USD ($) $ in Millions</t>
  </si>
  <si>
    <t>Unrecognized Tax Benefits, Income Tax Penalties and Interest Expense</t>
  </si>
  <si>
    <t>Accrued interest and penalties</t>
  </si>
  <si>
    <t>Income Taxes Summary of Tax Act Impact (Details) - USD ($) $ in Millions</t>
  </si>
  <si>
    <t>Summary of Tax Act Impact [Line Items]</t>
  </si>
  <si>
    <t>Unpaid Transition Tax</t>
  </si>
  <si>
    <t>Tax Cuts and Jobs Act, Incomplete Accounting, Transition Tax for Accumulated Foreign Earnings, Provisional Income Tax Expense</t>
  </si>
  <si>
    <t>Tax Adjustments, Settlements, and Unusual Provisions</t>
  </si>
  <si>
    <t>Tax Cuts and Jobs Act, Complete Accounting Impact</t>
  </si>
  <si>
    <t>Deemed Repatriation [Member]</t>
  </si>
  <si>
    <t>Statutory Tax Rate Impact [Member]</t>
  </si>
  <si>
    <t>Deferred Tax Remeasurement [Member]</t>
  </si>
  <si>
    <t>Stockholders' Equity (Stock Rollforward) (Details) shares in Millions</t>
  </si>
  <si>
    <t>Feb. 03, 2019$ / sharesshares</t>
  </si>
  <si>
    <t>Jan. 28, 2018$ / sharesshares</t>
  </si>
  <si>
    <t>Jan. 29, 2017$ / sharesshares</t>
  </si>
  <si>
    <t>Cash Dividends, per share | $ / shares</t>
  </si>
  <si>
    <t>Stockholders' Equity (Accelerated Share Repurchases) (Details) - USD ($) shares in Millions, $ in Millions</t>
  </si>
  <si>
    <t>Aug. 15, 2018</t>
  </si>
  <si>
    <t>May 17, 2018</t>
  </si>
  <si>
    <t>Accelerated Share Repurchases [Line Items]</t>
  </si>
  <si>
    <t>Cash paid for repurchases of common stock</t>
  </si>
  <si>
    <t>Repurchases of common stock through accelerated share agreements</t>
  </si>
  <si>
    <t>Q2 Accelerated Share Repurchase Agreement [Member]</t>
  </si>
  <si>
    <t>Q3 Accelerated Share Repurchase Agreement [Member]</t>
  </si>
  <si>
    <t>Q1 Accelerated Share Repurchase Agreement [Member]</t>
  </si>
  <si>
    <t>Fair Value Measurements (Assets and Liabilities Measured at Fair Value on a Recurring Basis) (Details) - Fair Value, Measurements, Recurring [Member] - USD ($) $ in Millions</t>
  </si>
  <si>
    <t>Fair Value, Inputs, Level 1 [Member]</t>
  </si>
  <si>
    <t>Fair Value, Assets and Liabilities Measured on Recurring and Nonrecurring Basis [Line Items]</t>
  </si>
  <si>
    <t>Derivative agreements - assets</t>
  </si>
  <si>
    <t>Derivative agreements - liabilities</t>
  </si>
  <si>
    <t>Fair Value, Inputs, Level 2 [Member]</t>
  </si>
  <si>
    <t>Fair Value, Inputs, Level 3 [Member]</t>
  </si>
  <si>
    <t>Fair Value Measurements (Liabilities Measured at Fair Value on a Recurring and Nonrecurring Basis) (Details) - USD ($) $ in Millions</t>
  </si>
  <si>
    <t>Carrying value of senior notes</t>
  </si>
  <si>
    <t>Fair Value, Measurements, Nonrecurring [Member] | Fair Value, Inputs, Level 1 [Member] | Senior Loans [Member]</t>
  </si>
  <si>
    <t>Fair value of senior notes</t>
  </si>
  <si>
    <t>Stock-based Compensation (Narrative) (Details) $ in Millions</t>
  </si>
  <si>
    <t>Feb. 03, 2019USD ($)years_oldshares</t>
  </si>
  <si>
    <t>Jan. 28, 2018USD ($)shares</t>
  </si>
  <si>
    <t>Jan. 29, 2017USD ($)</t>
  </si>
  <si>
    <t>Share-based Compensation Arrangement by Share-based Payment Award [Line Items]</t>
  </si>
  <si>
    <t>Number of employee stock purchase plans</t>
  </si>
  <si>
    <t>Weighted average period over which unrecognized compensation will be recognized</t>
  </si>
  <si>
    <t>Share-based compensation expense | $</t>
  </si>
  <si>
    <t>2005 Plan [Member]</t>
  </si>
  <si>
    <t>Common stock authorized</t>
  </si>
  <si>
    <t>Reduction in number of shares available for Issuance</t>
  </si>
  <si>
    <t>Shares available for future grants</t>
  </si>
  <si>
    <t>Stock Options [Member]</t>
  </si>
  <si>
    <t>Award vesting rights, percentage</t>
  </si>
  <si>
    <t>25.00%</t>
  </si>
  <si>
    <t>Age at which award becomes non-forfeitable | years_old</t>
  </si>
  <si>
    <t>Number of outstanding options vested or expected to vest</t>
  </si>
  <si>
    <t>Award requisite service period</t>
  </si>
  <si>
    <t>Intrinsic value of option exercises in period | $</t>
  </si>
  <si>
    <t>Share-based compensation arrangement by share-based payment award, number of options outstanding</t>
  </si>
  <si>
    <t>Restricted Stock [Member]</t>
  </si>
  <si>
    <t>Share-based compensation arrangement by share-based payment award, maximum period of restrictions lapse</t>
  </si>
  <si>
    <t>Percentage at which restricted stock lapse upon third and sixth anniversaries of date of issuance</t>
  </si>
  <si>
    <t>Remaining percentage of the restricted stock lapsing upon the associate's attainment of age sixty two</t>
  </si>
  <si>
    <t>Remaining percentage of restricted stock lapsing upon earlier of associate's attainment of age sixty or the tenth anniversary date</t>
  </si>
  <si>
    <t>Age when remaining stock lapses if not tenth anniversary of grant date | years_old</t>
  </si>
  <si>
    <t>Age when remaining stock lapses | years_old</t>
  </si>
  <si>
    <t>Restricted Stock Units (RSUs) [Member]</t>
  </si>
  <si>
    <t>Conversion of Stock, Shares Converted</t>
  </si>
  <si>
    <t>Stock-based Compensation (Stock Options) (Details) - Stock Options [Member] - USD ($) $ / shares in Units, shares in Thousands, $ in Millions</t>
  </si>
  <si>
    <t>Intrinsic value of option exercises in period</t>
  </si>
  <si>
    <t>Stock options exercisable</t>
  </si>
  <si>
    <t>Intrinsic value of options outstanding</t>
  </si>
  <si>
    <t>Intrinsic value of options exercisable</t>
  </si>
  <si>
    <t>Weighted average remaining life of stock options outstanding</t>
  </si>
  <si>
    <t>Weighted average remaining life of stock options exercisable</t>
  </si>
  <si>
    <t>4 years</t>
  </si>
  <si>
    <t>Weighted average exercise price of options exercisable</t>
  </si>
  <si>
    <t>Stock options outstanding:</t>
  </si>
  <si>
    <t>Number of shares, beginning valance</t>
  </si>
  <si>
    <t>Granted</t>
  </si>
  <si>
    <t>Exercised</t>
  </si>
  <si>
    <t>Forfeited</t>
  </si>
  <si>
    <t>Number of shares, ending balance</t>
  </si>
  <si>
    <t>Weighted Average Exercise Price, Beginning Balance</t>
  </si>
  <si>
    <t>Weighted Average Exercise Price, Granted</t>
  </si>
  <si>
    <t>Weighted Average Exercise Price, Exercised</t>
  </si>
  <si>
    <t>Weighted Average Exercise Price, Forfeited</t>
  </si>
  <si>
    <t>Weighted Average Exercise Price, Ending Balance</t>
  </si>
  <si>
    <t>Stock-based Compensation (Fair Value Assumptions and Methodology) (Details) - $ / shares</t>
  </si>
  <si>
    <t>Per share weighted average fair value</t>
  </si>
  <si>
    <t>Risk-free interest rate</t>
  </si>
  <si>
    <t>1.90%</t>
  </si>
  <si>
    <t>1.40%</t>
  </si>
  <si>
    <t>Assumed volatility</t>
  </si>
  <si>
    <t>21.30%</t>
  </si>
  <si>
    <t>19.40%</t>
  </si>
  <si>
    <t>20.70%</t>
  </si>
  <si>
    <t>Assumed dividend yield</t>
  </si>
  <si>
    <t>2.30%</t>
  </si>
  <si>
    <t>2.40%</t>
  </si>
  <si>
    <t>2.10%</t>
  </si>
  <si>
    <t>Assumed lives of options</t>
  </si>
  <si>
    <t>Stock-based Compensation (Restricted Stock and Performance Shares) (Details) - USD ($) $ / shares in Units, shares in Thousands, $ in Millions</t>
  </si>
  <si>
    <t>Share-based Compensation Arrangement by Share-based Payment Award, Equity Instruments Other than Options, Vested in Period, Fair Value</t>
  </si>
  <si>
    <t>Employee Service Share-based Compensation, Nonvested Awards, Compensation Not yet Recognized, Share-based Awards Other than Options</t>
  </si>
  <si>
    <t>Share-based Compensation Arrangement by Share-based Payment Award, Compensation Cost</t>
  </si>
  <si>
    <t>Restricted stock and performance shares outstanding:</t>
  </si>
  <si>
    <t>Number of Shares, Beginning Balance</t>
  </si>
  <si>
    <t>Vested</t>
  </si>
  <si>
    <t>Number of Shares,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Stock-based Compensation (Deferred Compensation Arrangements) (Narrative) (Details)</t>
  </si>
  <si>
    <t>Feb. 03, 2019sharesyears_old</t>
  </si>
  <si>
    <t>Deferred Compensation Arrangement with Individual, Share-based Payments [Line Items]</t>
  </si>
  <si>
    <t>Number of shares of common stock each deferred share entitled to | shares</t>
  </si>
  <si>
    <t>Stock-based Compensation (Deferred Compensation Arrangements) (Details) - shares</t>
  </si>
  <si>
    <t>Deferred Compensation, Share-based Payments [Member]</t>
  </si>
  <si>
    <t>Deferred Compensation Arrangement with Individual, Shares Issued</t>
  </si>
  <si>
    <t>Stock-based Compensation (Employee Stock Purchase Plan) (Narrative) (Details) $ / shares in Units, shares in Millions, $ in Millions</t>
  </si>
  <si>
    <t>Feb. 03, 2019USD ($)$ / sharesshares</t>
  </si>
  <si>
    <t>Jan. 28, 2018USD ($)</t>
  </si>
  <si>
    <t>ESPP Disclosures [Line Items]</t>
  </si>
  <si>
    <t>Purchase Price of Shares under ESPP in relation to FMV of Stock</t>
  </si>
  <si>
    <t>85.00%</t>
  </si>
  <si>
    <t>Purchase Period</t>
  </si>
  <si>
    <t>6 months</t>
  </si>
  <si>
    <t>Shares Purchased</t>
  </si>
  <si>
    <t>Employee Stock Purchase Plan (ESPP), Weighted Average Purchase Price of Shares Purchased | $ / shares</t>
  </si>
  <si>
    <t>Employee Stock Purchase Plan (ESPP), Cash Contributions to ESPP | $</t>
  </si>
  <si>
    <t>Non U.S. ESPP Plan [Member]</t>
  </si>
  <si>
    <t>U.S. ESPP Plan [Member]</t>
  </si>
  <si>
    <t>Employee Benefit Plans (Details) - USD ($) shares in Millions, $ in Millions</t>
  </si>
  <si>
    <t>Defined Contribution Plan, Cost</t>
  </si>
  <si>
    <t>Common stock shares held in trust for plan participants</t>
  </si>
  <si>
    <t>Weighted Average Common Shares (Reconciliation of Basic to Diluted Weighted Average Common Shares) (Details) - shares shares in Millions</t>
  </si>
  <si>
    <t>Reconciliation of Basic to Diluted Weighted Average Common Shares:</t>
  </si>
  <si>
    <t>Effect of potentially dilutive securities</t>
  </si>
  <si>
    <t>Weighted Average Common Shares (Schedule of Antidilutive Securities From Computation Of Earnings Per Share) (Details) - shares shares in Millions</t>
  </si>
  <si>
    <t>Antidilutive Securities Excluded from Computation of Earnings Per Share [Line Items]</t>
  </si>
  <si>
    <t>Effect of anti-dilutive securities excluded from diluted weighted average common shares</t>
  </si>
  <si>
    <t>Commitments and Contingencies (Letters of Credit) (Narrative) (Details) $ in Millions</t>
  </si>
  <si>
    <t>Other Liabilities, Unclassified [Abstract]</t>
  </si>
  <si>
    <t>Outstanding letters of credit</t>
  </si>
  <si>
    <t>Quarterly Financial Data (Unaudited) (Details) - USD ($) $ / shares in Units, $ in Million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C14" s="5" t="n">
        <v>1103903507</v>
      </c>
    </row>
    <row r="15" spans="1:4">
      <c r="A15" s="4" t="s">
        <v>27</v>
      </c>
      <c r="B15" s="4" t="s">
        <v>28</v>
      </c>
    </row>
    <row r="16" spans="1:4">
      <c r="A16" s="4" t="s">
        <v>29</v>
      </c>
      <c r="B16" s="4" t="s">
        <v>28</v>
      </c>
    </row>
    <row r="17" spans="1:4">
      <c r="A17" s="4" t="s">
        <v>30</v>
      </c>
      <c r="B17" s="4" t="s">
        <v>9</v>
      </c>
    </row>
    <row r="18" spans="1:4">
      <c r="A18" s="4" t="s">
        <v>31</v>
      </c>
      <c r="B18" s="4" t="s">
        <v>9</v>
      </c>
    </row>
    <row r="19" spans="1:4">
      <c r="A19" s="4" t="s">
        <v>32</v>
      </c>
      <c r="B19" s="4" t="s">
        <v>9</v>
      </c>
    </row>
    <row r="20" spans="1:4">
      <c r="A20" s="4" t="s">
        <v>33</v>
      </c>
      <c r="D20" s="6" t="n">
        <v>225.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1778</v>
      </c>
      <c r="C3" s="7" t="n">
        <v>3595</v>
      </c>
    </row>
    <row r="4" spans="1:3">
      <c r="A4" s="4" t="s">
        <v>40</v>
      </c>
      <c r="B4" s="5" t="n">
        <v>1936</v>
      </c>
      <c r="C4" s="5" t="n">
        <v>1952</v>
      </c>
    </row>
    <row r="5" spans="1:3">
      <c r="A5" s="4" t="s">
        <v>41</v>
      </c>
      <c r="B5" s="5" t="n">
        <v>13925</v>
      </c>
      <c r="C5" s="5" t="n">
        <v>12748</v>
      </c>
    </row>
    <row r="6" spans="1:3">
      <c r="A6" s="4" t="s">
        <v>42</v>
      </c>
      <c r="B6" s="5" t="n">
        <v>890</v>
      </c>
      <c r="C6" s="5" t="n">
        <v>638</v>
      </c>
    </row>
    <row r="7" spans="1:3">
      <c r="A7" s="4" t="s">
        <v>43</v>
      </c>
      <c r="B7" s="5" t="n">
        <v>18529</v>
      </c>
      <c r="C7" s="5" t="n">
        <v>18933</v>
      </c>
    </row>
    <row r="8" spans="1:3">
      <c r="A8" s="4" t="s">
        <v>44</v>
      </c>
      <c r="B8" s="5" t="n">
        <v>22375</v>
      </c>
      <c r="C8" s="5" t="n">
        <v>22075</v>
      </c>
    </row>
    <row r="9" spans="1:3">
      <c r="A9" s="4" t="s">
        <v>45</v>
      </c>
      <c r="B9" s="5" t="n">
        <v>2252</v>
      </c>
      <c r="C9" s="5" t="n">
        <v>2275</v>
      </c>
    </row>
    <row r="10" spans="1:3">
      <c r="A10" s="4" t="s">
        <v>46</v>
      </c>
      <c r="B10" s="5" t="n">
        <v>847</v>
      </c>
      <c r="C10" s="5" t="n">
        <v>1246</v>
      </c>
    </row>
    <row r="11" spans="1:3">
      <c r="A11" s="4" t="s">
        <v>47</v>
      </c>
      <c r="B11" s="5" t="n">
        <v>44003</v>
      </c>
      <c r="C11" s="5" t="n">
        <v>44529</v>
      </c>
    </row>
    <row r="12" spans="1:3">
      <c r="A12" s="3" t="s">
        <v>48</v>
      </c>
    </row>
    <row r="13" spans="1:3">
      <c r="A13" s="4" t="s">
        <v>49</v>
      </c>
      <c r="B13" s="5" t="n">
        <v>1339</v>
      </c>
      <c r="C13" s="5" t="n">
        <v>1559</v>
      </c>
    </row>
    <row r="14" spans="1:3">
      <c r="A14" s="4" t="s">
        <v>50</v>
      </c>
      <c r="B14" s="5" t="n">
        <v>7755</v>
      </c>
      <c r="C14" s="5" t="n">
        <v>7244</v>
      </c>
    </row>
    <row r="15" spans="1:3">
      <c r="A15" s="4" t="s">
        <v>51</v>
      </c>
      <c r="B15" s="5" t="n">
        <v>1506</v>
      </c>
      <c r="C15" s="5" t="n">
        <v>1640</v>
      </c>
    </row>
    <row r="16" spans="1:3">
      <c r="A16" s="4" t="s">
        <v>52</v>
      </c>
      <c r="B16" s="5" t="n">
        <v>656</v>
      </c>
      <c r="C16" s="5" t="n">
        <v>520</v>
      </c>
    </row>
    <row r="17" spans="1:3">
      <c r="A17" s="4" t="s">
        <v>53</v>
      </c>
      <c r="B17" s="5" t="n">
        <v>1782</v>
      </c>
      <c r="C17" s="5" t="n">
        <v>1805</v>
      </c>
    </row>
    <row r="18" spans="1:3">
      <c r="A18" s="4" t="s">
        <v>54</v>
      </c>
      <c r="B18" s="5" t="n">
        <v>11</v>
      </c>
      <c r="C18" s="5" t="n">
        <v>54</v>
      </c>
    </row>
    <row r="19" spans="1:3">
      <c r="A19" s="4" t="s">
        <v>55</v>
      </c>
      <c r="B19" s="5" t="n">
        <v>1056</v>
      </c>
      <c r="C19" s="5" t="n">
        <v>1202</v>
      </c>
    </row>
    <row r="20" spans="1:3">
      <c r="A20" s="4" t="s">
        <v>56</v>
      </c>
      <c r="B20" s="5" t="n">
        <v>2611</v>
      </c>
      <c r="C20" s="5" t="n">
        <v>2170</v>
      </c>
    </row>
    <row r="21" spans="1:3">
      <c r="A21" s="4" t="s">
        <v>57</v>
      </c>
      <c r="B21" s="5" t="n">
        <v>16716</v>
      </c>
      <c r="C21" s="5" t="n">
        <v>16194</v>
      </c>
    </row>
    <row r="22" spans="1:3">
      <c r="A22" s="4" t="s">
        <v>58</v>
      </c>
      <c r="B22" s="5" t="n">
        <v>26807</v>
      </c>
      <c r="C22" s="5" t="n">
        <v>24267</v>
      </c>
    </row>
    <row r="23" spans="1:3">
      <c r="A23" s="4" t="s">
        <v>59</v>
      </c>
      <c r="B23" s="5" t="n">
        <v>491</v>
      </c>
      <c r="C23" s="5" t="n">
        <v>440</v>
      </c>
    </row>
    <row r="24" spans="1:3">
      <c r="A24" s="4" t="s">
        <v>60</v>
      </c>
      <c r="B24" s="5" t="n">
        <v>1867</v>
      </c>
      <c r="C24" s="5" t="n">
        <v>2174</v>
      </c>
    </row>
    <row r="25" spans="1:3">
      <c r="A25" s="4" t="s">
        <v>61</v>
      </c>
      <c r="B25" s="5" t="n">
        <v>45881</v>
      </c>
      <c r="C25" s="5" t="n">
        <v>43075</v>
      </c>
    </row>
    <row r="26" spans="1:3">
      <c r="A26" s="4" t="s">
        <v>62</v>
      </c>
      <c r="B26" s="5" t="n">
        <v>89</v>
      </c>
      <c r="C26" s="5" t="n">
        <v>89</v>
      </c>
    </row>
    <row r="27" spans="1:3">
      <c r="A27" s="4" t="s">
        <v>63</v>
      </c>
      <c r="B27" s="5" t="n">
        <v>10578</v>
      </c>
      <c r="C27" s="5" t="n">
        <v>10192</v>
      </c>
    </row>
    <row r="28" spans="1:3">
      <c r="A28" s="4" t="s">
        <v>64</v>
      </c>
      <c r="B28" s="5" t="n">
        <v>46423</v>
      </c>
      <c r="C28" s="5" t="n">
        <v>39935</v>
      </c>
    </row>
    <row r="29" spans="1:3">
      <c r="A29" s="4" t="s">
        <v>65</v>
      </c>
      <c r="B29" s="5" t="n">
        <v>-772</v>
      </c>
      <c r="C29" s="5" t="n">
        <v>-566</v>
      </c>
    </row>
    <row r="30" spans="1:3">
      <c r="A30" s="4" t="s">
        <v>66</v>
      </c>
      <c r="B30" s="5" t="n">
        <v>-58196</v>
      </c>
      <c r="C30" s="5" t="n">
        <v>-48196</v>
      </c>
    </row>
    <row r="31" spans="1:3">
      <c r="A31" s="4" t="s">
        <v>67</v>
      </c>
      <c r="B31" s="5" t="n">
        <v>-1878</v>
      </c>
      <c r="C31" s="5" t="n">
        <v>1454</v>
      </c>
    </row>
    <row r="32" spans="1:3">
      <c r="A32" s="4" t="s">
        <v>68</v>
      </c>
      <c r="B32" s="7" t="n">
        <v>44003</v>
      </c>
      <c r="C32" s="7" t="n">
        <v>445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196</v>
      </c>
      <c r="B1" s="2" t="s">
        <v>1</v>
      </c>
    </row>
    <row r="2" spans="1:3">
      <c r="B2" s="2" t="s">
        <v>2</v>
      </c>
      <c r="C2" s="2" t="s">
        <v>37</v>
      </c>
    </row>
    <row r="3" spans="1:3">
      <c r="A3" s="3" t="s">
        <v>158</v>
      </c>
    </row>
    <row r="4" spans="1:3">
      <c r="A4" s="4" t="s">
        <v>197</v>
      </c>
      <c r="B4" s="4" t="s">
        <v>198</v>
      </c>
    </row>
    <row r="5" spans="1:3">
      <c r="A5" s="4" t="s">
        <v>199</v>
      </c>
      <c r="B5" s="4" t="s">
        <v>200</v>
      </c>
    </row>
    <row r="6" spans="1:3">
      <c r="A6" s="4" t="s">
        <v>201</v>
      </c>
      <c r="B6" s="4" t="s">
        <v>202</v>
      </c>
    </row>
    <row r="7" spans="1:3">
      <c r="A7" s="4" t="s">
        <v>203</v>
      </c>
      <c r="B7" s="4" t="s">
        <v>204</v>
      </c>
    </row>
    <row r="8" spans="1:3">
      <c r="A8" s="4" t="s">
        <v>205</v>
      </c>
      <c r="B8" s="4" t="s">
        <v>206</v>
      </c>
    </row>
    <row r="9" spans="1:3">
      <c r="A9" s="4" t="s">
        <v>207</v>
      </c>
      <c r="B9" s="4" t="s">
        <v>208</v>
      </c>
    </row>
    <row r="10" spans="1:3">
      <c r="A10" s="4" t="s">
        <v>209</v>
      </c>
      <c r="B10" s="4" t="s">
        <v>210</v>
      </c>
    </row>
    <row r="11" spans="1:3">
      <c r="A11" s="4" t="s">
        <v>211</v>
      </c>
      <c r="B11" s="4" t="s">
        <v>212</v>
      </c>
    </row>
    <row r="12" spans="1:3">
      <c r="A12" s="4" t="s">
        <v>213</v>
      </c>
      <c r="B12" s="4" t="s">
        <v>214</v>
      </c>
    </row>
    <row r="13" spans="1:3">
      <c r="A13" s="4" t="s">
        <v>215</v>
      </c>
      <c r="B13" s="4" t="s">
        <v>216</v>
      </c>
    </row>
    <row r="14" spans="1:3">
      <c r="A14" s="4" t="s">
        <v>217</v>
      </c>
      <c r="B14" s="4" t="s">
        <v>218</v>
      </c>
    </row>
    <row r="15" spans="1:3">
      <c r="A15" s="4" t="s">
        <v>219</v>
      </c>
      <c r="B15" s="4" t="s">
        <v>220</v>
      </c>
    </row>
    <row r="16" spans="1:3">
      <c r="A16" s="4" t="s">
        <v>221</v>
      </c>
      <c r="B16" s="4" t="s">
        <v>222</v>
      </c>
    </row>
    <row r="17" spans="1:3">
      <c r="A17" s="4" t="s">
        <v>167</v>
      </c>
      <c r="B17" s="4" t="s">
        <v>223</v>
      </c>
    </row>
    <row r="18" spans="1:3">
      <c r="A18" s="4" t="s">
        <v>224</v>
      </c>
      <c r="B18" s="4" t="s">
        <v>225</v>
      </c>
    </row>
    <row r="19" spans="1:3">
      <c r="A19" s="4" t="s">
        <v>226</v>
      </c>
      <c r="B19" s="4" t="s">
        <v>227</v>
      </c>
    </row>
    <row r="20" spans="1:3">
      <c r="A20" s="4" t="s">
        <v>228</v>
      </c>
      <c r="B20" s="4" t="s">
        <v>229</v>
      </c>
    </row>
    <row r="21" spans="1:3">
      <c r="A21" s="4" t="s">
        <v>230</v>
      </c>
      <c r="B21" s="4" t="s">
        <v>231</v>
      </c>
      <c r="C21" s="4" t="s">
        <v>232</v>
      </c>
    </row>
    <row r="22" spans="1:3">
      <c r="A22" s="4" t="s">
        <v>233</v>
      </c>
      <c r="B22" s="4" t="s">
        <v>234</v>
      </c>
      <c r="C22" s="4" t="s">
        <v>235</v>
      </c>
    </row>
    <row r="23" spans="1:3">
      <c r="A23" s="4" t="s">
        <v>236</v>
      </c>
      <c r="B23" s="4" t="s">
        <v>237</v>
      </c>
    </row>
    <row r="24" spans="1:3">
      <c r="A24" s="4" t="s">
        <v>238</v>
      </c>
      <c r="B24" s="4" t="s">
        <v>239</v>
      </c>
    </row>
    <row r="25" spans="1:3">
      <c r="A25" s="4" t="s">
        <v>240</v>
      </c>
      <c r="B25" s="4" t="s">
        <v>241</v>
      </c>
    </row>
    <row r="26" spans="1:3">
      <c r="A26" s="4" t="s">
        <v>242</v>
      </c>
      <c r="B26" s="4" t="s">
        <v>243</v>
      </c>
    </row>
    <row r="27" spans="1:3">
      <c r="A27" s="4" t="s">
        <v>244</v>
      </c>
      <c r="B27" s="4" t="s">
        <v>245</v>
      </c>
    </row>
    <row r="28" spans="1:3">
      <c r="A28" s="4" t="s">
        <v>170</v>
      </c>
      <c r="B28" s="4" t="s">
        <v>246</v>
      </c>
    </row>
    <row r="29" spans="1:3">
      <c r="A29" s="4" t="s">
        <v>247</v>
      </c>
      <c r="B29" s="4" t="s">
        <v>248</v>
      </c>
    </row>
    <row r="30" spans="1:3">
      <c r="A30" s="4" t="s">
        <v>249</v>
      </c>
      <c r="B30" s="4" t="s">
        <v>250</v>
      </c>
    </row>
    <row r="31" spans="1:3">
      <c r="A31" s="4" t="s">
        <v>251</v>
      </c>
      <c r="B31" s="4" t="s">
        <v>25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53</v>
      </c>
      <c r="B1" s="2" t="s">
        <v>1</v>
      </c>
    </row>
    <row r="2" spans="1:2">
      <c r="B2" s="2" t="s">
        <v>2</v>
      </c>
    </row>
    <row r="3" spans="1:2">
      <c r="A3" s="3" t="s">
        <v>158</v>
      </c>
    </row>
    <row r="4" spans="1:2">
      <c r="A4" s="4" t="s">
        <v>254</v>
      </c>
      <c r="B4" s="4" t="s">
        <v>255</v>
      </c>
    </row>
    <row r="5" spans="1:2">
      <c r="A5" s="4" t="s">
        <v>256</v>
      </c>
      <c r="B5" s="4" t="s">
        <v>257</v>
      </c>
    </row>
    <row r="6" spans="1:2">
      <c r="A6" s="4" t="s">
        <v>258</v>
      </c>
      <c r="B6" s="4" t="s">
        <v>259</v>
      </c>
    </row>
    <row r="7" spans="1:2">
      <c r="A7" s="4" t="s">
        <v>45</v>
      </c>
      <c r="B7" s="4" t="s">
        <v>260</v>
      </c>
    </row>
    <row r="8" spans="1:2">
      <c r="A8" s="4" t="s">
        <v>261</v>
      </c>
      <c r="B8"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61</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70</v>
      </c>
      <c r="B1" s="2" t="s">
        <v>1</v>
      </c>
    </row>
    <row r="2" spans="1:2">
      <c r="B2" s="2" t="s">
        <v>2</v>
      </c>
    </row>
    <row r="3" spans="1:2">
      <c r="A3" s="3" t="s">
        <v>165</v>
      </c>
    </row>
    <row r="4" spans="1:2">
      <c r="A4" s="4" t="s">
        <v>215</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168</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289</v>
      </c>
      <c r="B1" s="2" t="s">
        <v>1</v>
      </c>
    </row>
    <row r="2" spans="1:2">
      <c r="B2" s="2" t="s">
        <v>2</v>
      </c>
    </row>
    <row r="3" spans="1:2">
      <c r="A3" s="3" t="s">
        <v>171</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06</v>
      </c>
      <c r="B1" s="2" t="s">
        <v>1</v>
      </c>
    </row>
    <row r="2" spans="1:2">
      <c r="B2" s="2" t="s">
        <v>2</v>
      </c>
    </row>
    <row r="3" spans="1:2">
      <c r="A3" s="3" t="s">
        <v>174</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3</v>
      </c>
      <c r="B1" s="2" t="s">
        <v>1</v>
      </c>
    </row>
    <row r="2" spans="1:2">
      <c r="B2" s="2" t="s">
        <v>2</v>
      </c>
    </row>
    <row r="3" spans="1:2">
      <c r="A3" s="3" t="s">
        <v>178</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181</v>
      </c>
    </row>
    <row r="4" spans="1:2">
      <c r="A4" s="4" t="s">
        <v>319</v>
      </c>
      <c r="B4"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1</v>
      </c>
      <c r="B1" s="2" t="s">
        <v>1</v>
      </c>
    </row>
    <row r="2" spans="1:2">
      <c r="B2" s="2" t="s">
        <v>2</v>
      </c>
    </row>
    <row r="3" spans="1:2">
      <c r="A3" s="3" t="s">
        <v>185</v>
      </c>
    </row>
    <row r="4" spans="1:2">
      <c r="A4" s="4" t="s">
        <v>322</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9</v>
      </c>
      <c r="B1" s="2" t="s">
        <v>2</v>
      </c>
      <c r="C1" s="2" t="s">
        <v>37</v>
      </c>
    </row>
    <row r="2" spans="1:3">
      <c r="A2" s="3" t="s">
        <v>70</v>
      </c>
    </row>
    <row r="3" spans="1:3">
      <c r="A3" s="4" t="s">
        <v>71</v>
      </c>
      <c r="B3" s="8" t="n">
        <v>0.05</v>
      </c>
      <c r="C3" s="8" t="n">
        <v>0.05</v>
      </c>
    </row>
    <row r="4" spans="1:3">
      <c r="A4" s="4" t="s">
        <v>72</v>
      </c>
      <c r="B4" s="5" t="n">
        <v>10000</v>
      </c>
      <c r="C4" s="5" t="n">
        <v>10000</v>
      </c>
    </row>
    <row r="5" spans="1:3">
      <c r="A5" s="4" t="s">
        <v>73</v>
      </c>
      <c r="B5" s="5" t="n">
        <v>1782</v>
      </c>
      <c r="C5" s="5" t="n">
        <v>1780</v>
      </c>
    </row>
    <row r="6" spans="1:3">
      <c r="A6" s="4" t="s">
        <v>74</v>
      </c>
      <c r="B6" s="5" t="n">
        <v>1105</v>
      </c>
      <c r="C6" s="5" t="n">
        <v>1158</v>
      </c>
    </row>
    <row r="7" spans="1:3">
      <c r="A7" s="4" t="s">
        <v>75</v>
      </c>
      <c r="B7" s="5" t="n">
        <v>677</v>
      </c>
      <c r="C7" s="5" t="n">
        <v>6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188</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9</v>
      </c>
      <c r="B1" s="2" t="s">
        <v>1</v>
      </c>
    </row>
    <row r="2" spans="1:2">
      <c r="B2" s="2" t="s">
        <v>2</v>
      </c>
    </row>
    <row r="3" spans="1:2">
      <c r="A3" s="3" t="s">
        <v>194</v>
      </c>
    </row>
    <row r="4" spans="1:2">
      <c r="A4" s="4" t="s">
        <v>193</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1</v>
      </c>
      <c r="B1" s="2" t="s">
        <v>1</v>
      </c>
    </row>
    <row r="2" spans="1:4">
      <c r="B2" s="2" t="s">
        <v>2</v>
      </c>
      <c r="C2" s="2" t="s">
        <v>37</v>
      </c>
      <c r="D2" s="2" t="s">
        <v>77</v>
      </c>
    </row>
    <row r="3" spans="1:4">
      <c r="A3" s="3" t="s">
        <v>332</v>
      </c>
    </row>
    <row r="4" spans="1:4">
      <c r="A4" s="4" t="s">
        <v>333</v>
      </c>
      <c r="B4" s="4" t="s">
        <v>334</v>
      </c>
      <c r="C4" s="4" t="s">
        <v>335</v>
      </c>
      <c r="D4" s="4" t="s">
        <v>335</v>
      </c>
    </row>
    <row r="5" spans="1:4">
      <c r="A5" s="4" t="s">
        <v>336</v>
      </c>
      <c r="B5" s="7" t="n">
        <v>6000</v>
      </c>
    </row>
    <row r="6" spans="1:4">
      <c r="A6" s="4" t="s">
        <v>337</v>
      </c>
      <c r="B6" s="4" t="s">
        <v>338</v>
      </c>
    </row>
    <row r="7" spans="1:4">
      <c r="A7" s="4" t="s">
        <v>339</v>
      </c>
      <c r="B7" s="4" t="s">
        <v>340</v>
      </c>
    </row>
    <row r="8" spans="1:4">
      <c r="A8" s="4" t="s">
        <v>341</v>
      </c>
      <c r="B8" s="4" t="s">
        <v>342</v>
      </c>
    </row>
    <row r="9" spans="1:4">
      <c r="A9" s="4" t="s">
        <v>343</v>
      </c>
      <c r="B9" s="4" t="s">
        <v>344</v>
      </c>
    </row>
    <row r="10" spans="1:4">
      <c r="A10" s="4" t="s">
        <v>345</v>
      </c>
      <c r="B10" s="7" t="n">
        <v>247</v>
      </c>
    </row>
    <row r="11" spans="1:4">
      <c r="A11" s="4" t="s">
        <v>346</v>
      </c>
      <c r="B11" s="4" t="s">
        <v>347</v>
      </c>
    </row>
    <row r="12" spans="1:4">
      <c r="A12" s="4" t="s">
        <v>348</v>
      </c>
    </row>
    <row r="13" spans="1:4">
      <c r="A13" s="3" t="s">
        <v>332</v>
      </c>
    </row>
    <row r="14" spans="1:4">
      <c r="A14" s="4" t="s">
        <v>349</v>
      </c>
      <c r="B14" s="4" t="s">
        <v>350</v>
      </c>
    </row>
    <row r="15" spans="1:4">
      <c r="A15" s="4" t="s">
        <v>351</v>
      </c>
    </row>
    <row r="16" spans="1:4">
      <c r="A16" s="3" t="s">
        <v>332</v>
      </c>
    </row>
    <row r="17" spans="1:4">
      <c r="A17" s="4" t="s">
        <v>352</v>
      </c>
      <c r="B17" s="4" t="s">
        <v>347</v>
      </c>
    </row>
    <row r="18" spans="1:4">
      <c r="A18" s="4" t="s">
        <v>353</v>
      </c>
    </row>
    <row r="19" spans="1:4">
      <c r="A19" s="3" t="s">
        <v>332</v>
      </c>
    </row>
    <row r="20" spans="1:4">
      <c r="A20" s="4" t="s">
        <v>352</v>
      </c>
      <c r="B20" s="4" t="s">
        <v>354</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7</v>
      </c>
    </row>
    <row r="2" spans="1:3">
      <c r="A2" s="3" t="s">
        <v>356</v>
      </c>
    </row>
    <row r="3" spans="1:3">
      <c r="A3" s="4" t="s">
        <v>40</v>
      </c>
      <c r="B3" s="7" t="n">
        <v>1936</v>
      </c>
      <c r="C3" s="7" t="n">
        <v>1952</v>
      </c>
    </row>
    <row r="4" spans="1:3">
      <c r="A4" s="4" t="s">
        <v>357</v>
      </c>
    </row>
    <row r="5" spans="1:3">
      <c r="A5" s="3" t="s">
        <v>356</v>
      </c>
    </row>
    <row r="6" spans="1:3">
      <c r="A6" s="4" t="s">
        <v>40</v>
      </c>
      <c r="B6" s="5" t="n">
        <v>696</v>
      </c>
      <c r="C6" s="5" t="n">
        <v>734</v>
      </c>
    </row>
    <row r="7" spans="1:3">
      <c r="A7" s="4" t="s">
        <v>358</v>
      </c>
    </row>
    <row r="8" spans="1:3">
      <c r="A8" s="3" t="s">
        <v>356</v>
      </c>
    </row>
    <row r="9" spans="1:3">
      <c r="A9" s="4" t="s">
        <v>40</v>
      </c>
      <c r="B9" s="5" t="n">
        <v>660</v>
      </c>
      <c r="C9" s="5" t="n">
        <v>609</v>
      </c>
    </row>
    <row r="10" spans="1:3">
      <c r="A10" s="4" t="s">
        <v>359</v>
      </c>
    </row>
    <row r="11" spans="1:3">
      <c r="A11" s="3" t="s">
        <v>356</v>
      </c>
    </row>
    <row r="12" spans="1:3">
      <c r="A12" s="4" t="s">
        <v>40</v>
      </c>
      <c r="B12" s="5" t="n">
        <v>284</v>
      </c>
      <c r="C12" s="5" t="n">
        <v>261</v>
      </c>
    </row>
    <row r="13" spans="1:3">
      <c r="A13" s="4" t="s">
        <v>360</v>
      </c>
    </row>
    <row r="14" spans="1:3">
      <c r="A14" s="3" t="s">
        <v>356</v>
      </c>
    </row>
    <row r="15" spans="1:3">
      <c r="A15" s="4" t="s">
        <v>40</v>
      </c>
      <c r="B15" s="7" t="n">
        <v>296</v>
      </c>
      <c r="C15" s="7" t="n">
        <v>34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61</v>
      </c>
      <c r="B1" s="2" t="s">
        <v>1</v>
      </c>
    </row>
    <row r="2" spans="1:2">
      <c r="B2" s="2" t="s">
        <v>2</v>
      </c>
    </row>
    <row r="3" spans="1:2">
      <c r="A3" s="4" t="s">
        <v>362</v>
      </c>
    </row>
    <row r="4" spans="1:2">
      <c r="A4" s="3" t="s">
        <v>363</v>
      </c>
    </row>
    <row r="5" spans="1:2">
      <c r="A5" s="4" t="s">
        <v>364</v>
      </c>
      <c r="B5" s="4" t="s">
        <v>365</v>
      </c>
    </row>
    <row r="6" spans="1:2">
      <c r="A6" s="4" t="s">
        <v>366</v>
      </c>
    </row>
    <row r="7" spans="1:2">
      <c r="A7" s="3" t="s">
        <v>363</v>
      </c>
    </row>
    <row r="8" spans="1:2">
      <c r="A8" s="4" t="s">
        <v>364</v>
      </c>
      <c r="B8" s="4" t="s">
        <v>367</v>
      </c>
    </row>
    <row r="9" spans="1:2">
      <c r="A9" s="4" t="s">
        <v>368</v>
      </c>
    </row>
    <row r="10" spans="1:2">
      <c r="A10" s="3" t="s">
        <v>363</v>
      </c>
    </row>
    <row r="11" spans="1:2">
      <c r="A11" s="4" t="s">
        <v>364</v>
      </c>
      <c r="B11" s="4" t="s">
        <v>369</v>
      </c>
    </row>
    <row r="12" spans="1:2">
      <c r="A12" s="4" t="s">
        <v>370</v>
      </c>
    </row>
    <row r="13" spans="1:2">
      <c r="A13" s="3" t="s">
        <v>363</v>
      </c>
    </row>
    <row r="14" spans="1:2">
      <c r="A14" s="4" t="s">
        <v>364</v>
      </c>
      <c r="B14" s="4" t="s">
        <v>371</v>
      </c>
    </row>
    <row r="15" spans="1:2">
      <c r="A15" s="4" t="s">
        <v>372</v>
      </c>
    </row>
    <row r="16" spans="1:2">
      <c r="A16" s="3" t="s">
        <v>363</v>
      </c>
    </row>
    <row r="17" spans="1:2">
      <c r="A17" s="4" t="s">
        <v>364</v>
      </c>
      <c r="B17" s="4" t="s">
        <v>365</v>
      </c>
    </row>
    <row r="18" spans="1:2">
      <c r="A18" s="4" t="s">
        <v>373</v>
      </c>
    </row>
    <row r="19" spans="1:2">
      <c r="A19" s="3" t="s">
        <v>363</v>
      </c>
    </row>
    <row r="20" spans="1:2">
      <c r="A20" s="4" t="s">
        <v>364</v>
      </c>
      <c r="B20" s="4" t="s">
        <v>367</v>
      </c>
    </row>
    <row r="21" spans="1:2">
      <c r="A21" s="4" t="s">
        <v>351</v>
      </c>
    </row>
    <row r="22" spans="1:2">
      <c r="A22" s="3" t="s">
        <v>363</v>
      </c>
    </row>
    <row r="23" spans="1:2">
      <c r="A23" s="4" t="s">
        <v>364</v>
      </c>
      <c r="B23" s="4" t="s">
        <v>347</v>
      </c>
    </row>
    <row r="24" spans="1:2">
      <c r="A24" s="4" t="s">
        <v>353</v>
      </c>
    </row>
    <row r="25" spans="1:2">
      <c r="A25" s="3" t="s">
        <v>363</v>
      </c>
    </row>
    <row r="26" spans="1:2">
      <c r="A26" s="4" t="s">
        <v>364</v>
      </c>
      <c r="B26"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74</v>
      </c>
      <c r="B1" s="2" t="s">
        <v>375</v>
      </c>
      <c r="J1" s="2" t="s">
        <v>1</v>
      </c>
    </row>
    <row r="2" spans="1:13">
      <c r="B2" s="2" t="s">
        <v>2</v>
      </c>
      <c r="C2" s="2" t="s">
        <v>376</v>
      </c>
      <c r="D2" s="2" t="s">
        <v>4</v>
      </c>
      <c r="E2" s="2" t="s">
        <v>377</v>
      </c>
      <c r="F2" s="2" t="s">
        <v>37</v>
      </c>
      <c r="G2" s="2" t="s">
        <v>378</v>
      </c>
      <c r="H2" s="2" t="s">
        <v>379</v>
      </c>
      <c r="I2" s="2" t="s">
        <v>380</v>
      </c>
      <c r="J2" s="2" t="s">
        <v>2</v>
      </c>
      <c r="K2" s="2" t="s">
        <v>37</v>
      </c>
      <c r="L2" s="2" t="s">
        <v>77</v>
      </c>
      <c r="M2" s="2" t="s">
        <v>381</v>
      </c>
    </row>
    <row r="3" spans="1:13">
      <c r="A3" s="3" t="s">
        <v>382</v>
      </c>
    </row>
    <row r="4" spans="1:13">
      <c r="A4" s="4" t="s">
        <v>383</v>
      </c>
      <c r="B4" s="7" t="n">
        <v>1782</v>
      </c>
      <c r="F4" s="7" t="n">
        <v>1805</v>
      </c>
      <c r="J4" s="7" t="n">
        <v>1782</v>
      </c>
      <c r="K4" s="7" t="n">
        <v>1805</v>
      </c>
    </row>
    <row r="5" spans="1:13">
      <c r="A5" s="4" t="s">
        <v>60</v>
      </c>
      <c r="B5" s="5" t="n">
        <v>1867</v>
      </c>
      <c r="F5" s="5" t="n">
        <v>2174</v>
      </c>
      <c r="J5" s="5" t="n">
        <v>1867</v>
      </c>
      <c r="K5" s="5" t="n">
        <v>2174</v>
      </c>
    </row>
    <row r="6" spans="1:13">
      <c r="A6" s="4" t="s">
        <v>384</v>
      </c>
      <c r="B6" s="5" t="n">
        <v>1936</v>
      </c>
      <c r="F6" s="5" t="n">
        <v>1952</v>
      </c>
      <c r="J6" s="5" t="n">
        <v>1936</v>
      </c>
      <c r="K6" s="5" t="n">
        <v>1952</v>
      </c>
    </row>
    <row r="7" spans="1:13">
      <c r="A7" s="4" t="s">
        <v>79</v>
      </c>
      <c r="B7" s="5" t="n">
        <v>26491</v>
      </c>
      <c r="C7" s="7" t="n">
        <v>26302</v>
      </c>
      <c r="D7" s="7" t="n">
        <v>30463</v>
      </c>
      <c r="E7" s="7" t="n">
        <v>24947</v>
      </c>
      <c r="F7" s="5" t="n">
        <v>23883</v>
      </c>
      <c r="G7" s="7" t="n">
        <v>25026</v>
      </c>
      <c r="H7" s="7" t="n">
        <v>28108</v>
      </c>
      <c r="I7" s="7" t="n">
        <v>23887</v>
      </c>
      <c r="J7" s="5" t="n">
        <v>108203</v>
      </c>
      <c r="K7" s="5" t="n">
        <v>100904</v>
      </c>
      <c r="L7" s="7" t="n">
        <v>94595</v>
      </c>
    </row>
    <row r="8" spans="1:13">
      <c r="A8" s="4" t="s">
        <v>80</v>
      </c>
      <c r="J8" s="5" t="n">
        <v>71043</v>
      </c>
      <c r="K8" s="5" t="n">
        <v>66548</v>
      </c>
      <c r="L8" s="5" t="n">
        <v>62282</v>
      </c>
    </row>
    <row r="9" spans="1:13">
      <c r="A9" s="4" t="s">
        <v>385</v>
      </c>
      <c r="B9" s="5" t="n">
        <v>9027</v>
      </c>
      <c r="C9" s="7" t="n">
        <v>9151</v>
      </c>
      <c r="D9" s="7" t="n">
        <v>10365</v>
      </c>
      <c r="E9" s="7" t="n">
        <v>8617</v>
      </c>
      <c r="F9" s="5" t="n">
        <v>8093</v>
      </c>
      <c r="G9" s="7" t="n">
        <v>8648</v>
      </c>
      <c r="H9" s="7" t="n">
        <v>9461</v>
      </c>
      <c r="I9" s="7" t="n">
        <v>8154</v>
      </c>
      <c r="J9" s="5" t="n">
        <v>37160</v>
      </c>
      <c r="K9" s="5" t="n">
        <v>34356</v>
      </c>
      <c r="L9" s="5" t="n">
        <v>32313</v>
      </c>
    </row>
    <row r="10" spans="1:13">
      <c r="A10" s="4" t="s">
        <v>83</v>
      </c>
      <c r="J10" s="5" t="n">
        <v>19513</v>
      </c>
      <c r="K10" s="5" t="n">
        <v>17864</v>
      </c>
      <c r="L10" s="5" t="n">
        <v>17132</v>
      </c>
    </row>
    <row r="11" spans="1:13">
      <c r="A11" s="4" t="s">
        <v>386</v>
      </c>
      <c r="B11" s="5" t="n">
        <v>890</v>
      </c>
      <c r="F11" s="5" t="n">
        <v>638</v>
      </c>
      <c r="J11" s="5" t="n">
        <v>890</v>
      </c>
      <c r="K11" s="5" t="n">
        <v>638</v>
      </c>
    </row>
    <row r="12" spans="1:13">
      <c r="A12" s="4" t="s">
        <v>56</v>
      </c>
      <c r="B12" s="5" t="n">
        <v>2611</v>
      </c>
      <c r="F12" s="5" t="n">
        <v>2170</v>
      </c>
      <c r="J12" s="5" t="n">
        <v>2611</v>
      </c>
      <c r="K12" s="5" t="n">
        <v>2170</v>
      </c>
    </row>
    <row r="13" spans="1:13">
      <c r="A13" s="4" t="s">
        <v>121</v>
      </c>
      <c r="F13" s="7" t="n">
        <v>0</v>
      </c>
      <c r="K13" s="7" t="n">
        <v>0</v>
      </c>
      <c r="L13" s="7" t="n">
        <v>0</v>
      </c>
    </row>
    <row r="14" spans="1:13">
      <c r="A14" s="4" t="s">
        <v>387</v>
      </c>
    </row>
    <row r="15" spans="1:13">
      <c r="A15" s="3" t="s">
        <v>382</v>
      </c>
    </row>
    <row r="16" spans="1:13">
      <c r="A16" s="4" t="s">
        <v>383</v>
      </c>
      <c r="M16" s="7" t="n">
        <v>99</v>
      </c>
    </row>
    <row r="17" spans="1:13">
      <c r="A17" s="4" t="s">
        <v>60</v>
      </c>
      <c r="M17" s="5" t="n">
        <v>24</v>
      </c>
    </row>
    <row r="18" spans="1:13">
      <c r="A18" s="4" t="s">
        <v>384</v>
      </c>
      <c r="B18" s="5" t="n">
        <v>-40</v>
      </c>
      <c r="J18" s="5" t="n">
        <v>-40</v>
      </c>
    </row>
    <row r="19" spans="1:13">
      <c r="A19" s="4" t="s">
        <v>79</v>
      </c>
      <c r="J19" s="5" t="n">
        <v>216</v>
      </c>
    </row>
    <row r="20" spans="1:13">
      <c r="A20" s="4" t="s">
        <v>80</v>
      </c>
      <c r="J20" s="5" t="n">
        <v>-382</v>
      </c>
    </row>
    <row r="21" spans="1:13">
      <c r="A21" s="4" t="s">
        <v>385</v>
      </c>
      <c r="J21" s="5" t="n">
        <v>598</v>
      </c>
    </row>
    <row r="22" spans="1:13">
      <c r="A22" s="4" t="s">
        <v>83</v>
      </c>
      <c r="J22" s="5" t="n">
        <v>598</v>
      </c>
    </row>
    <row r="23" spans="1:13">
      <c r="A23" s="4" t="s">
        <v>386</v>
      </c>
      <c r="B23" s="5" t="n">
        <v>256</v>
      </c>
      <c r="J23" s="5" t="n">
        <v>256</v>
      </c>
    </row>
    <row r="24" spans="1:13">
      <c r="A24" s="4" t="s">
        <v>56</v>
      </c>
      <c r="B24" s="5" t="n">
        <v>216</v>
      </c>
      <c r="J24" s="5" t="n">
        <v>216</v>
      </c>
    </row>
    <row r="25" spans="1:13">
      <c r="A25" s="4" t="s">
        <v>388</v>
      </c>
    </row>
    <row r="26" spans="1:13">
      <c r="A26" s="3" t="s">
        <v>382</v>
      </c>
    </row>
    <row r="27" spans="1:13">
      <c r="A27" s="4" t="s">
        <v>384</v>
      </c>
      <c r="B27" s="5" t="n">
        <v>1976</v>
      </c>
      <c r="J27" s="5" t="n">
        <v>1976</v>
      </c>
    </row>
    <row r="28" spans="1:13">
      <c r="A28" s="4" t="s">
        <v>79</v>
      </c>
      <c r="J28" s="5" t="n">
        <v>107987</v>
      </c>
    </row>
    <row r="29" spans="1:13">
      <c r="A29" s="4" t="s">
        <v>80</v>
      </c>
      <c r="J29" s="5" t="n">
        <v>71425</v>
      </c>
    </row>
    <row r="30" spans="1:13">
      <c r="A30" s="4" t="s">
        <v>385</v>
      </c>
      <c r="J30" s="5" t="n">
        <v>36562</v>
      </c>
    </row>
    <row r="31" spans="1:13">
      <c r="A31" s="4" t="s">
        <v>83</v>
      </c>
      <c r="J31" s="5" t="n">
        <v>18915</v>
      </c>
    </row>
    <row r="32" spans="1:13">
      <c r="A32" s="4" t="s">
        <v>386</v>
      </c>
      <c r="B32" s="5" t="n">
        <v>634</v>
      </c>
      <c r="J32" s="5" t="n">
        <v>634</v>
      </c>
    </row>
    <row r="33" spans="1:13">
      <c r="A33" s="4" t="s">
        <v>56</v>
      </c>
      <c r="B33" s="7" t="n">
        <v>2395</v>
      </c>
      <c r="J33" s="7" t="n">
        <v>2395</v>
      </c>
    </row>
    <row r="34" spans="1:13">
      <c r="A34" s="4" t="s">
        <v>389</v>
      </c>
    </row>
    <row r="35" spans="1:13">
      <c r="A35" s="3" t="s">
        <v>382</v>
      </c>
    </row>
    <row r="36" spans="1:13">
      <c r="A36" s="4" t="s">
        <v>121</v>
      </c>
      <c r="M36" s="7" t="n">
        <v>75</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7</v>
      </c>
      <c r="D2" s="2" t="s">
        <v>77</v>
      </c>
    </row>
    <row r="3" spans="1:4">
      <c r="A3" s="3" t="s">
        <v>391</v>
      </c>
    </row>
    <row r="4" spans="1:4">
      <c r="A4" s="4" t="s">
        <v>392</v>
      </c>
      <c r="B4" s="7" t="n">
        <v>0</v>
      </c>
      <c r="C4" s="7" t="n">
        <v>0</v>
      </c>
      <c r="D4" s="7" t="n">
        <v>0</v>
      </c>
    </row>
    <row r="5" spans="1:4">
      <c r="A5" s="3" t="s">
        <v>393</v>
      </c>
    </row>
    <row r="6" spans="1:4">
      <c r="A6" s="4" t="s">
        <v>394</v>
      </c>
      <c r="B6" s="5" t="n">
        <v>2275</v>
      </c>
      <c r="C6" s="5" t="n">
        <v>2093</v>
      </c>
    </row>
    <row r="7" spans="1:4">
      <c r="A7" s="4" t="s">
        <v>395</v>
      </c>
      <c r="B7" s="5" t="n">
        <v>4</v>
      </c>
      <c r="C7" s="5" t="n">
        <v>164</v>
      </c>
      <c r="D7" s="5" t="n">
        <v>0</v>
      </c>
    </row>
    <row r="8" spans="1:4">
      <c r="A8" s="4" t="s">
        <v>396</v>
      </c>
      <c r="B8" s="5" t="n">
        <v>-15</v>
      </c>
      <c r="C8" s="5" t="n">
        <v>0</v>
      </c>
      <c r="D8" s="5" t="n">
        <v>0</v>
      </c>
    </row>
    <row r="9" spans="1:4">
      <c r="A9" s="4" t="s">
        <v>91</v>
      </c>
      <c r="B9" s="5" t="n">
        <v>-12</v>
      </c>
      <c r="C9" s="5" t="n">
        <v>18</v>
      </c>
      <c r="D9" s="5" t="n">
        <v>-9</v>
      </c>
    </row>
    <row r="10" spans="1:4">
      <c r="A10" s="4" t="s">
        <v>397</v>
      </c>
      <c r="B10" s="7" t="n">
        <v>2252</v>
      </c>
      <c r="C10" s="7" t="n">
        <v>2275</v>
      </c>
      <c r="D10" s="7" t="n">
        <v>209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7</v>
      </c>
      <c r="D2" s="2" t="s">
        <v>77</v>
      </c>
    </row>
    <row r="3" spans="1:4">
      <c r="A3" s="3" t="s">
        <v>399</v>
      </c>
    </row>
    <row r="4" spans="1:4">
      <c r="A4" s="4" t="s">
        <v>400</v>
      </c>
      <c r="B4" s="7" t="n">
        <v>1156</v>
      </c>
      <c r="C4" s="7" t="n">
        <v>995</v>
      </c>
      <c r="D4" s="7" t="n">
        <v>955</v>
      </c>
    </row>
    <row r="5" spans="1:4">
      <c r="A5" s="4" t="s">
        <v>401</v>
      </c>
      <c r="B5" s="7" t="n">
        <v>235</v>
      </c>
      <c r="C5" s="7" t="n">
        <v>198</v>
      </c>
      <c r="D5" s="7" t="n">
        <v>16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02</v>
      </c>
      <c r="B1" s="2" t="s">
        <v>1</v>
      </c>
    </row>
    <row r="2" spans="1:2">
      <c r="B2" s="2" t="s">
        <v>2</v>
      </c>
    </row>
    <row r="3" spans="1:2">
      <c r="A3" s="3" t="s">
        <v>161</v>
      </c>
    </row>
    <row r="4" spans="1:2">
      <c r="A4" s="4" t="s">
        <v>403</v>
      </c>
      <c r="B4" s="5" t="n">
        <v>3</v>
      </c>
    </row>
    <row r="5" spans="1:2">
      <c r="A5" s="4" t="s">
        <v>404</v>
      </c>
      <c r="B5"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5</v>
      </c>
      <c r="B1" s="2" t="s">
        <v>375</v>
      </c>
      <c r="J1" s="2" t="s">
        <v>1</v>
      </c>
    </row>
    <row r="2" spans="1:12">
      <c r="B2" s="2" t="s">
        <v>2</v>
      </c>
      <c r="C2" s="2" t="s">
        <v>376</v>
      </c>
      <c r="D2" s="2" t="s">
        <v>4</v>
      </c>
      <c r="E2" s="2" t="s">
        <v>377</v>
      </c>
      <c r="F2" s="2" t="s">
        <v>37</v>
      </c>
      <c r="G2" s="2" t="s">
        <v>378</v>
      </c>
      <c r="H2" s="2" t="s">
        <v>379</v>
      </c>
      <c r="I2" s="2" t="s">
        <v>380</v>
      </c>
      <c r="J2" s="2" t="s">
        <v>2</v>
      </c>
      <c r="K2" s="2" t="s">
        <v>37</v>
      </c>
      <c r="L2" s="2" t="s">
        <v>77</v>
      </c>
    </row>
    <row r="3" spans="1:12">
      <c r="A3" s="3" t="s">
        <v>406</v>
      </c>
    </row>
    <row r="4" spans="1:12">
      <c r="A4" s="4" t="s">
        <v>407</v>
      </c>
      <c r="L4" s="7" t="n">
        <v>21914</v>
      </c>
    </row>
    <row r="5" spans="1:12">
      <c r="A5" s="4" t="s">
        <v>44</v>
      </c>
      <c r="B5" s="7" t="n">
        <v>22375</v>
      </c>
      <c r="F5" s="7" t="n">
        <v>22075</v>
      </c>
      <c r="J5" s="7" t="n">
        <v>22375</v>
      </c>
      <c r="K5" s="7" t="n">
        <v>22075</v>
      </c>
    </row>
    <row r="6" spans="1:12">
      <c r="A6" s="4" t="s">
        <v>79</v>
      </c>
      <c r="B6" s="5" t="n">
        <v>26491</v>
      </c>
      <c r="C6" s="7" t="n">
        <v>26302</v>
      </c>
      <c r="D6" s="7" t="n">
        <v>30463</v>
      </c>
      <c r="E6" s="7" t="n">
        <v>24947</v>
      </c>
      <c r="F6" s="5" t="n">
        <v>23883</v>
      </c>
      <c r="G6" s="7" t="n">
        <v>25026</v>
      </c>
      <c r="H6" s="7" t="n">
        <v>28108</v>
      </c>
      <c r="I6" s="7" t="n">
        <v>23887</v>
      </c>
      <c r="J6" s="5" t="n">
        <v>108203</v>
      </c>
      <c r="K6" s="5" t="n">
        <v>100904</v>
      </c>
      <c r="L6" s="5" t="n">
        <v>94595</v>
      </c>
    </row>
    <row r="7" spans="1:12">
      <c r="A7" s="4" t="s">
        <v>408</v>
      </c>
    </row>
    <row r="8" spans="1:12">
      <c r="A8" s="3" t="s">
        <v>406</v>
      </c>
    </row>
    <row r="9" spans="1:12">
      <c r="A9" s="4" t="s">
        <v>407</v>
      </c>
      <c r="B9" s="5" t="n">
        <v>19930</v>
      </c>
      <c r="F9" s="5" t="n">
        <v>19526</v>
      </c>
      <c r="J9" s="5" t="n">
        <v>19930</v>
      </c>
      <c r="K9" s="5" t="n">
        <v>19526</v>
      </c>
      <c r="L9" s="5" t="n">
        <v>19519</v>
      </c>
    </row>
    <row r="10" spans="1:12">
      <c r="A10" s="4" t="s">
        <v>79</v>
      </c>
      <c r="J10" s="5" t="n">
        <v>99386</v>
      </c>
      <c r="K10" s="5" t="n">
        <v>92413</v>
      </c>
      <c r="L10" s="5" t="n">
        <v>86615</v>
      </c>
    </row>
    <row r="11" spans="1:12">
      <c r="A11" s="4" t="s">
        <v>409</v>
      </c>
    </row>
    <row r="12" spans="1:12">
      <c r="A12" s="3" t="s">
        <v>406</v>
      </c>
    </row>
    <row r="13" spans="1:12">
      <c r="A13" s="4" t="s">
        <v>407</v>
      </c>
      <c r="B13" s="7" t="n">
        <v>2445</v>
      </c>
      <c r="F13" s="7" t="n">
        <v>2549</v>
      </c>
      <c r="J13" s="5" t="n">
        <v>2445</v>
      </c>
      <c r="K13" s="5" t="n">
        <v>2549</v>
      </c>
      <c r="L13" s="5" t="n">
        <v>2395</v>
      </c>
    </row>
    <row r="14" spans="1:12">
      <c r="A14" s="4" t="s">
        <v>79</v>
      </c>
      <c r="J14" s="7" t="n">
        <v>8817</v>
      </c>
      <c r="K14" s="7" t="n">
        <v>8491</v>
      </c>
      <c r="L14" s="7" t="n">
        <v>7980</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7</v>
      </c>
      <c r="D2" s="2" t="s">
        <v>77</v>
      </c>
    </row>
    <row r="3" spans="1:4">
      <c r="A3" s="3" t="s">
        <v>78</v>
      </c>
    </row>
    <row r="4" spans="1:4">
      <c r="A4" s="4" t="s">
        <v>79</v>
      </c>
      <c r="B4" s="7" t="n">
        <v>108203</v>
      </c>
      <c r="C4" s="7" t="n">
        <v>100904</v>
      </c>
      <c r="D4" s="7" t="n">
        <v>94595</v>
      </c>
    </row>
    <row r="5" spans="1:4">
      <c r="A5" s="4" t="s">
        <v>80</v>
      </c>
      <c r="B5" s="5" t="n">
        <v>71043</v>
      </c>
      <c r="C5" s="5" t="n">
        <v>66548</v>
      </c>
      <c r="D5" s="5" t="n">
        <v>62282</v>
      </c>
    </row>
    <row r="6" spans="1:4">
      <c r="A6" s="4" t="s">
        <v>81</v>
      </c>
      <c r="B6" s="5" t="n">
        <v>37160</v>
      </c>
      <c r="C6" s="5" t="n">
        <v>34356</v>
      </c>
      <c r="D6" s="5" t="n">
        <v>32313</v>
      </c>
    </row>
    <row r="7" spans="1:4">
      <c r="A7" s="3" t="s">
        <v>82</v>
      </c>
    </row>
    <row r="8" spans="1:4">
      <c r="A8" s="4" t="s">
        <v>83</v>
      </c>
      <c r="B8" s="5" t="n">
        <v>19513</v>
      </c>
      <c r="C8" s="5" t="n">
        <v>17864</v>
      </c>
      <c r="D8" s="5" t="n">
        <v>17132</v>
      </c>
    </row>
    <row r="9" spans="1:4">
      <c r="A9" s="4" t="s">
        <v>84</v>
      </c>
      <c r="B9" s="5" t="n">
        <v>1870</v>
      </c>
      <c r="C9" s="5" t="n">
        <v>1811</v>
      </c>
      <c r="D9" s="5" t="n">
        <v>1754</v>
      </c>
    </row>
    <row r="10" spans="1:4">
      <c r="A10" s="4" t="s">
        <v>85</v>
      </c>
      <c r="B10" s="5" t="n">
        <v>247</v>
      </c>
      <c r="C10" s="5" t="n">
        <v>0</v>
      </c>
      <c r="D10" s="5" t="n">
        <v>0</v>
      </c>
    </row>
    <row r="11" spans="1:4">
      <c r="A11" s="4" t="s">
        <v>86</v>
      </c>
      <c r="B11" s="5" t="n">
        <v>21630</v>
      </c>
      <c r="C11" s="5" t="n">
        <v>19675</v>
      </c>
      <c r="D11" s="5" t="n">
        <v>18886</v>
      </c>
    </row>
    <row r="12" spans="1:4">
      <c r="A12" s="4" t="s">
        <v>87</v>
      </c>
      <c r="B12" s="5" t="n">
        <v>15530</v>
      </c>
      <c r="C12" s="5" t="n">
        <v>14681</v>
      </c>
      <c r="D12" s="5" t="n">
        <v>13427</v>
      </c>
    </row>
    <row r="13" spans="1:4">
      <c r="A13" s="3" t="s">
        <v>88</v>
      </c>
    </row>
    <row r="14" spans="1:4">
      <c r="A14" s="4" t="s">
        <v>89</v>
      </c>
      <c r="B14" s="5" t="n">
        <v>-93</v>
      </c>
      <c r="C14" s="5" t="n">
        <v>-74</v>
      </c>
      <c r="D14" s="5" t="n">
        <v>-36</v>
      </c>
    </row>
    <row r="15" spans="1:4">
      <c r="A15" s="4" t="s">
        <v>90</v>
      </c>
      <c r="B15" s="5" t="n">
        <v>1051</v>
      </c>
      <c r="C15" s="5" t="n">
        <v>1057</v>
      </c>
      <c r="D15" s="5" t="n">
        <v>972</v>
      </c>
    </row>
    <row r="16" spans="1:4">
      <c r="A16" s="4" t="s">
        <v>91</v>
      </c>
      <c r="B16" s="5" t="n">
        <v>16</v>
      </c>
      <c r="C16" s="5" t="n">
        <v>0</v>
      </c>
      <c r="D16" s="5" t="n">
        <v>0</v>
      </c>
    </row>
    <row r="17" spans="1:4">
      <c r="A17" s="4" t="s">
        <v>92</v>
      </c>
      <c r="B17" s="5" t="n">
        <v>974</v>
      </c>
      <c r="C17" s="5" t="n">
        <v>983</v>
      </c>
      <c r="D17" s="5" t="n">
        <v>936</v>
      </c>
    </row>
    <row r="18" spans="1:4">
      <c r="A18" s="4" t="s">
        <v>93</v>
      </c>
      <c r="B18" s="5" t="n">
        <v>14556</v>
      </c>
      <c r="C18" s="5" t="n">
        <v>13698</v>
      </c>
      <c r="D18" s="5" t="n">
        <v>12491</v>
      </c>
    </row>
    <row r="19" spans="1:4">
      <c r="A19" s="4" t="s">
        <v>94</v>
      </c>
      <c r="B19" s="5" t="n">
        <v>3435</v>
      </c>
      <c r="C19" s="5" t="n">
        <v>5068</v>
      </c>
      <c r="D19" s="5" t="n">
        <v>4534</v>
      </c>
    </row>
    <row r="20" spans="1:4">
      <c r="A20" s="4" t="s">
        <v>95</v>
      </c>
      <c r="B20" s="7" t="n">
        <v>11121</v>
      </c>
      <c r="C20" s="7" t="n">
        <v>8630</v>
      </c>
      <c r="D20" s="7" t="n">
        <v>7957</v>
      </c>
    </row>
    <row r="21" spans="1:4">
      <c r="A21" s="4" t="s">
        <v>96</v>
      </c>
      <c r="B21" s="5" t="n">
        <v>1137</v>
      </c>
      <c r="C21" s="5" t="n">
        <v>1178</v>
      </c>
      <c r="D21" s="5" t="n">
        <v>1229</v>
      </c>
    </row>
    <row r="22" spans="1:4">
      <c r="A22" s="4" t="s">
        <v>97</v>
      </c>
      <c r="B22" s="8" t="n">
        <v>9.779999999999999</v>
      </c>
      <c r="C22" s="8" t="n">
        <v>7.33</v>
      </c>
      <c r="D22" s="8" t="n">
        <v>6.47</v>
      </c>
    </row>
    <row r="23" spans="1:4">
      <c r="A23" s="4" t="s">
        <v>98</v>
      </c>
      <c r="B23" s="5" t="n">
        <v>1143</v>
      </c>
      <c r="C23" s="5" t="n">
        <v>1184</v>
      </c>
      <c r="D23" s="5" t="n">
        <v>1234</v>
      </c>
    </row>
    <row r="24" spans="1:4">
      <c r="A24" s="4" t="s">
        <v>99</v>
      </c>
      <c r="B24" s="8" t="n">
        <v>9.73</v>
      </c>
      <c r="C24" s="8" t="n">
        <v>7.29</v>
      </c>
      <c r="D24" s="8" t="n">
        <v>6.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10</v>
      </c>
      <c r="B1" s="2" t="s">
        <v>1</v>
      </c>
    </row>
    <row r="2" spans="1:2">
      <c r="B2" s="2" t="s">
        <v>2</v>
      </c>
    </row>
    <row r="3" spans="1:2">
      <c r="A3" s="4" t="s">
        <v>411</v>
      </c>
    </row>
    <row r="4" spans="1:2">
      <c r="A4" s="3" t="s">
        <v>412</v>
      </c>
    </row>
    <row r="5" spans="1:2">
      <c r="A5" s="4" t="s">
        <v>413</v>
      </c>
      <c r="B5" s="4" t="s">
        <v>4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5</v>
      </c>
      <c r="B1" s="2" t="s">
        <v>375</v>
      </c>
      <c r="J1" s="2" t="s">
        <v>1</v>
      </c>
    </row>
    <row r="2" spans="1:12">
      <c r="B2" s="2" t="s">
        <v>2</v>
      </c>
      <c r="C2" s="2" t="s">
        <v>376</v>
      </c>
      <c r="D2" s="2" t="s">
        <v>4</v>
      </c>
      <c r="E2" s="2" t="s">
        <v>377</v>
      </c>
      <c r="F2" s="2" t="s">
        <v>37</v>
      </c>
      <c r="G2" s="2" t="s">
        <v>378</v>
      </c>
      <c r="H2" s="2" t="s">
        <v>379</v>
      </c>
      <c r="I2" s="2" t="s">
        <v>380</v>
      </c>
      <c r="J2" s="2" t="s">
        <v>2</v>
      </c>
      <c r="K2" s="2" t="s">
        <v>37</v>
      </c>
      <c r="L2" s="2" t="s">
        <v>77</v>
      </c>
    </row>
    <row r="3" spans="1:12">
      <c r="A3" s="3" t="s">
        <v>416</v>
      </c>
    </row>
    <row r="4" spans="1:12">
      <c r="A4" s="4" t="s">
        <v>79</v>
      </c>
      <c r="B4" s="7" t="n">
        <v>26491</v>
      </c>
      <c r="C4" s="7" t="n">
        <v>26302</v>
      </c>
      <c r="D4" s="7" t="n">
        <v>30463</v>
      </c>
      <c r="E4" s="7" t="n">
        <v>24947</v>
      </c>
      <c r="F4" s="7" t="n">
        <v>23883</v>
      </c>
      <c r="G4" s="7" t="n">
        <v>25026</v>
      </c>
      <c r="H4" s="7" t="n">
        <v>28108</v>
      </c>
      <c r="I4" s="7" t="n">
        <v>23887</v>
      </c>
      <c r="J4" s="7" t="n">
        <v>108203</v>
      </c>
      <c r="K4" s="7" t="n">
        <v>100904</v>
      </c>
      <c r="L4" s="7" t="n">
        <v>94595</v>
      </c>
    </row>
    <row r="5" spans="1:12">
      <c r="A5" s="4" t="s">
        <v>417</v>
      </c>
      <c r="J5" s="4" t="s">
        <v>418</v>
      </c>
      <c r="K5" s="4" t="s">
        <v>418</v>
      </c>
      <c r="L5" s="4" t="s">
        <v>418</v>
      </c>
    </row>
    <row r="6" spans="1:12">
      <c r="A6" s="4" t="s">
        <v>419</v>
      </c>
    </row>
    <row r="7" spans="1:12">
      <c r="A7" s="3" t="s">
        <v>416</v>
      </c>
    </row>
    <row r="8" spans="1:12">
      <c r="A8" s="4" t="s">
        <v>79</v>
      </c>
      <c r="J8" s="7" t="n">
        <v>39967</v>
      </c>
      <c r="K8" s="7" t="n">
        <v>37331</v>
      </c>
      <c r="L8" s="7" t="n">
        <v>34768</v>
      </c>
    </row>
    <row r="9" spans="1:12">
      <c r="A9" s="4" t="s">
        <v>420</v>
      </c>
    </row>
    <row r="10" spans="1:12">
      <c r="A10" s="3" t="s">
        <v>416</v>
      </c>
    </row>
    <row r="11" spans="1:12">
      <c r="A11" s="4" t="s">
        <v>79</v>
      </c>
      <c r="J11" s="5" t="n">
        <v>102933</v>
      </c>
      <c r="K11" s="5" t="n">
        <v>95956</v>
      </c>
      <c r="L11" s="5" t="n">
        <v>90028</v>
      </c>
    </row>
    <row r="12" spans="1:12">
      <c r="A12" s="4" t="s">
        <v>421</v>
      </c>
    </row>
    <row r="13" spans="1:12">
      <c r="A13" s="3" t="s">
        <v>416</v>
      </c>
    </row>
    <row r="14" spans="1:12">
      <c r="A14" s="4" t="s">
        <v>79</v>
      </c>
      <c r="J14" s="5" t="n">
        <v>5270</v>
      </c>
      <c r="K14" s="5" t="n">
        <v>4948</v>
      </c>
      <c r="L14" s="5" t="n">
        <v>4567</v>
      </c>
    </row>
    <row r="15" spans="1:12">
      <c r="A15" s="4" t="s">
        <v>422</v>
      </c>
    </row>
    <row r="16" spans="1:12">
      <c r="A16" s="3" t="s">
        <v>416</v>
      </c>
    </row>
    <row r="17" spans="1:12">
      <c r="A17" s="4" t="s">
        <v>79</v>
      </c>
      <c r="J17" s="7" t="n">
        <v>9001</v>
      </c>
      <c r="K17" s="7" t="n">
        <v>8146</v>
      </c>
      <c r="L17" s="7" t="n">
        <v>7366</v>
      </c>
    </row>
    <row r="18" spans="1:12">
      <c r="A18" s="4" t="s">
        <v>417</v>
      </c>
      <c r="J18" s="4" t="s">
        <v>423</v>
      </c>
      <c r="K18" s="4" t="s">
        <v>424</v>
      </c>
      <c r="L18" s="4" t="s">
        <v>425</v>
      </c>
    </row>
    <row r="19" spans="1:12">
      <c r="A19" s="4" t="s">
        <v>426</v>
      </c>
    </row>
    <row r="20" spans="1:12">
      <c r="A20" s="3" t="s">
        <v>416</v>
      </c>
    </row>
    <row r="21" spans="1:12">
      <c r="A21" s="4" t="s">
        <v>79</v>
      </c>
      <c r="J21" s="7" t="n">
        <v>7772</v>
      </c>
      <c r="K21" s="7" t="n">
        <v>7272</v>
      </c>
      <c r="L21" s="7" t="n">
        <v>6785</v>
      </c>
    </row>
    <row r="22" spans="1:12">
      <c r="A22" s="4" t="s">
        <v>417</v>
      </c>
      <c r="J22" s="4" t="s">
        <v>427</v>
      </c>
      <c r="K22" s="4" t="s">
        <v>427</v>
      </c>
      <c r="L22" s="4" t="s">
        <v>427</v>
      </c>
    </row>
    <row r="23" spans="1:12">
      <c r="A23" s="4" t="s">
        <v>428</v>
      </c>
    </row>
    <row r="24" spans="1:12">
      <c r="A24" s="3" t="s">
        <v>416</v>
      </c>
    </row>
    <row r="25" spans="1:12">
      <c r="A25" s="4" t="s">
        <v>79</v>
      </c>
      <c r="J25" s="7" t="n">
        <v>3580</v>
      </c>
      <c r="K25" s="7" t="n">
        <v>3174</v>
      </c>
      <c r="L25" s="7" t="n">
        <v>3011</v>
      </c>
    </row>
    <row r="26" spans="1:12">
      <c r="A26" s="4" t="s">
        <v>417</v>
      </c>
      <c r="J26" s="4" t="s">
        <v>429</v>
      </c>
      <c r="K26" s="4" t="s">
        <v>430</v>
      </c>
      <c r="L26" s="4" t="s">
        <v>431</v>
      </c>
    </row>
    <row r="27" spans="1:12">
      <c r="A27" s="4" t="s">
        <v>432</v>
      </c>
    </row>
    <row r="28" spans="1:12">
      <c r="A28" s="3" t="s">
        <v>416</v>
      </c>
    </row>
    <row r="29" spans="1:12">
      <c r="A29" s="4" t="s">
        <v>79</v>
      </c>
      <c r="J29" s="7" t="n">
        <v>36238</v>
      </c>
      <c r="K29" s="7" t="n">
        <v>33583</v>
      </c>
      <c r="L29" s="7" t="n">
        <v>31599</v>
      </c>
    </row>
    <row r="30" spans="1:12">
      <c r="A30" s="4" t="s">
        <v>433</v>
      </c>
    </row>
    <row r="31" spans="1:12">
      <c r="A31" s="3" t="s">
        <v>416</v>
      </c>
    </row>
    <row r="32" spans="1:12">
      <c r="A32" s="4" t="s">
        <v>79</v>
      </c>
      <c r="J32" s="5" t="n">
        <v>31998</v>
      </c>
      <c r="K32" s="5" t="n">
        <v>29990</v>
      </c>
      <c r="L32" s="5" t="n">
        <v>28228</v>
      </c>
    </row>
    <row r="33" spans="1:12">
      <c r="A33" s="4" t="s">
        <v>434</v>
      </c>
    </row>
    <row r="34" spans="1:12">
      <c r="A34" s="3" t="s">
        <v>416</v>
      </c>
    </row>
    <row r="35" spans="1:12">
      <c r="A35" s="4" t="s">
        <v>79</v>
      </c>
      <c r="J35" s="7" t="n">
        <v>5576</v>
      </c>
      <c r="K35" s="7" t="n">
        <v>4994</v>
      </c>
      <c r="L35" s="7" t="n">
        <v>4524</v>
      </c>
    </row>
    <row r="36" spans="1:12">
      <c r="A36" s="4" t="s">
        <v>417</v>
      </c>
      <c r="J36" s="4" t="s">
        <v>435</v>
      </c>
      <c r="K36" s="4" t="s">
        <v>436</v>
      </c>
      <c r="L36" s="4" t="s">
        <v>437</v>
      </c>
    </row>
    <row r="37" spans="1:12">
      <c r="A37" s="4" t="s">
        <v>438</v>
      </c>
    </row>
    <row r="38" spans="1:12">
      <c r="A38" s="3" t="s">
        <v>416</v>
      </c>
    </row>
    <row r="39" spans="1:12">
      <c r="A39" s="4" t="s">
        <v>79</v>
      </c>
      <c r="J39" s="7" t="n">
        <v>7475</v>
      </c>
      <c r="K39" s="7" t="n">
        <v>6980</v>
      </c>
      <c r="L39" s="7" t="n">
        <v>6410</v>
      </c>
    </row>
    <row r="40" spans="1:12">
      <c r="A40" s="4" t="s">
        <v>417</v>
      </c>
      <c r="J40" s="4" t="s">
        <v>439</v>
      </c>
      <c r="K40" s="4" t="s">
        <v>439</v>
      </c>
      <c r="L40" s="4" t="s">
        <v>440</v>
      </c>
    </row>
    <row r="41" spans="1:12">
      <c r="A41" s="4" t="s">
        <v>441</v>
      </c>
    </row>
    <row r="42" spans="1:12">
      <c r="A42" s="3" t="s">
        <v>416</v>
      </c>
    </row>
    <row r="43" spans="1:12">
      <c r="A43" s="4" t="s">
        <v>79</v>
      </c>
      <c r="J43" s="7" t="n">
        <v>6194</v>
      </c>
      <c r="K43" s="7" t="n">
        <v>5874</v>
      </c>
      <c r="L43" s="7" t="n">
        <v>5617</v>
      </c>
    </row>
    <row r="44" spans="1:12">
      <c r="A44" s="4" t="s">
        <v>417</v>
      </c>
      <c r="J44" s="4" t="s">
        <v>442</v>
      </c>
      <c r="K44" s="4" t="s">
        <v>443</v>
      </c>
      <c r="L44" s="4" t="s">
        <v>444</v>
      </c>
    </row>
    <row r="45" spans="1:12">
      <c r="A45" s="4" t="s">
        <v>445</v>
      </c>
    </row>
    <row r="46" spans="1:12">
      <c r="A46" s="3" t="s">
        <v>416</v>
      </c>
    </row>
    <row r="47" spans="1:12">
      <c r="A47" s="4" t="s">
        <v>79</v>
      </c>
      <c r="J47" s="7" t="n">
        <v>10438</v>
      </c>
      <c r="K47" s="7" t="n">
        <v>9777</v>
      </c>
      <c r="L47" s="7" t="n">
        <v>9190</v>
      </c>
    </row>
    <row r="48" spans="1:12">
      <c r="A48" s="4" t="s">
        <v>417</v>
      </c>
      <c r="J48" s="4" t="s">
        <v>446</v>
      </c>
      <c r="K48" s="4" t="s">
        <v>447</v>
      </c>
      <c r="L48" s="4" t="s">
        <v>447</v>
      </c>
    </row>
    <row r="49" spans="1:12">
      <c r="A49" s="4" t="s">
        <v>448</v>
      </c>
    </row>
    <row r="50" spans="1:12">
      <c r="A50" s="3" t="s">
        <v>416</v>
      </c>
    </row>
    <row r="51" spans="1:12">
      <c r="A51" s="4" t="s">
        <v>79</v>
      </c>
      <c r="J51" s="7" t="n">
        <v>7721</v>
      </c>
      <c r="K51" s="7" t="n">
        <v>7276</v>
      </c>
      <c r="L51" s="7" t="n">
        <v>7103</v>
      </c>
    </row>
    <row r="52" spans="1:12">
      <c r="A52" s="4" t="s">
        <v>417</v>
      </c>
      <c r="J52" s="4" t="s">
        <v>449</v>
      </c>
      <c r="K52" s="4" t="s">
        <v>427</v>
      </c>
      <c r="L52" s="4" t="s">
        <v>450</v>
      </c>
    </row>
    <row r="53" spans="1:12">
      <c r="A53" s="4" t="s">
        <v>451</v>
      </c>
    </row>
    <row r="54" spans="1:12">
      <c r="A54" s="3" t="s">
        <v>416</v>
      </c>
    </row>
    <row r="55" spans="1:12">
      <c r="A55" s="4" t="s">
        <v>79</v>
      </c>
      <c r="J55" s="7" t="n">
        <v>4436</v>
      </c>
      <c r="K55" s="7" t="n">
        <v>4448</v>
      </c>
      <c r="L55" s="7" t="n">
        <v>4468</v>
      </c>
    </row>
    <row r="56" spans="1:12">
      <c r="A56" s="4" t="s">
        <v>417</v>
      </c>
      <c r="J56" s="4" t="s">
        <v>452</v>
      </c>
      <c r="K56" s="4" t="s">
        <v>453</v>
      </c>
      <c r="L56" s="4" t="s">
        <v>454</v>
      </c>
    </row>
    <row r="57" spans="1:12">
      <c r="A57" s="4" t="s">
        <v>455</v>
      </c>
    </row>
    <row r="58" spans="1:12">
      <c r="A58" s="3" t="s">
        <v>416</v>
      </c>
    </row>
    <row r="59" spans="1:12">
      <c r="A59" s="4" t="s">
        <v>79</v>
      </c>
      <c r="J59" s="7" t="n">
        <v>8388</v>
      </c>
      <c r="K59" s="7" t="n">
        <v>7790</v>
      </c>
      <c r="L59" s="7" t="n">
        <v>6828</v>
      </c>
    </row>
    <row r="60" spans="1:12">
      <c r="A60" s="4" t="s">
        <v>417</v>
      </c>
      <c r="J60" s="4" t="s">
        <v>425</v>
      </c>
      <c r="K60" s="4" t="s">
        <v>456</v>
      </c>
      <c r="L60" s="4" t="s">
        <v>427</v>
      </c>
    </row>
    <row r="61" spans="1:12">
      <c r="A61" s="4" t="s">
        <v>457</v>
      </c>
    </row>
    <row r="62" spans="1:12">
      <c r="A62" s="3" t="s">
        <v>416</v>
      </c>
    </row>
    <row r="63" spans="1:12">
      <c r="A63" s="4" t="s">
        <v>79</v>
      </c>
      <c r="J63" s="7" t="n">
        <v>5743</v>
      </c>
      <c r="K63" s="7" t="n">
        <v>5383</v>
      </c>
      <c r="L63" s="7" t="n">
        <v>5139</v>
      </c>
    </row>
    <row r="64" spans="1:12">
      <c r="A64" s="4" t="s">
        <v>417</v>
      </c>
      <c r="J64" s="4" t="s">
        <v>458</v>
      </c>
      <c r="K64" s="4" t="s">
        <v>458</v>
      </c>
      <c r="L64" s="4" t="s">
        <v>459</v>
      </c>
    </row>
    <row r="65" spans="1:12">
      <c r="A65" s="4" t="s">
        <v>460</v>
      </c>
    </row>
    <row r="66" spans="1:12">
      <c r="A66" s="3" t="s">
        <v>416</v>
      </c>
    </row>
    <row r="67" spans="1:12">
      <c r="A67" s="4" t="s">
        <v>79</v>
      </c>
      <c r="J67" s="7" t="n">
        <v>7257</v>
      </c>
      <c r="K67" s="7" t="n">
        <v>6988</v>
      </c>
      <c r="L67" s="7" t="n">
        <v>6762</v>
      </c>
    </row>
    <row r="68" spans="1:12">
      <c r="A68" s="4" t="s">
        <v>417</v>
      </c>
      <c r="J68" s="4" t="s">
        <v>461</v>
      </c>
      <c r="K68" s="4" t="s">
        <v>439</v>
      </c>
      <c r="L68" s="4" t="s">
        <v>449</v>
      </c>
    </row>
    <row r="69" spans="1:12">
      <c r="A69" s="4" t="s">
        <v>462</v>
      </c>
    </row>
    <row r="70" spans="1:12">
      <c r="A70" s="3" t="s">
        <v>416</v>
      </c>
    </row>
    <row r="71" spans="1:12">
      <c r="A71" s="4" t="s">
        <v>79</v>
      </c>
      <c r="J71" s="7" t="n">
        <v>8461</v>
      </c>
      <c r="K71" s="7" t="n">
        <v>8007</v>
      </c>
      <c r="L71" s="7" t="n">
        <v>7709</v>
      </c>
    </row>
    <row r="72" spans="1:12">
      <c r="A72" s="4" t="s">
        <v>417</v>
      </c>
      <c r="J72" s="4" t="s">
        <v>425</v>
      </c>
      <c r="K72" s="4" t="s">
        <v>463</v>
      </c>
      <c r="L72" s="4" t="s">
        <v>424</v>
      </c>
    </row>
    <row r="73" spans="1:12">
      <c r="A73" s="4" t="s">
        <v>464</v>
      </c>
    </row>
    <row r="74" spans="1:12">
      <c r="A74" s="3" t="s">
        <v>416</v>
      </c>
    </row>
    <row r="75" spans="1:12">
      <c r="A75" s="4" t="s">
        <v>79</v>
      </c>
      <c r="J75" s="7" t="n">
        <v>8052</v>
      </c>
      <c r="K75" s="7" t="n">
        <v>7444</v>
      </c>
      <c r="L75" s="7" t="n">
        <v>7024</v>
      </c>
    </row>
    <row r="76" spans="1:12">
      <c r="A76" s="4" t="s">
        <v>417</v>
      </c>
      <c r="J76" s="4" t="s">
        <v>465</v>
      </c>
      <c r="K76" s="4" t="s">
        <v>465</v>
      </c>
      <c r="L76" s="4" t="s">
        <v>465</v>
      </c>
    </row>
    <row r="77" spans="1:12">
      <c r="A77" s="4" t="s">
        <v>466</v>
      </c>
    </row>
    <row r="78" spans="1:12">
      <c r="A78" s="3" t="s">
        <v>416</v>
      </c>
    </row>
    <row r="79" spans="1:12">
      <c r="A79" s="4" t="s">
        <v>79</v>
      </c>
      <c r="J79" s="7" t="n">
        <v>8109</v>
      </c>
      <c r="K79" s="7" t="n">
        <v>7351</v>
      </c>
      <c r="L79" s="7" t="n">
        <v>6659</v>
      </c>
    </row>
    <row r="80" spans="1:12">
      <c r="A80" s="4" t="s">
        <v>417</v>
      </c>
      <c r="J80" s="4" t="s">
        <v>450</v>
      </c>
      <c r="K80" s="4" t="s">
        <v>467</v>
      </c>
      <c r="L80" s="4" t="s">
        <v>468</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69</v>
      </c>
      <c r="B1" s="2" t="s">
        <v>1</v>
      </c>
    </row>
    <row r="2" spans="1:4">
      <c r="B2" s="2" t="s">
        <v>2</v>
      </c>
      <c r="C2" s="2" t="s">
        <v>37</v>
      </c>
      <c r="D2" s="2" t="s">
        <v>77</v>
      </c>
    </row>
    <row r="3" spans="1:4">
      <c r="A3" s="3" t="s">
        <v>165</v>
      </c>
    </row>
    <row r="4" spans="1:4">
      <c r="A4" s="4" t="s">
        <v>470</v>
      </c>
      <c r="B4" s="7" t="n">
        <v>2076</v>
      </c>
      <c r="C4" s="7" t="n">
        <v>1983</v>
      </c>
      <c r="D4" s="7" t="n">
        <v>1899</v>
      </c>
    </row>
    <row r="5" spans="1:4">
      <c r="A5" s="3" t="s">
        <v>471</v>
      </c>
    </row>
    <row r="6" spans="1:4">
      <c r="A6" s="4" t="s">
        <v>472</v>
      </c>
      <c r="B6" s="5" t="n">
        <v>8363</v>
      </c>
      <c r="C6" s="5" t="n">
        <v>8352</v>
      </c>
    </row>
    <row r="7" spans="1:4">
      <c r="A7" s="4" t="s">
        <v>473</v>
      </c>
      <c r="B7" s="5" t="n">
        <v>18199</v>
      </c>
      <c r="C7" s="5" t="n">
        <v>18073</v>
      </c>
    </row>
    <row r="8" spans="1:4">
      <c r="A8" s="4" t="s">
        <v>474</v>
      </c>
      <c r="B8" s="5" t="n">
        <v>12460</v>
      </c>
      <c r="C8" s="5" t="n">
        <v>11506</v>
      </c>
    </row>
    <row r="9" spans="1:4">
      <c r="A9" s="4" t="s">
        <v>475</v>
      </c>
      <c r="B9" s="5" t="n">
        <v>1705</v>
      </c>
      <c r="C9" s="5" t="n">
        <v>1637</v>
      </c>
    </row>
    <row r="10" spans="1:4">
      <c r="A10" s="4" t="s">
        <v>476</v>
      </c>
      <c r="B10" s="5" t="n">
        <v>820</v>
      </c>
      <c r="C10" s="5" t="n">
        <v>538</v>
      </c>
    </row>
    <row r="11" spans="1:4">
      <c r="A11" s="4" t="s">
        <v>477</v>
      </c>
      <c r="B11" s="5" t="n">
        <v>1392</v>
      </c>
      <c r="C11" s="5" t="n">
        <v>1308</v>
      </c>
    </row>
    <row r="12" spans="1:4">
      <c r="A12" s="4" t="s">
        <v>478</v>
      </c>
      <c r="B12" s="5" t="n">
        <v>42939</v>
      </c>
      <c r="C12" s="5" t="n">
        <v>41414</v>
      </c>
    </row>
    <row r="13" spans="1:4">
      <c r="A13" s="4" t="s">
        <v>479</v>
      </c>
      <c r="B13" s="5" t="n">
        <v>20564</v>
      </c>
      <c r="C13" s="5" t="n">
        <v>19339</v>
      </c>
    </row>
    <row r="14" spans="1:4">
      <c r="A14" s="4" t="s">
        <v>44</v>
      </c>
      <c r="B14" s="5" t="n">
        <v>22375</v>
      </c>
      <c r="C14" s="5" t="n">
        <v>22075</v>
      </c>
    </row>
    <row r="15" spans="1:4">
      <c r="A15" s="4" t="s">
        <v>480</v>
      </c>
      <c r="B15" s="5" t="n">
        <v>856</v>
      </c>
      <c r="C15" s="5" t="n">
        <v>821</v>
      </c>
    </row>
    <row r="16" spans="1:4">
      <c r="A16" s="4" t="s">
        <v>481</v>
      </c>
      <c r="B16" s="5" t="n">
        <v>1091</v>
      </c>
      <c r="C16" s="5" t="n">
        <v>1053</v>
      </c>
      <c r="D16" s="7" t="n">
        <v>984</v>
      </c>
    </row>
    <row r="17" spans="1:4">
      <c r="A17" s="3" t="s">
        <v>482</v>
      </c>
    </row>
    <row r="18" spans="1:4">
      <c r="A18" s="4" t="s">
        <v>483</v>
      </c>
      <c r="B18" s="5" t="n">
        <v>150</v>
      </c>
    </row>
    <row r="19" spans="1:4">
      <c r="A19" s="4" t="s">
        <v>484</v>
      </c>
      <c r="B19" s="5" t="n">
        <v>167</v>
      </c>
    </row>
    <row r="20" spans="1:4">
      <c r="A20" s="4" t="s">
        <v>485</v>
      </c>
      <c r="B20" s="5" t="n">
        <v>143</v>
      </c>
    </row>
    <row r="21" spans="1:4">
      <c r="A21" s="4" t="s">
        <v>486</v>
      </c>
      <c r="B21" s="5" t="n">
        <v>142</v>
      </c>
    </row>
    <row r="22" spans="1:4">
      <c r="A22" s="4" t="s">
        <v>487</v>
      </c>
      <c r="B22" s="5" t="n">
        <v>137</v>
      </c>
    </row>
    <row r="23" spans="1:4">
      <c r="A23" s="4" t="s">
        <v>488</v>
      </c>
      <c r="B23" s="5" t="n">
        <v>970</v>
      </c>
    </row>
    <row r="24" spans="1:4">
      <c r="A24" s="4" t="s">
        <v>489</v>
      </c>
      <c r="B24" s="5" t="n">
        <v>1709</v>
      </c>
    </row>
    <row r="25" spans="1:4">
      <c r="A25" s="4" t="s">
        <v>490</v>
      </c>
      <c r="B25" s="5" t="n">
        <v>660</v>
      </c>
    </row>
    <row r="26" spans="1:4">
      <c r="A26" s="4" t="s">
        <v>491</v>
      </c>
      <c r="B26" s="5" t="n">
        <v>1049</v>
      </c>
      <c r="C26" s="7" t="n">
        <v>984</v>
      </c>
    </row>
    <row r="27" spans="1:4">
      <c r="A27" s="4" t="s">
        <v>492</v>
      </c>
      <c r="B27" s="5" t="n">
        <v>57</v>
      </c>
    </row>
    <row r="28" spans="1:4">
      <c r="A28" s="4" t="s">
        <v>493</v>
      </c>
      <c r="B28" s="5" t="n">
        <v>992</v>
      </c>
    </row>
    <row r="29" spans="1:4">
      <c r="A29" s="3" t="s">
        <v>494</v>
      </c>
    </row>
    <row r="30" spans="1:4">
      <c r="A30" s="4" t="s">
        <v>483</v>
      </c>
      <c r="B30" s="5" t="n">
        <v>976</v>
      </c>
    </row>
    <row r="31" spans="1:4">
      <c r="A31" s="4" t="s">
        <v>484</v>
      </c>
      <c r="B31" s="5" t="n">
        <v>912</v>
      </c>
    </row>
    <row r="32" spans="1:4">
      <c r="A32" s="4" t="s">
        <v>485</v>
      </c>
      <c r="B32" s="5" t="n">
        <v>792</v>
      </c>
    </row>
    <row r="33" spans="1:4">
      <c r="A33" s="4" t="s">
        <v>486</v>
      </c>
      <c r="B33" s="5" t="n">
        <v>682</v>
      </c>
    </row>
    <row r="34" spans="1:4">
      <c r="A34" s="4" t="s">
        <v>487</v>
      </c>
      <c r="B34" s="5" t="n">
        <v>584</v>
      </c>
    </row>
    <row r="35" spans="1:4">
      <c r="A35" s="4" t="s">
        <v>488</v>
      </c>
      <c r="B35" s="5" t="n">
        <v>3090</v>
      </c>
    </row>
    <row r="36" spans="1:4">
      <c r="A36" s="4" t="s">
        <v>495</v>
      </c>
      <c r="B36" s="7" t="n">
        <v>703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6</v>
      </c>
      <c r="B1" s="2" t="s">
        <v>1</v>
      </c>
    </row>
    <row r="2" spans="1:5">
      <c r="B2" s="2" t="s">
        <v>2</v>
      </c>
      <c r="C2" s="2" t="s">
        <v>37</v>
      </c>
      <c r="D2" s="2" t="s">
        <v>497</v>
      </c>
      <c r="E2" s="2" t="s">
        <v>498</v>
      </c>
    </row>
    <row r="3" spans="1:5">
      <c r="A3" s="3" t="s">
        <v>499</v>
      </c>
    </row>
    <row r="4" spans="1:5">
      <c r="A4" s="4" t="s">
        <v>49</v>
      </c>
      <c r="B4" s="7" t="n">
        <v>1339</v>
      </c>
      <c r="C4" s="7" t="n">
        <v>1559</v>
      </c>
    </row>
    <row r="5" spans="1:5">
      <c r="A5" s="4" t="s">
        <v>500</v>
      </c>
    </row>
    <row r="6" spans="1:5">
      <c r="A6" s="3" t="s">
        <v>499</v>
      </c>
    </row>
    <row r="7" spans="1:5">
      <c r="A7" s="4" t="s">
        <v>501</v>
      </c>
      <c r="B7" s="7" t="n">
        <v>3000</v>
      </c>
    </row>
    <row r="8" spans="1:5">
      <c r="A8" s="4" t="s">
        <v>502</v>
      </c>
      <c r="B8" s="4" t="s">
        <v>503</v>
      </c>
      <c r="C8" s="4" t="s">
        <v>504</v>
      </c>
    </row>
    <row r="9" spans="1:5">
      <c r="A9" s="4" t="s">
        <v>505</v>
      </c>
      <c r="B9" s="7" t="n">
        <v>2264</v>
      </c>
      <c r="C9" s="7" t="n">
        <v>1559</v>
      </c>
    </row>
    <row r="10" spans="1:5">
      <c r="A10" s="4" t="s">
        <v>506</v>
      </c>
      <c r="B10" s="5" t="n">
        <v>621</v>
      </c>
      <c r="C10" s="7" t="n">
        <v>173</v>
      </c>
    </row>
    <row r="11" spans="1:5">
      <c r="A11" s="4" t="s">
        <v>507</v>
      </c>
    </row>
    <row r="12" spans="1:5">
      <c r="A12" s="3" t="s">
        <v>499</v>
      </c>
    </row>
    <row r="13" spans="1:5">
      <c r="A13" s="4" t="s">
        <v>501</v>
      </c>
      <c r="B13" s="5" t="n">
        <v>3000</v>
      </c>
    </row>
    <row r="14" spans="1:5">
      <c r="A14" s="4" t="s">
        <v>508</v>
      </c>
    </row>
    <row r="15" spans="1:5">
      <c r="A15" s="3" t="s">
        <v>499</v>
      </c>
    </row>
    <row r="16" spans="1:5">
      <c r="A16" s="4" t="s">
        <v>501</v>
      </c>
      <c r="B16" s="7" t="n">
        <v>2000</v>
      </c>
      <c r="D16" s="7" t="n">
        <v>2000</v>
      </c>
      <c r="E16" s="7" t="n">
        <v>2000</v>
      </c>
    </row>
    <row r="17" spans="1:5">
      <c r="A17" s="4" t="s">
        <v>509</v>
      </c>
      <c r="B17" s="4" t="s">
        <v>510</v>
      </c>
    </row>
    <row r="18" spans="1:5">
      <c r="A18" s="4" t="s">
        <v>511</v>
      </c>
    </row>
    <row r="19" spans="1:5">
      <c r="A19" s="3" t="s">
        <v>499</v>
      </c>
    </row>
    <row r="20" spans="1:5">
      <c r="A20" s="4" t="s">
        <v>501</v>
      </c>
      <c r="B20" s="7" t="n">
        <v>1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5"/>
  <sheetViews>
    <sheetView workbookViewId="0">
      <selection activeCell="A1" sqref="A1"/>
    </sheetView>
  </sheetViews>
  <sheetFormatPr baseColWidth="8" defaultRowHeight="15" outlineLevelCol="0"/>
  <cols>
    <col customWidth="1" max="1" min="1" width="80"/>
    <col customWidth="1" max="2" min="2" width="58"/>
    <col customWidth="1" max="3" min="3" width="14"/>
  </cols>
  <sheetData>
    <row r="1" spans="1:3">
      <c r="A1" s="1" t="s">
        <v>512</v>
      </c>
      <c r="B1" s="2" t="s">
        <v>1</v>
      </c>
    </row>
    <row r="2" spans="1:3">
      <c r="B2" s="2" t="s">
        <v>2</v>
      </c>
      <c r="C2" s="2" t="s">
        <v>37</v>
      </c>
    </row>
    <row r="3" spans="1:3">
      <c r="A3" s="3" t="s">
        <v>513</v>
      </c>
    </row>
    <row r="4" spans="1:3">
      <c r="A4" s="4" t="s">
        <v>514</v>
      </c>
      <c r="B4" s="7" t="n">
        <v>27100</v>
      </c>
    </row>
    <row r="5" spans="1:3">
      <c r="A5" s="4" t="s">
        <v>515</v>
      </c>
      <c r="B5" s="5" t="n">
        <v>26814</v>
      </c>
      <c r="C5" s="7" t="n">
        <v>24485</v>
      </c>
    </row>
    <row r="6" spans="1:3">
      <c r="A6" s="4" t="s">
        <v>516</v>
      </c>
      <c r="B6" s="5" t="n">
        <v>1049</v>
      </c>
      <c r="C6" s="5" t="n">
        <v>984</v>
      </c>
    </row>
    <row r="7" spans="1:3">
      <c r="A7" s="4" t="s">
        <v>517</v>
      </c>
      <c r="B7" s="5" t="n">
        <v>27863</v>
      </c>
      <c r="C7" s="5" t="n">
        <v>25469</v>
      </c>
    </row>
    <row r="8" spans="1:3">
      <c r="A8" s="4" t="s">
        <v>492</v>
      </c>
      <c r="B8" s="5" t="n">
        <v>1056</v>
      </c>
      <c r="C8" s="5" t="n">
        <v>1202</v>
      </c>
    </row>
    <row r="9" spans="1:3">
      <c r="A9" s="4" t="s">
        <v>58</v>
      </c>
      <c r="B9" s="7" t="n">
        <v>26807</v>
      </c>
      <c r="C9" s="5" t="n">
        <v>24267</v>
      </c>
    </row>
    <row r="10" spans="1:3">
      <c r="A10" s="4" t="s">
        <v>518</v>
      </c>
    </row>
    <row r="11" spans="1:3">
      <c r="A11" s="3" t="s">
        <v>513</v>
      </c>
    </row>
    <row r="12" spans="1:3">
      <c r="A12" s="4" t="s">
        <v>519</v>
      </c>
      <c r="B12" s="4" t="s">
        <v>520</v>
      </c>
    </row>
    <row r="13" spans="1:3">
      <c r="A13" s="4" t="s">
        <v>514</v>
      </c>
      <c r="B13" s="7" t="n">
        <v>0</v>
      </c>
    </row>
    <row r="14" spans="1:3">
      <c r="A14" s="4" t="s">
        <v>515</v>
      </c>
      <c r="B14" s="7" t="n">
        <v>0</v>
      </c>
      <c r="C14" s="5" t="n">
        <v>1150</v>
      </c>
    </row>
    <row r="15" spans="1:3">
      <c r="A15" s="4" t="s">
        <v>521</v>
      </c>
      <c r="B15" s="4" t="s">
        <v>522</v>
      </c>
    </row>
    <row r="16" spans="1:3">
      <c r="A16" s="4" t="s">
        <v>523</v>
      </c>
      <c r="B16" s="4" t="s">
        <v>524</v>
      </c>
    </row>
    <row r="17" spans="1:3">
      <c r="A17" s="4" t="s">
        <v>525</v>
      </c>
    </row>
    <row r="18" spans="1:3">
      <c r="A18" s="3" t="s">
        <v>513</v>
      </c>
    </row>
    <row r="19" spans="1:3">
      <c r="A19" s="4" t="s">
        <v>519</v>
      </c>
      <c r="B19" s="4" t="s">
        <v>526</v>
      </c>
    </row>
    <row r="20" spans="1:3">
      <c r="A20" s="4" t="s">
        <v>514</v>
      </c>
      <c r="B20" s="7" t="n">
        <v>1000</v>
      </c>
    </row>
    <row r="21" spans="1:3">
      <c r="A21" s="4" t="s">
        <v>515</v>
      </c>
      <c r="B21" s="7" t="n">
        <v>999</v>
      </c>
      <c r="C21" s="5" t="n">
        <v>998</v>
      </c>
    </row>
    <row r="22" spans="1:3">
      <c r="A22" s="4" t="s">
        <v>521</v>
      </c>
      <c r="B22" s="4" t="s">
        <v>527</v>
      </c>
    </row>
    <row r="23" spans="1:3">
      <c r="A23" s="4" t="s">
        <v>523</v>
      </c>
      <c r="B23" s="4" t="s">
        <v>528</v>
      </c>
    </row>
    <row r="24" spans="1:3">
      <c r="A24" s="4" t="s">
        <v>529</v>
      </c>
    </row>
    <row r="25" spans="1:3">
      <c r="A25" s="3" t="s">
        <v>513</v>
      </c>
    </row>
    <row r="26" spans="1:3">
      <c r="A26" s="4" t="s">
        <v>519</v>
      </c>
      <c r="B26" s="4" t="s">
        <v>530</v>
      </c>
    </row>
    <row r="27" spans="1:3">
      <c r="A27" s="4" t="s">
        <v>514</v>
      </c>
      <c r="B27" s="7" t="n">
        <v>500</v>
      </c>
    </row>
    <row r="28" spans="1:3">
      <c r="A28" s="4" t="s">
        <v>515</v>
      </c>
      <c r="B28" s="7" t="n">
        <v>499</v>
      </c>
      <c r="C28" s="5" t="n">
        <v>499</v>
      </c>
    </row>
    <row r="29" spans="1:3">
      <c r="A29" s="4" t="s">
        <v>523</v>
      </c>
      <c r="B29" s="4" t="s">
        <v>531</v>
      </c>
    </row>
    <row r="30" spans="1:3">
      <c r="A30" s="4" t="s">
        <v>532</v>
      </c>
    </row>
    <row r="31" spans="1:3">
      <c r="A31" s="3" t="s">
        <v>513</v>
      </c>
    </row>
    <row r="32" spans="1:3">
      <c r="A32" s="4" t="s">
        <v>519</v>
      </c>
      <c r="B32" s="4" t="s">
        <v>533</v>
      </c>
    </row>
    <row r="33" spans="1:3">
      <c r="A33" s="4" t="s">
        <v>514</v>
      </c>
      <c r="B33" s="7" t="n">
        <v>750</v>
      </c>
    </row>
    <row r="34" spans="1:3">
      <c r="A34" s="4" t="s">
        <v>515</v>
      </c>
      <c r="B34" s="7" t="n">
        <v>749</v>
      </c>
      <c r="C34" s="5" t="n">
        <v>748</v>
      </c>
    </row>
    <row r="35" spans="1:3">
      <c r="A35" s="4" t="s">
        <v>521</v>
      </c>
      <c r="B35" s="4" t="s">
        <v>534</v>
      </c>
    </row>
    <row r="36" spans="1:3">
      <c r="A36" s="4" t="s">
        <v>523</v>
      </c>
      <c r="B36" s="4" t="s">
        <v>531</v>
      </c>
    </row>
    <row r="37" spans="1:3">
      <c r="A37" s="4" t="s">
        <v>535</v>
      </c>
      <c r="B37" s="7" t="n">
        <v>1</v>
      </c>
    </row>
    <row r="38" spans="1:3">
      <c r="A38" s="4" t="s">
        <v>536</v>
      </c>
    </row>
    <row r="39" spans="1:3">
      <c r="A39" s="3" t="s">
        <v>513</v>
      </c>
    </row>
    <row r="40" spans="1:3">
      <c r="A40" s="4" t="s">
        <v>519</v>
      </c>
      <c r="B40" s="4" t="s">
        <v>537</v>
      </c>
    </row>
    <row r="41" spans="1:3">
      <c r="A41" s="4" t="s">
        <v>514</v>
      </c>
      <c r="B41" s="7" t="n">
        <v>500</v>
      </c>
    </row>
    <row r="42" spans="1:3">
      <c r="A42" s="4" t="s">
        <v>515</v>
      </c>
      <c r="B42" s="7" t="n">
        <v>499</v>
      </c>
      <c r="C42" s="5" t="n">
        <v>501</v>
      </c>
    </row>
    <row r="43" spans="1:3">
      <c r="A43" s="4" t="s">
        <v>521</v>
      </c>
      <c r="B43" s="4" t="s">
        <v>538</v>
      </c>
    </row>
    <row r="44" spans="1:3">
      <c r="A44" s="4" t="s">
        <v>523</v>
      </c>
      <c r="B44" s="4" t="s">
        <v>539</v>
      </c>
    </row>
    <row r="45" spans="1:3">
      <c r="A45" s="4" t="s">
        <v>540</v>
      </c>
    </row>
    <row r="46" spans="1:3">
      <c r="A46" s="3" t="s">
        <v>513</v>
      </c>
    </row>
    <row r="47" spans="1:3">
      <c r="A47" s="4" t="s">
        <v>519</v>
      </c>
      <c r="B47" s="4" t="s">
        <v>541</v>
      </c>
    </row>
    <row r="48" spans="1:3">
      <c r="A48" s="4" t="s">
        <v>514</v>
      </c>
      <c r="B48" s="7" t="n">
        <v>1000</v>
      </c>
    </row>
    <row r="49" spans="1:3">
      <c r="A49" s="4" t="s">
        <v>515</v>
      </c>
      <c r="B49" s="7" t="n">
        <v>999</v>
      </c>
      <c r="C49" s="5" t="n">
        <v>998</v>
      </c>
    </row>
    <row r="50" spans="1:3">
      <c r="A50" s="4" t="s">
        <v>521</v>
      </c>
      <c r="B50" s="4" t="s">
        <v>453</v>
      </c>
    </row>
    <row r="51" spans="1:3">
      <c r="A51" s="4" t="s">
        <v>523</v>
      </c>
      <c r="B51" s="4" t="s">
        <v>542</v>
      </c>
    </row>
    <row r="52" spans="1:3">
      <c r="A52" s="4" t="s">
        <v>543</v>
      </c>
    </row>
    <row r="53" spans="1:3">
      <c r="A53" s="3" t="s">
        <v>513</v>
      </c>
    </row>
    <row r="54" spans="1:3">
      <c r="A54" s="4" t="s">
        <v>519</v>
      </c>
      <c r="B54" s="4" t="s">
        <v>541</v>
      </c>
    </row>
    <row r="55" spans="1:3">
      <c r="A55" s="4" t="s">
        <v>514</v>
      </c>
      <c r="B55" s="7" t="n">
        <v>1350</v>
      </c>
    </row>
    <row r="56" spans="1:3">
      <c r="A56" s="4" t="s">
        <v>515</v>
      </c>
      <c r="B56" s="7" t="n">
        <v>1345</v>
      </c>
      <c r="C56" s="5" t="n">
        <v>1343</v>
      </c>
    </row>
    <row r="57" spans="1:3">
      <c r="A57" s="4" t="s">
        <v>521</v>
      </c>
      <c r="B57" s="4" t="s">
        <v>527</v>
      </c>
    </row>
    <row r="58" spans="1:3">
      <c r="A58" s="4" t="s">
        <v>523</v>
      </c>
      <c r="B58" s="4" t="s">
        <v>542</v>
      </c>
    </row>
    <row r="59" spans="1:3">
      <c r="A59" s="4" t="s">
        <v>544</v>
      </c>
    </row>
    <row r="60" spans="1:3">
      <c r="A60" s="3" t="s">
        <v>513</v>
      </c>
    </row>
    <row r="61" spans="1:3">
      <c r="A61" s="4" t="s">
        <v>519</v>
      </c>
      <c r="B61" s="4" t="s">
        <v>545</v>
      </c>
    </row>
    <row r="62" spans="1:3">
      <c r="A62" s="4" t="s">
        <v>514</v>
      </c>
      <c r="B62" s="7" t="n">
        <v>700</v>
      </c>
    </row>
    <row r="63" spans="1:3">
      <c r="A63" s="4" t="s">
        <v>515</v>
      </c>
      <c r="B63" s="7" t="n">
        <v>696</v>
      </c>
      <c r="C63" s="5" t="n">
        <v>0</v>
      </c>
    </row>
    <row r="64" spans="1:3">
      <c r="A64" s="4" t="s">
        <v>521</v>
      </c>
      <c r="B64" s="4" t="s">
        <v>546</v>
      </c>
    </row>
    <row r="65" spans="1:3">
      <c r="A65" s="4" t="s">
        <v>523</v>
      </c>
      <c r="B65" s="4" t="s">
        <v>547</v>
      </c>
    </row>
    <row r="66" spans="1:3">
      <c r="A66" s="4" t="s">
        <v>535</v>
      </c>
      <c r="B66" s="7" t="n">
        <v>2</v>
      </c>
    </row>
    <row r="67" spans="1:3">
      <c r="A67" s="4" t="s">
        <v>548</v>
      </c>
    </row>
    <row r="68" spans="1:3">
      <c r="A68" s="3" t="s">
        <v>513</v>
      </c>
    </row>
    <row r="69" spans="1:3">
      <c r="A69" s="4" t="s">
        <v>519</v>
      </c>
      <c r="B69" s="4" t="s">
        <v>549</v>
      </c>
    </row>
    <row r="70" spans="1:3">
      <c r="A70" s="4" t="s">
        <v>514</v>
      </c>
      <c r="B70" s="7" t="n">
        <v>300</v>
      </c>
    </row>
    <row r="71" spans="1:3">
      <c r="A71" s="4" t="s">
        <v>515</v>
      </c>
      <c r="B71" s="7" t="n">
        <v>299</v>
      </c>
      <c r="C71" s="5" t="n">
        <v>0</v>
      </c>
    </row>
    <row r="72" spans="1:3">
      <c r="A72" s="4" t="s">
        <v>523</v>
      </c>
      <c r="B72" s="4" t="s">
        <v>547</v>
      </c>
    </row>
    <row r="73" spans="1:3">
      <c r="A73" s="4" t="s">
        <v>550</v>
      </c>
    </row>
    <row r="74" spans="1:3">
      <c r="A74" s="3" t="s">
        <v>513</v>
      </c>
    </row>
    <row r="75" spans="1:3">
      <c r="A75" s="4" t="s">
        <v>519</v>
      </c>
      <c r="B75" s="4" t="s">
        <v>551</v>
      </c>
    </row>
    <row r="76" spans="1:3">
      <c r="A76" s="4" t="s">
        <v>514</v>
      </c>
      <c r="B76" s="7" t="n">
        <v>1250</v>
      </c>
    </row>
    <row r="77" spans="1:3">
      <c r="A77" s="4" t="s">
        <v>515</v>
      </c>
      <c r="B77" s="7" t="n">
        <v>1245</v>
      </c>
      <c r="C77" s="5" t="n">
        <v>1243</v>
      </c>
    </row>
    <row r="78" spans="1:3">
      <c r="A78" s="4" t="s">
        <v>521</v>
      </c>
      <c r="B78" s="4" t="s">
        <v>552</v>
      </c>
    </row>
    <row r="79" spans="1:3">
      <c r="A79" s="4" t="s">
        <v>523</v>
      </c>
      <c r="B79" s="4" t="s">
        <v>553</v>
      </c>
    </row>
    <row r="80" spans="1:3">
      <c r="A80" s="4" t="s">
        <v>554</v>
      </c>
    </row>
    <row r="81" spans="1:3">
      <c r="A81" s="3" t="s">
        <v>513</v>
      </c>
    </row>
    <row r="82" spans="1:3">
      <c r="A82" s="4" t="s">
        <v>519</v>
      </c>
      <c r="B82" s="4" t="s">
        <v>541</v>
      </c>
    </row>
    <row r="83" spans="1:3">
      <c r="A83" s="4" t="s">
        <v>514</v>
      </c>
      <c r="B83" s="7" t="n">
        <v>1000</v>
      </c>
    </row>
    <row r="84" spans="1:3">
      <c r="A84" s="4" t="s">
        <v>515</v>
      </c>
      <c r="B84" s="7" t="n">
        <v>997</v>
      </c>
      <c r="C84" s="5" t="n">
        <v>996</v>
      </c>
    </row>
    <row r="85" spans="1:3">
      <c r="A85" s="4" t="s">
        <v>521</v>
      </c>
      <c r="B85" s="4" t="s">
        <v>555</v>
      </c>
    </row>
    <row r="86" spans="1:3">
      <c r="A86" s="4" t="s">
        <v>523</v>
      </c>
      <c r="B86" s="4" t="s">
        <v>556</v>
      </c>
    </row>
    <row r="87" spans="1:3">
      <c r="A87" s="4" t="s">
        <v>557</v>
      </c>
    </row>
    <row r="88" spans="1:3">
      <c r="A88" s="3" t="s">
        <v>513</v>
      </c>
    </row>
    <row r="89" spans="1:3">
      <c r="A89" s="4" t="s">
        <v>519</v>
      </c>
      <c r="B89" s="4" t="s">
        <v>558</v>
      </c>
    </row>
    <row r="90" spans="1:3">
      <c r="A90" s="4" t="s">
        <v>514</v>
      </c>
      <c r="B90" s="7" t="n">
        <v>1100</v>
      </c>
    </row>
    <row r="91" spans="1:3">
      <c r="A91" s="4" t="s">
        <v>515</v>
      </c>
      <c r="B91" s="7" t="n">
        <v>1094</v>
      </c>
      <c r="C91" s="5" t="n">
        <v>1093</v>
      </c>
    </row>
    <row r="92" spans="1:3">
      <c r="A92" s="4" t="s">
        <v>521</v>
      </c>
      <c r="B92" s="4" t="s">
        <v>559</v>
      </c>
    </row>
    <row r="93" spans="1:3">
      <c r="A93" s="4" t="s">
        <v>523</v>
      </c>
      <c r="B93" s="4" t="s">
        <v>560</v>
      </c>
    </row>
    <row r="94" spans="1:3">
      <c r="A94" s="4" t="s">
        <v>561</v>
      </c>
    </row>
    <row r="95" spans="1:3">
      <c r="A95" s="3" t="s">
        <v>513</v>
      </c>
    </row>
    <row r="96" spans="1:3">
      <c r="A96" s="4" t="s">
        <v>519</v>
      </c>
      <c r="B96" s="4" t="s">
        <v>537</v>
      </c>
    </row>
    <row r="97" spans="1:3">
      <c r="A97" s="4" t="s">
        <v>514</v>
      </c>
      <c r="B97" s="7" t="n">
        <v>1000</v>
      </c>
    </row>
    <row r="98" spans="1:3">
      <c r="A98" s="4" t="s">
        <v>515</v>
      </c>
      <c r="B98" s="7" t="n">
        <v>995</v>
      </c>
      <c r="C98" s="5" t="n">
        <v>995</v>
      </c>
    </row>
    <row r="99" spans="1:3">
      <c r="A99" s="4" t="s">
        <v>521</v>
      </c>
      <c r="B99" s="4" t="s">
        <v>562</v>
      </c>
    </row>
    <row r="100" spans="1:3">
      <c r="A100" s="4" t="s">
        <v>523</v>
      </c>
      <c r="B100" s="4" t="s">
        <v>563</v>
      </c>
    </row>
    <row r="101" spans="1:3">
      <c r="A101" s="4" t="s">
        <v>564</v>
      </c>
    </row>
    <row r="102" spans="1:3">
      <c r="A102" s="3" t="s">
        <v>513</v>
      </c>
    </row>
    <row r="103" spans="1:3">
      <c r="A103" s="4" t="s">
        <v>519</v>
      </c>
      <c r="B103" s="4" t="s">
        <v>541</v>
      </c>
    </row>
    <row r="104" spans="1:3">
      <c r="A104" s="4" t="s">
        <v>514</v>
      </c>
      <c r="B104" s="7" t="n">
        <v>1300</v>
      </c>
    </row>
    <row r="105" spans="1:3">
      <c r="A105" s="4" t="s">
        <v>515</v>
      </c>
      <c r="B105" s="7" t="n">
        <v>1288</v>
      </c>
      <c r="C105" s="5" t="n">
        <v>1287</v>
      </c>
    </row>
    <row r="106" spans="1:3">
      <c r="A106" s="4" t="s">
        <v>521</v>
      </c>
      <c r="B106" s="4" t="s">
        <v>565</v>
      </c>
    </row>
    <row r="107" spans="1:3">
      <c r="A107" s="4" t="s">
        <v>523</v>
      </c>
      <c r="B107" s="4" t="s">
        <v>566</v>
      </c>
    </row>
    <row r="108" spans="1:3">
      <c r="A108" s="4" t="s">
        <v>567</v>
      </c>
    </row>
    <row r="109" spans="1:3">
      <c r="A109" s="3" t="s">
        <v>513</v>
      </c>
    </row>
    <row r="110" spans="1:3">
      <c r="A110" s="4" t="s">
        <v>519</v>
      </c>
      <c r="B110" s="4" t="s">
        <v>537</v>
      </c>
    </row>
    <row r="111" spans="1:3">
      <c r="A111" s="4" t="s">
        <v>514</v>
      </c>
      <c r="B111" s="7" t="n">
        <v>1000</v>
      </c>
    </row>
    <row r="112" spans="1:3">
      <c r="A112" s="4" t="s">
        <v>515</v>
      </c>
      <c r="B112" s="7" t="n">
        <v>987</v>
      </c>
      <c r="C112" s="5" t="n">
        <v>986</v>
      </c>
    </row>
    <row r="113" spans="1:3">
      <c r="A113" s="4" t="s">
        <v>521</v>
      </c>
      <c r="B113" s="4" t="s">
        <v>568</v>
      </c>
    </row>
    <row r="114" spans="1:3">
      <c r="A114" s="4" t="s">
        <v>523</v>
      </c>
      <c r="B114" s="4" t="s">
        <v>569</v>
      </c>
    </row>
    <row r="115" spans="1:3">
      <c r="A115" s="4" t="s">
        <v>570</v>
      </c>
    </row>
    <row r="116" spans="1:3">
      <c r="A116" s="3" t="s">
        <v>513</v>
      </c>
    </row>
    <row r="117" spans="1:3">
      <c r="A117" s="4" t="s">
        <v>519</v>
      </c>
      <c r="B117" s="4" t="s">
        <v>571</v>
      </c>
    </row>
    <row r="118" spans="1:3">
      <c r="A118" s="4" t="s">
        <v>514</v>
      </c>
      <c r="B118" s="7" t="n">
        <v>1000</v>
      </c>
    </row>
    <row r="119" spans="1:3">
      <c r="A119" s="4" t="s">
        <v>515</v>
      </c>
      <c r="B119" s="7" t="n">
        <v>981</v>
      </c>
      <c r="C119" s="5" t="n">
        <v>980</v>
      </c>
    </row>
    <row r="120" spans="1:3">
      <c r="A120" s="4" t="s">
        <v>521</v>
      </c>
      <c r="B120" s="4" t="s">
        <v>572</v>
      </c>
    </row>
    <row r="121" spans="1:3">
      <c r="A121" s="4" t="s">
        <v>523</v>
      </c>
      <c r="B121" s="4" t="s">
        <v>573</v>
      </c>
    </row>
    <row r="122" spans="1:3">
      <c r="A122" s="4" t="s">
        <v>535</v>
      </c>
      <c r="B122" s="7" t="n">
        <v>3</v>
      </c>
    </row>
    <row r="123" spans="1:3">
      <c r="A123" s="4" t="s">
        <v>574</v>
      </c>
      <c r="B123" s="7" t="n">
        <v>6</v>
      </c>
    </row>
    <row r="124" spans="1:3">
      <c r="A124" s="4" t="s">
        <v>575</v>
      </c>
    </row>
    <row r="125" spans="1:3">
      <c r="A125" s="3" t="s">
        <v>513</v>
      </c>
    </row>
    <row r="126" spans="1:3">
      <c r="A126" s="4" t="s">
        <v>519</v>
      </c>
      <c r="B126" s="4" t="s">
        <v>576</v>
      </c>
    </row>
    <row r="127" spans="1:3">
      <c r="A127" s="4" t="s">
        <v>514</v>
      </c>
      <c r="B127" s="7" t="n">
        <v>1000</v>
      </c>
    </row>
    <row r="128" spans="1:3">
      <c r="A128" s="4" t="s">
        <v>515</v>
      </c>
      <c r="B128" s="7" t="n">
        <v>1005</v>
      </c>
      <c r="C128" s="5" t="n">
        <v>0</v>
      </c>
    </row>
    <row r="129" spans="1:3">
      <c r="A129" s="4" t="s">
        <v>521</v>
      </c>
      <c r="B129" s="4" t="s">
        <v>577</v>
      </c>
    </row>
    <row r="130" spans="1:3">
      <c r="A130" s="4" t="s">
        <v>523</v>
      </c>
      <c r="B130" s="4" t="s">
        <v>578</v>
      </c>
    </row>
    <row r="131" spans="1:3">
      <c r="A131" s="4" t="s">
        <v>535</v>
      </c>
      <c r="B131" s="7" t="n">
        <v>7</v>
      </c>
    </row>
    <row r="132" spans="1:3">
      <c r="A132" s="4" t="s">
        <v>579</v>
      </c>
    </row>
    <row r="133" spans="1:3">
      <c r="A133" s="3" t="s">
        <v>513</v>
      </c>
    </row>
    <row r="134" spans="1:3">
      <c r="A134" s="4" t="s">
        <v>519</v>
      </c>
      <c r="B134" s="4" t="s">
        <v>580</v>
      </c>
    </row>
    <row r="135" spans="1:3">
      <c r="A135" s="4" t="s">
        <v>514</v>
      </c>
      <c r="B135" s="7" t="n">
        <v>3000</v>
      </c>
    </row>
    <row r="136" spans="1:3">
      <c r="A136" s="4" t="s">
        <v>515</v>
      </c>
      <c r="B136" s="7" t="n">
        <v>2951</v>
      </c>
      <c r="C136" s="5" t="n">
        <v>2949</v>
      </c>
    </row>
    <row r="137" spans="1:3">
      <c r="A137" s="4" t="s">
        <v>521</v>
      </c>
      <c r="B137" s="4" t="s">
        <v>581</v>
      </c>
    </row>
    <row r="138" spans="1:3">
      <c r="A138" s="4" t="s">
        <v>523</v>
      </c>
      <c r="B138" s="4" t="s">
        <v>582</v>
      </c>
    </row>
    <row r="139" spans="1:3">
      <c r="A139" s="4" t="s">
        <v>583</v>
      </c>
    </row>
    <row r="140" spans="1:3">
      <c r="A140" s="3" t="s">
        <v>513</v>
      </c>
    </row>
    <row r="141" spans="1:3">
      <c r="A141" s="4" t="s">
        <v>519</v>
      </c>
      <c r="B141" s="4" t="s">
        <v>537</v>
      </c>
    </row>
    <row r="142" spans="1:3">
      <c r="A142" s="4" t="s">
        <v>514</v>
      </c>
      <c r="B142" s="7" t="n">
        <v>500</v>
      </c>
    </row>
    <row r="143" spans="1:3">
      <c r="A143" s="4" t="s">
        <v>515</v>
      </c>
      <c r="B143" s="7" t="n">
        <v>495</v>
      </c>
      <c r="C143" s="5" t="n">
        <v>495</v>
      </c>
    </row>
    <row r="144" spans="1:3">
      <c r="A144" s="4" t="s">
        <v>521</v>
      </c>
      <c r="B144" s="4" t="s">
        <v>459</v>
      </c>
    </row>
    <row r="145" spans="1:3">
      <c r="A145" s="4" t="s">
        <v>523</v>
      </c>
      <c r="B145" s="4" t="s">
        <v>584</v>
      </c>
    </row>
    <row r="146" spans="1:3">
      <c r="A146" s="4" t="s">
        <v>585</v>
      </c>
    </row>
    <row r="147" spans="1:3">
      <c r="A147" s="3" t="s">
        <v>513</v>
      </c>
    </row>
    <row r="148" spans="1:3">
      <c r="A148" s="4" t="s">
        <v>519</v>
      </c>
      <c r="B148" s="4" t="s">
        <v>541</v>
      </c>
    </row>
    <row r="149" spans="1:3">
      <c r="A149" s="4" t="s">
        <v>514</v>
      </c>
      <c r="B149" s="7" t="n">
        <v>1000</v>
      </c>
    </row>
    <row r="150" spans="1:3">
      <c r="A150" s="4" t="s">
        <v>515</v>
      </c>
      <c r="B150" s="7" t="n">
        <v>989</v>
      </c>
      <c r="C150" s="5" t="n">
        <v>988</v>
      </c>
    </row>
    <row r="151" spans="1:3">
      <c r="A151" s="4" t="s">
        <v>521</v>
      </c>
      <c r="B151" s="4" t="s">
        <v>586</v>
      </c>
    </row>
    <row r="152" spans="1:3">
      <c r="A152" s="4" t="s">
        <v>523</v>
      </c>
      <c r="B152" s="4" t="s">
        <v>587</v>
      </c>
    </row>
    <row r="153" spans="1:3">
      <c r="A153" s="4" t="s">
        <v>588</v>
      </c>
    </row>
    <row r="154" spans="1:3">
      <c r="A154" s="3" t="s">
        <v>513</v>
      </c>
    </row>
    <row r="155" spans="1:3">
      <c r="A155" s="4" t="s">
        <v>519</v>
      </c>
      <c r="B155" s="4" t="s">
        <v>541</v>
      </c>
    </row>
    <row r="156" spans="1:3">
      <c r="A156" s="4" t="s">
        <v>514</v>
      </c>
      <c r="B156" s="7" t="n">
        <v>1000</v>
      </c>
    </row>
    <row r="157" spans="1:3">
      <c r="A157" s="4" t="s">
        <v>515</v>
      </c>
      <c r="B157" s="7" t="n">
        <v>989</v>
      </c>
      <c r="C157" s="5" t="n">
        <v>988</v>
      </c>
    </row>
    <row r="158" spans="1:3">
      <c r="A158" s="4" t="s">
        <v>521</v>
      </c>
      <c r="B158" s="4" t="s">
        <v>589</v>
      </c>
    </row>
    <row r="159" spans="1:3">
      <c r="A159" s="4" t="s">
        <v>523</v>
      </c>
      <c r="B159" s="4" t="s">
        <v>590</v>
      </c>
    </row>
    <row r="160" spans="1:3">
      <c r="A160" s="4" t="s">
        <v>591</v>
      </c>
    </row>
    <row r="161" spans="1:3">
      <c r="A161" s="3" t="s">
        <v>513</v>
      </c>
    </row>
    <row r="162" spans="1:3">
      <c r="A162" s="4" t="s">
        <v>519</v>
      </c>
      <c r="B162" s="4" t="s">
        <v>558</v>
      </c>
    </row>
    <row r="163" spans="1:3">
      <c r="A163" s="4" t="s">
        <v>514</v>
      </c>
      <c r="B163" s="7" t="n">
        <v>1000</v>
      </c>
    </row>
    <row r="164" spans="1:3">
      <c r="A164" s="4" t="s">
        <v>515</v>
      </c>
      <c r="B164" s="7" t="n">
        <v>979</v>
      </c>
      <c r="C164" s="5" t="n">
        <v>978</v>
      </c>
    </row>
    <row r="165" spans="1:3">
      <c r="A165" s="4" t="s">
        <v>521</v>
      </c>
      <c r="B165" s="4" t="s">
        <v>592</v>
      </c>
    </row>
    <row r="166" spans="1:3">
      <c r="A166" s="4" t="s">
        <v>523</v>
      </c>
      <c r="B166" s="4" t="s">
        <v>593</v>
      </c>
    </row>
    <row r="167" spans="1:3">
      <c r="A167" s="4" t="s">
        <v>594</v>
      </c>
    </row>
    <row r="168" spans="1:3">
      <c r="A168" s="3" t="s">
        <v>513</v>
      </c>
    </row>
    <row r="169" spans="1:3">
      <c r="A169" s="4" t="s">
        <v>519</v>
      </c>
      <c r="B169" s="4" t="s">
        <v>537</v>
      </c>
    </row>
    <row r="170" spans="1:3">
      <c r="A170" s="4" t="s">
        <v>514</v>
      </c>
      <c r="B170" s="7" t="n">
        <v>1000</v>
      </c>
    </row>
    <row r="171" spans="1:3">
      <c r="A171" s="4" t="s">
        <v>515</v>
      </c>
      <c r="B171" s="7" t="n">
        <v>977</v>
      </c>
      <c r="C171" s="5" t="n">
        <v>977</v>
      </c>
    </row>
    <row r="172" spans="1:3">
      <c r="A172" s="4" t="s">
        <v>521</v>
      </c>
      <c r="B172" s="4" t="s">
        <v>453</v>
      </c>
    </row>
    <row r="173" spans="1:3">
      <c r="A173" s="4" t="s">
        <v>523</v>
      </c>
      <c r="B173" s="4" t="s">
        <v>595</v>
      </c>
    </row>
    <row r="174" spans="1:3">
      <c r="A174" s="4" t="s">
        <v>596</v>
      </c>
    </row>
    <row r="175" spans="1:3">
      <c r="A175" s="3" t="s">
        <v>513</v>
      </c>
    </row>
    <row r="176" spans="1:3">
      <c r="A176" s="4" t="s">
        <v>519</v>
      </c>
      <c r="B176" s="4" t="s">
        <v>541</v>
      </c>
    </row>
    <row r="177" spans="1:3">
      <c r="A177" s="4" t="s">
        <v>514</v>
      </c>
      <c r="B177" s="7" t="n">
        <v>1600</v>
      </c>
    </row>
    <row r="178" spans="1:3">
      <c r="A178" s="4" t="s">
        <v>515</v>
      </c>
      <c r="B178" s="7" t="n">
        <v>1585</v>
      </c>
      <c r="C178" s="5" t="n">
        <v>1584</v>
      </c>
    </row>
    <row r="179" spans="1:3">
      <c r="A179" s="4" t="s">
        <v>521</v>
      </c>
      <c r="B179" s="4" t="s">
        <v>597</v>
      </c>
    </row>
    <row r="180" spans="1:3">
      <c r="A180" s="4" t="s">
        <v>523</v>
      </c>
      <c r="B180" s="4" t="s">
        <v>598</v>
      </c>
    </row>
    <row r="181" spans="1:3">
      <c r="A181" s="4" t="s">
        <v>599</v>
      </c>
    </row>
    <row r="182" spans="1:3">
      <c r="A182" s="3" t="s">
        <v>513</v>
      </c>
    </row>
    <row r="183" spans="1:3">
      <c r="A183" s="4" t="s">
        <v>519</v>
      </c>
      <c r="B183" s="4" t="s">
        <v>600</v>
      </c>
    </row>
    <row r="184" spans="1:3">
      <c r="A184" s="4" t="s">
        <v>514</v>
      </c>
      <c r="B184" s="7" t="n">
        <v>750</v>
      </c>
    </row>
    <row r="185" spans="1:3">
      <c r="A185" s="4" t="s">
        <v>515</v>
      </c>
      <c r="B185" s="7" t="n">
        <v>738</v>
      </c>
      <c r="C185" s="5" t="n">
        <v>738</v>
      </c>
    </row>
    <row r="186" spans="1:3">
      <c r="A186" s="4" t="s">
        <v>521</v>
      </c>
      <c r="B186" s="4" t="s">
        <v>577</v>
      </c>
    </row>
    <row r="187" spans="1:3">
      <c r="A187" s="4" t="s">
        <v>523</v>
      </c>
      <c r="B187" s="4" t="s">
        <v>601</v>
      </c>
    </row>
    <row r="188" spans="1:3">
      <c r="A188" s="4" t="s">
        <v>535</v>
      </c>
      <c r="B188" s="7" t="n">
        <v>5</v>
      </c>
    </row>
    <row r="189" spans="1:3">
      <c r="A189" s="4" t="s">
        <v>602</v>
      </c>
    </row>
    <row r="190" spans="1:3">
      <c r="A190" s="3" t="s">
        <v>513</v>
      </c>
    </row>
    <row r="191" spans="1:3">
      <c r="A191" s="4" t="s">
        <v>519</v>
      </c>
      <c r="B191" s="4" t="s">
        <v>576</v>
      </c>
    </row>
    <row r="192" spans="1:3">
      <c r="A192" s="4" t="s">
        <v>514</v>
      </c>
      <c r="B192" s="7" t="n">
        <v>1500</v>
      </c>
    </row>
    <row r="193" spans="1:3">
      <c r="A193" s="4" t="s">
        <v>515</v>
      </c>
      <c r="B193" s="7" t="n">
        <v>1462</v>
      </c>
      <c r="C193" s="5" t="n">
        <v>0</v>
      </c>
    </row>
    <row r="194" spans="1:3">
      <c r="A194" s="4" t="s">
        <v>521</v>
      </c>
      <c r="B194" s="4" t="s">
        <v>603</v>
      </c>
    </row>
    <row r="195" spans="1:3">
      <c r="A195" s="4" t="s">
        <v>523</v>
      </c>
      <c r="B195" s="4" t="s">
        <v>604</v>
      </c>
    </row>
    <row r="196" spans="1:3">
      <c r="A196" s="4" t="s">
        <v>535</v>
      </c>
      <c r="B196" s="7" t="n">
        <v>25</v>
      </c>
    </row>
    <row r="197" spans="1:3">
      <c r="A197" s="4" t="s">
        <v>605</v>
      </c>
    </row>
    <row r="198" spans="1:3">
      <c r="A198" s="3" t="s">
        <v>513</v>
      </c>
    </row>
    <row r="199" spans="1:3">
      <c r="A199" s="4" t="s">
        <v>574</v>
      </c>
      <c r="B199" s="7" t="n">
        <v>22</v>
      </c>
    </row>
    <row r="200" spans="1:3">
      <c r="A200" s="4" t="s">
        <v>606</v>
      </c>
    </row>
    <row r="201" spans="1:3">
      <c r="A201" s="3" t="s">
        <v>513</v>
      </c>
    </row>
    <row r="202" spans="1:3">
      <c r="A202" s="4" t="s">
        <v>519</v>
      </c>
      <c r="B202" s="4" t="s">
        <v>537</v>
      </c>
    </row>
    <row r="203" spans="1:3">
      <c r="A203" s="4" t="s">
        <v>514</v>
      </c>
      <c r="B203" s="7" t="n">
        <v>1000</v>
      </c>
    </row>
    <row r="204" spans="1:3">
      <c r="A204" s="4" t="s">
        <v>515</v>
      </c>
      <c r="B204" s="7" t="n">
        <v>972</v>
      </c>
      <c r="C204" s="7" t="n">
        <v>971</v>
      </c>
    </row>
    <row r="205" spans="1:3">
      <c r="A205" s="4" t="s">
        <v>521</v>
      </c>
      <c r="B205" s="4" t="s">
        <v>607</v>
      </c>
    </row>
    <row r="206" spans="1:3">
      <c r="A206" s="4" t="s">
        <v>523</v>
      </c>
      <c r="B206" s="4" t="s">
        <v>608</v>
      </c>
    </row>
    <row r="207" spans="1:3">
      <c r="A207" s="4" t="s">
        <v>609</v>
      </c>
    </row>
    <row r="208" spans="1:3">
      <c r="A208" s="3" t="s">
        <v>513</v>
      </c>
    </row>
    <row r="209" spans="1:3">
      <c r="A209" s="4" t="s">
        <v>574</v>
      </c>
      <c r="B209" s="7" t="n">
        <v>12</v>
      </c>
    </row>
    <row r="210" spans="1:3">
      <c r="A210" s="4" t="s">
        <v>610</v>
      </c>
    </row>
    <row r="211" spans="1:3">
      <c r="A211" s="3" t="s">
        <v>513</v>
      </c>
    </row>
    <row r="212" spans="1:3">
      <c r="A212" s="4" t="s">
        <v>611</v>
      </c>
      <c r="B212" s="4" t="s">
        <v>612</v>
      </c>
    </row>
    <row r="213" spans="1:3">
      <c r="A213" s="4" t="s">
        <v>613</v>
      </c>
    </row>
    <row r="214" spans="1:3">
      <c r="A214" s="3" t="s">
        <v>513</v>
      </c>
    </row>
    <row r="215" spans="1:3">
      <c r="A215" s="4" t="s">
        <v>611</v>
      </c>
      <c r="B215" s="4" t="s">
        <v>6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15</v>
      </c>
      <c r="B1" s="2" t="s">
        <v>1</v>
      </c>
    </row>
    <row r="2" spans="1:4">
      <c r="B2" s="2" t="s">
        <v>2</v>
      </c>
      <c r="C2" s="2" t="s">
        <v>497</v>
      </c>
      <c r="D2" s="2" t="s">
        <v>498</v>
      </c>
    </row>
    <row r="3" spans="1:4">
      <c r="A3" s="3" t="s">
        <v>513</v>
      </c>
    </row>
    <row r="4" spans="1:4">
      <c r="A4" s="4" t="s">
        <v>616</v>
      </c>
      <c r="B4" s="4" t="s">
        <v>418</v>
      </c>
    </row>
    <row r="5" spans="1:4">
      <c r="A5" s="4" t="s">
        <v>507</v>
      </c>
    </row>
    <row r="6" spans="1:4">
      <c r="A6" s="3" t="s">
        <v>513</v>
      </c>
    </row>
    <row r="7" spans="1:4">
      <c r="A7" s="4" t="s">
        <v>617</v>
      </c>
      <c r="B7" s="7" t="n">
        <v>3</v>
      </c>
    </row>
    <row r="8" spans="1:4">
      <c r="A8" s="4" t="s">
        <v>618</v>
      </c>
    </row>
    <row r="9" spans="1:4">
      <c r="A9" s="3" t="s">
        <v>513</v>
      </c>
    </row>
    <row r="10" spans="1:4">
      <c r="A10" s="4" t="s">
        <v>617</v>
      </c>
      <c r="B10" s="7" t="n">
        <v>2</v>
      </c>
      <c r="C10" s="7" t="n">
        <v>2</v>
      </c>
      <c r="D10" s="7"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19</v>
      </c>
      <c r="B1" s="2" t="s">
        <v>1</v>
      </c>
    </row>
    <row r="2" spans="1:3">
      <c r="B2" s="2" t="s">
        <v>2</v>
      </c>
      <c r="C2" s="2" t="s">
        <v>37</v>
      </c>
    </row>
    <row r="3" spans="1:3">
      <c r="A3" s="3" t="s">
        <v>620</v>
      </c>
    </row>
    <row r="4" spans="1:3">
      <c r="A4" s="4" t="s">
        <v>621</v>
      </c>
      <c r="B4" s="4" t="s">
        <v>622</v>
      </c>
    </row>
    <row r="5" spans="1:3">
      <c r="A5" s="4" t="s">
        <v>623</v>
      </c>
    </row>
    <row r="6" spans="1:3">
      <c r="A6" s="3" t="s">
        <v>620</v>
      </c>
    </row>
    <row r="7" spans="1:3">
      <c r="A7" s="4" t="s">
        <v>624</v>
      </c>
      <c r="B7" s="7" t="n">
        <v>326</v>
      </c>
      <c r="C7" s="7" t="n">
        <v>626</v>
      </c>
    </row>
    <row r="8" spans="1:3">
      <c r="A8" s="4" t="s">
        <v>625</v>
      </c>
    </row>
    <row r="9" spans="1:3">
      <c r="A9" s="3" t="s">
        <v>620</v>
      </c>
    </row>
    <row r="10" spans="1:3">
      <c r="A10" s="4" t="s">
        <v>626</v>
      </c>
      <c r="B10" s="5" t="n">
        <v>121</v>
      </c>
      <c r="C10" s="5" t="n">
        <v>233</v>
      </c>
    </row>
    <row r="11" spans="1:3">
      <c r="A11" s="4" t="s">
        <v>627</v>
      </c>
    </row>
    <row r="12" spans="1:3">
      <c r="A12" s="3" t="s">
        <v>620</v>
      </c>
    </row>
    <row r="13" spans="1:3">
      <c r="A13" s="4" t="s">
        <v>624</v>
      </c>
      <c r="B13" s="5" t="n">
        <v>1300</v>
      </c>
      <c r="C13" s="5" t="n">
        <v>1300</v>
      </c>
    </row>
    <row r="14" spans="1:3">
      <c r="A14" s="4" t="s">
        <v>628</v>
      </c>
    </row>
    <row r="15" spans="1:3">
      <c r="A15" s="3" t="s">
        <v>620</v>
      </c>
    </row>
    <row r="16" spans="1:3">
      <c r="A16" s="4" t="s">
        <v>624</v>
      </c>
      <c r="B16" s="7" t="n">
        <v>16</v>
      </c>
      <c r="C16" s="7" t="n">
        <v>3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629</v>
      </c>
      <c r="B1" s="2" t="s">
        <v>630</v>
      </c>
    </row>
    <row r="2" spans="1:2">
      <c r="A2" s="3" t="s">
        <v>631</v>
      </c>
    </row>
    <row r="3" spans="1:2">
      <c r="A3" s="4" t="s">
        <v>632</v>
      </c>
      <c r="B3" s="7" t="n">
        <v>1000</v>
      </c>
    </row>
    <row r="4" spans="1:2">
      <c r="A4" s="4" t="s">
        <v>633</v>
      </c>
      <c r="B4" s="5" t="n">
        <v>1750</v>
      </c>
    </row>
    <row r="5" spans="1:2">
      <c r="A5" s="4" t="s">
        <v>634</v>
      </c>
      <c r="B5" s="5" t="n">
        <v>2350</v>
      </c>
    </row>
    <row r="6" spans="1:2">
      <c r="A6" s="4" t="s">
        <v>635</v>
      </c>
      <c r="B6" s="5" t="n">
        <v>2250</v>
      </c>
    </row>
    <row r="7" spans="1:2">
      <c r="A7" s="4" t="s">
        <v>636</v>
      </c>
      <c r="B7" s="5" t="n">
        <v>1000</v>
      </c>
    </row>
    <row r="8" spans="1:2">
      <c r="A8" s="4" t="s">
        <v>637</v>
      </c>
      <c r="B8" s="7" t="n">
        <v>187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38</v>
      </c>
      <c r="B1" s="2" t="s">
        <v>1</v>
      </c>
    </row>
    <row r="2" spans="1:4">
      <c r="B2" s="2" t="s">
        <v>2</v>
      </c>
      <c r="C2" s="2" t="s">
        <v>37</v>
      </c>
      <c r="D2" s="2" t="s">
        <v>77</v>
      </c>
    </row>
    <row r="3" spans="1:4">
      <c r="A3" s="3" t="s">
        <v>639</v>
      </c>
    </row>
    <row r="4" spans="1:4">
      <c r="A4" s="4" t="s">
        <v>640</v>
      </c>
      <c r="B4" s="4" t="s">
        <v>641</v>
      </c>
      <c r="C4" s="4" t="s">
        <v>642</v>
      </c>
      <c r="D4" s="4" t="s">
        <v>643</v>
      </c>
    </row>
    <row r="5" spans="1:4">
      <c r="A5" s="4" t="s">
        <v>644</v>
      </c>
      <c r="B5" s="7" t="n">
        <v>3000</v>
      </c>
    </row>
    <row r="6" spans="1:4">
      <c r="A6" s="4" t="s">
        <v>645</v>
      </c>
      <c r="B6" s="5" t="n">
        <v>89</v>
      </c>
    </row>
    <row r="7" spans="1:4">
      <c r="A7" s="4" t="s">
        <v>646</v>
      </c>
      <c r="B7" s="5" t="n">
        <v>398</v>
      </c>
      <c r="C7" s="7" t="n">
        <v>483</v>
      </c>
      <c r="D7" s="7" t="n">
        <v>382</v>
      </c>
    </row>
    <row r="8" spans="1:4">
      <c r="A8" s="4" t="s">
        <v>647</v>
      </c>
      <c r="B8" s="7" t="n">
        <v>65</v>
      </c>
    </row>
    <row r="9" spans="1:4">
      <c r="A9" s="4" t="s">
        <v>648</v>
      </c>
    </row>
    <row r="10" spans="1:4">
      <c r="A10" s="3" t="s">
        <v>639</v>
      </c>
    </row>
    <row r="11" spans="1:4">
      <c r="A11" s="4" t="s">
        <v>649</v>
      </c>
      <c r="B11" s="4" t="s">
        <v>650</v>
      </c>
    </row>
    <row r="12" spans="1:4">
      <c r="A12" s="4" t="s">
        <v>651</v>
      </c>
    </row>
    <row r="13" spans="1:4">
      <c r="A13" s="3" t="s">
        <v>639</v>
      </c>
    </row>
    <row r="14" spans="1:4">
      <c r="A14" s="4" t="s">
        <v>649</v>
      </c>
      <c r="B14" s="4" t="s">
        <v>652</v>
      </c>
    </row>
    <row r="15" spans="1:4">
      <c r="A15" s="4" t="s">
        <v>653</v>
      </c>
    </row>
    <row r="16" spans="1:4">
      <c r="A16" s="3" t="s">
        <v>639</v>
      </c>
    </row>
    <row r="17" spans="1:4">
      <c r="A17" s="4" t="s">
        <v>654</v>
      </c>
      <c r="B17" s="4" t="s">
        <v>655</v>
      </c>
    </row>
    <row r="18" spans="1:4">
      <c r="A18" s="4" t="s">
        <v>649</v>
      </c>
      <c r="B18" s="4" t="s">
        <v>656</v>
      </c>
    </row>
    <row r="19" spans="1:4">
      <c r="A19" s="4" t="s">
        <v>657</v>
      </c>
    </row>
    <row r="20" spans="1:4">
      <c r="A20" s="3" t="s">
        <v>639</v>
      </c>
    </row>
    <row r="21" spans="1:4">
      <c r="A21" s="4" t="s">
        <v>654</v>
      </c>
      <c r="B21" s="4" t="s">
        <v>658</v>
      </c>
    </row>
    <row r="22" spans="1:4">
      <c r="A22" s="4" t="s">
        <v>649</v>
      </c>
      <c r="B22" s="4" t="s">
        <v>659</v>
      </c>
    </row>
    <row r="23" spans="1:4">
      <c r="A23" s="4" t="s">
        <v>660</v>
      </c>
    </row>
    <row r="24" spans="1:4">
      <c r="A24" s="3" t="s">
        <v>639</v>
      </c>
    </row>
    <row r="25" spans="1:4">
      <c r="A25" s="4" t="s">
        <v>649</v>
      </c>
      <c r="B25" s="4" t="s">
        <v>656</v>
      </c>
    </row>
    <row r="26" spans="1:4">
      <c r="A26" s="4" t="s">
        <v>661</v>
      </c>
    </row>
    <row r="27" spans="1:4">
      <c r="A27" s="3" t="s">
        <v>639</v>
      </c>
    </row>
    <row r="28" spans="1:4">
      <c r="A28" s="4" t="s">
        <v>649</v>
      </c>
      <c r="B28" s="4" t="s">
        <v>65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7</v>
      </c>
      <c r="D2" s="2" t="s">
        <v>77</v>
      </c>
    </row>
    <row r="3" spans="1:4">
      <c r="A3" s="3" t="s">
        <v>663</v>
      </c>
    </row>
    <row r="4" spans="1:4">
      <c r="A4" s="4" t="s">
        <v>664</v>
      </c>
      <c r="B4" s="7" t="n">
        <v>13456</v>
      </c>
      <c r="C4" s="7" t="n">
        <v>12682</v>
      </c>
      <c r="D4" s="7" t="n">
        <v>11568</v>
      </c>
    </row>
    <row r="5" spans="1:4">
      <c r="A5" s="4" t="s">
        <v>665</v>
      </c>
      <c r="B5" s="5" t="n">
        <v>1100</v>
      </c>
      <c r="C5" s="5" t="n">
        <v>1016</v>
      </c>
      <c r="D5" s="5" t="n">
        <v>923</v>
      </c>
    </row>
    <row r="6" spans="1:4">
      <c r="A6" s="4" t="s">
        <v>93</v>
      </c>
      <c r="B6" s="7" t="n">
        <v>14556</v>
      </c>
      <c r="C6" s="7" t="n">
        <v>13698</v>
      </c>
      <c r="D6" s="7" t="n">
        <v>1249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0</v>
      </c>
      <c r="B1" s="2" t="s">
        <v>1</v>
      </c>
    </row>
    <row r="2" spans="1:4">
      <c r="B2" s="2" t="s">
        <v>2</v>
      </c>
      <c r="C2" s="2" t="s">
        <v>37</v>
      </c>
      <c r="D2" s="2" t="s">
        <v>77</v>
      </c>
    </row>
    <row r="3" spans="1:4">
      <c r="A3" s="3" t="s">
        <v>101</v>
      </c>
    </row>
    <row r="4" spans="1:4">
      <c r="A4" s="4" t="s">
        <v>95</v>
      </c>
      <c r="B4" s="7" t="n">
        <v>11121</v>
      </c>
      <c r="C4" s="7" t="n">
        <v>8630</v>
      </c>
      <c r="D4" s="7" t="n">
        <v>7957</v>
      </c>
    </row>
    <row r="5" spans="1:4">
      <c r="A5" s="3" t="s">
        <v>102</v>
      </c>
    </row>
    <row r="6" spans="1:4">
      <c r="A6" s="4" t="s">
        <v>103</v>
      </c>
      <c r="B6" s="5" t="n">
        <v>-267</v>
      </c>
      <c r="C6" s="5" t="n">
        <v>311</v>
      </c>
      <c r="D6" s="5" t="n">
        <v>-3</v>
      </c>
    </row>
    <row r="7" spans="1:4">
      <c r="A7" s="4" t="s">
        <v>104</v>
      </c>
      <c r="B7" s="5" t="n">
        <v>53</v>
      </c>
      <c r="C7" s="5" t="n">
        <v>-1</v>
      </c>
      <c r="D7" s="5" t="n">
        <v>34</v>
      </c>
    </row>
    <row r="8" spans="1:4">
      <c r="A8" s="4" t="s">
        <v>91</v>
      </c>
      <c r="B8" s="5" t="n">
        <v>8</v>
      </c>
      <c r="C8" s="5" t="n">
        <v>-9</v>
      </c>
      <c r="D8" s="5" t="n">
        <v>0</v>
      </c>
    </row>
    <row r="9" spans="1:4">
      <c r="A9" s="4" t="s">
        <v>105</v>
      </c>
      <c r="B9" s="5" t="n">
        <v>-206</v>
      </c>
      <c r="C9" s="5" t="n">
        <v>301</v>
      </c>
      <c r="D9" s="5" t="n">
        <v>31</v>
      </c>
    </row>
    <row r="10" spans="1:4">
      <c r="A10" s="4" t="s">
        <v>106</v>
      </c>
      <c r="B10" s="7" t="n">
        <v>10915</v>
      </c>
      <c r="C10" s="7" t="n">
        <v>8931</v>
      </c>
      <c r="D10" s="7" t="n">
        <v>79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7</v>
      </c>
      <c r="D2" s="2" t="s">
        <v>77</v>
      </c>
    </row>
    <row r="3" spans="1:4">
      <c r="A3" s="3" t="s">
        <v>171</v>
      </c>
    </row>
    <row r="4" spans="1:4">
      <c r="A4" s="4" t="s">
        <v>667</v>
      </c>
      <c r="B4" s="7" t="n">
        <v>-62</v>
      </c>
    </row>
    <row r="5" spans="1:4">
      <c r="A5" s="3" t="s">
        <v>668</v>
      </c>
    </row>
    <row r="6" spans="1:4">
      <c r="A6" s="4" t="s">
        <v>669</v>
      </c>
      <c r="B6" s="5" t="n">
        <v>2495</v>
      </c>
      <c r="C6" s="7" t="n">
        <v>4128</v>
      </c>
      <c r="D6" s="7" t="n">
        <v>3870</v>
      </c>
    </row>
    <row r="7" spans="1:4">
      <c r="A7" s="4" t="s">
        <v>670</v>
      </c>
      <c r="B7" s="5" t="n">
        <v>544</v>
      </c>
      <c r="C7" s="5" t="n">
        <v>499</v>
      </c>
      <c r="D7" s="5" t="n">
        <v>462</v>
      </c>
    </row>
    <row r="8" spans="1:4">
      <c r="A8" s="4" t="s">
        <v>665</v>
      </c>
      <c r="B8" s="5" t="n">
        <v>372</v>
      </c>
      <c r="C8" s="5" t="n">
        <v>331</v>
      </c>
      <c r="D8" s="5" t="n">
        <v>315</v>
      </c>
    </row>
    <row r="9" spans="1:4">
      <c r="A9" s="4" t="s">
        <v>671</v>
      </c>
      <c r="B9" s="5" t="n">
        <v>3411</v>
      </c>
      <c r="C9" s="5" t="n">
        <v>4958</v>
      </c>
      <c r="D9" s="5" t="n">
        <v>4647</v>
      </c>
    </row>
    <row r="10" spans="1:4">
      <c r="A10" s="3" t="s">
        <v>672</v>
      </c>
    </row>
    <row r="11" spans="1:4">
      <c r="A11" s="4" t="s">
        <v>669</v>
      </c>
      <c r="B11" s="5" t="n">
        <v>67</v>
      </c>
      <c r="C11" s="5" t="n">
        <v>-67</v>
      </c>
      <c r="D11" s="5" t="n">
        <v>-102</v>
      </c>
    </row>
    <row r="12" spans="1:4">
      <c r="A12" s="4" t="s">
        <v>670</v>
      </c>
      <c r="B12" s="5" t="n">
        <v>1</v>
      </c>
      <c r="C12" s="5" t="n">
        <v>89</v>
      </c>
      <c r="D12" s="5" t="n">
        <v>13</v>
      </c>
    </row>
    <row r="13" spans="1:4">
      <c r="A13" s="4" t="s">
        <v>665</v>
      </c>
      <c r="B13" s="5" t="n">
        <v>-44</v>
      </c>
      <c r="C13" s="5" t="n">
        <v>88</v>
      </c>
      <c r="D13" s="5" t="n">
        <v>-24</v>
      </c>
    </row>
    <row r="14" spans="1:4">
      <c r="A14" s="4" t="s">
        <v>673</v>
      </c>
      <c r="B14" s="5" t="n">
        <v>24</v>
      </c>
      <c r="C14" s="5" t="n">
        <v>110</v>
      </c>
      <c r="D14" s="5" t="n">
        <v>-113</v>
      </c>
    </row>
    <row r="15" spans="1:4">
      <c r="A15" s="4" t="s">
        <v>94</v>
      </c>
      <c r="B15" s="7" t="n">
        <v>3435</v>
      </c>
      <c r="C15" s="7" t="n">
        <v>5068</v>
      </c>
      <c r="D15" s="7" t="n">
        <v>453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7</v>
      </c>
      <c r="D2" s="2" t="s">
        <v>77</v>
      </c>
    </row>
    <row r="3" spans="1:4">
      <c r="A3" s="3" t="s">
        <v>675</v>
      </c>
    </row>
    <row r="4" spans="1:4">
      <c r="A4" s="4" t="s">
        <v>676</v>
      </c>
      <c r="B4" s="4" t="s">
        <v>677</v>
      </c>
      <c r="C4" s="4" t="s">
        <v>678</v>
      </c>
      <c r="D4" s="4" t="s">
        <v>679</v>
      </c>
    </row>
    <row r="5" spans="1:4">
      <c r="A5" s="4" t="s">
        <v>640</v>
      </c>
      <c r="B5" s="4" t="s">
        <v>641</v>
      </c>
      <c r="C5" s="4" t="s">
        <v>642</v>
      </c>
      <c r="D5" s="4" t="s">
        <v>643</v>
      </c>
    </row>
    <row r="6" spans="1:4">
      <c r="A6" s="3" t="s">
        <v>680</v>
      </c>
    </row>
    <row r="7" spans="1:4">
      <c r="A7" s="4" t="s">
        <v>681</v>
      </c>
      <c r="B7" s="7" t="n">
        <v>3057</v>
      </c>
      <c r="C7" s="7" t="n">
        <v>4648</v>
      </c>
      <c r="D7" s="7" t="n">
        <v>4372</v>
      </c>
    </row>
    <row r="8" spans="1:4">
      <c r="A8" s="4" t="s">
        <v>682</v>
      </c>
      <c r="B8" s="5" t="n">
        <v>443</v>
      </c>
      <c r="C8" s="5" t="n">
        <v>369</v>
      </c>
      <c r="D8" s="5" t="n">
        <v>309</v>
      </c>
    </row>
    <row r="9" spans="1:4">
      <c r="A9" s="4" t="s">
        <v>667</v>
      </c>
      <c r="B9" s="5" t="n">
        <v>-62</v>
      </c>
    </row>
    <row r="10" spans="1:4">
      <c r="A10" s="4" t="s">
        <v>683</v>
      </c>
      <c r="C10" s="5" t="n">
        <v>400</v>
      </c>
      <c r="D10" s="5" t="n">
        <v>0</v>
      </c>
    </row>
    <row r="11" spans="1:4">
      <c r="A11" s="4" t="s">
        <v>684</v>
      </c>
      <c r="B11" s="5" t="n">
        <v>-3</v>
      </c>
      <c r="C11" s="5" t="n">
        <v>-349</v>
      </c>
      <c r="D11" s="5" t="n">
        <v>-147</v>
      </c>
    </row>
    <row r="12" spans="1:4">
      <c r="A12" s="4" t="s">
        <v>94</v>
      </c>
      <c r="B12" s="7" t="n">
        <v>3435</v>
      </c>
      <c r="C12" s="7" t="n">
        <v>5068</v>
      </c>
      <c r="D12" s="7" t="n">
        <v>453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7</v>
      </c>
    </row>
    <row r="2" spans="1:3">
      <c r="A2" s="3" t="s">
        <v>686</v>
      </c>
    </row>
    <row r="3" spans="1:3">
      <c r="A3" s="4" t="s">
        <v>687</v>
      </c>
      <c r="B3" s="7" t="n">
        <v>183</v>
      </c>
      <c r="C3" s="7" t="n">
        <v>185</v>
      </c>
    </row>
    <row r="4" spans="1:3">
      <c r="A4" s="4" t="s">
        <v>688</v>
      </c>
      <c r="B4" s="5" t="n">
        <v>298</v>
      </c>
      <c r="C4" s="5" t="n">
        <v>295</v>
      </c>
    </row>
    <row r="5" spans="1:3">
      <c r="A5" s="4" t="s">
        <v>689</v>
      </c>
      <c r="B5" s="5" t="n">
        <v>96</v>
      </c>
      <c r="C5" s="5" t="n">
        <v>109</v>
      </c>
    </row>
    <row r="6" spans="1:3">
      <c r="A6" s="4" t="s">
        <v>690</v>
      </c>
      <c r="B6" s="5" t="n">
        <v>231</v>
      </c>
      <c r="C6" s="5" t="n">
        <v>220</v>
      </c>
    </row>
    <row r="7" spans="1:3">
      <c r="A7" s="4" t="s">
        <v>691</v>
      </c>
      <c r="B7" s="5" t="n">
        <v>17</v>
      </c>
      <c r="C7" s="5" t="n">
        <v>19</v>
      </c>
    </row>
    <row r="8" spans="1:3">
      <c r="A8" s="4" t="s">
        <v>91</v>
      </c>
      <c r="B8" s="5" t="n">
        <v>116</v>
      </c>
      <c r="C8" s="5" t="n">
        <v>124</v>
      </c>
    </row>
    <row r="9" spans="1:3">
      <c r="A9" s="4" t="s">
        <v>692</v>
      </c>
      <c r="B9" s="5" t="n">
        <v>941</v>
      </c>
      <c r="C9" s="5" t="n">
        <v>952</v>
      </c>
    </row>
    <row r="10" spans="1:3">
      <c r="A10" s="4" t="s">
        <v>693</v>
      </c>
      <c r="B10" s="5" t="n">
        <v>0</v>
      </c>
      <c r="C10" s="5" t="n">
        <v>0</v>
      </c>
    </row>
    <row r="11" spans="1:3">
      <c r="A11" s="4" t="s">
        <v>694</v>
      </c>
      <c r="B11" s="5" t="n">
        <v>941</v>
      </c>
      <c r="C11" s="5" t="n">
        <v>952</v>
      </c>
    </row>
    <row r="12" spans="1:3">
      <c r="A12" s="3" t="s">
        <v>695</v>
      </c>
    </row>
    <row r="13" spans="1:3">
      <c r="A13" s="4" t="s">
        <v>696</v>
      </c>
      <c r="B13" s="5" t="n">
        <v>-9</v>
      </c>
      <c r="C13" s="5" t="n">
        <v>-9</v>
      </c>
    </row>
    <row r="14" spans="1:3">
      <c r="A14" s="4" t="s">
        <v>697</v>
      </c>
      <c r="B14" s="5" t="n">
        <v>-893</v>
      </c>
      <c r="C14" s="5" t="n">
        <v>-770</v>
      </c>
    </row>
    <row r="15" spans="1:3">
      <c r="A15" s="4" t="s">
        <v>698</v>
      </c>
      <c r="B15" s="5" t="n">
        <v>-179</v>
      </c>
      <c r="C15" s="5" t="n">
        <v>-243</v>
      </c>
    </row>
    <row r="16" spans="1:3">
      <c r="A16" s="4" t="s">
        <v>91</v>
      </c>
      <c r="B16" s="5" t="n">
        <v>-230</v>
      </c>
      <c r="C16" s="5" t="n">
        <v>-251</v>
      </c>
    </row>
    <row r="17" spans="1:3">
      <c r="A17" s="4" t="s">
        <v>699</v>
      </c>
      <c r="B17" s="5" t="n">
        <v>-1311</v>
      </c>
      <c r="C17" s="5" t="n">
        <v>-1273</v>
      </c>
    </row>
    <row r="18" spans="1:3">
      <c r="A18" s="4" t="s">
        <v>700</v>
      </c>
      <c r="B18" s="7" t="n">
        <v>-370</v>
      </c>
      <c r="C18" s="7" t="n">
        <v>-3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01</v>
      </c>
      <c r="B1" s="2" t="s">
        <v>2</v>
      </c>
      <c r="C1" s="2" t="s">
        <v>37</v>
      </c>
    </row>
    <row r="2" spans="1:3">
      <c r="A2" s="3" t="s">
        <v>171</v>
      </c>
    </row>
    <row r="3" spans="1:3">
      <c r="A3" s="4" t="s">
        <v>46</v>
      </c>
      <c r="B3" s="7" t="n">
        <v>121</v>
      </c>
      <c r="C3" s="7" t="n">
        <v>119</v>
      </c>
    </row>
    <row r="4" spans="1:3">
      <c r="A4" s="4" t="s">
        <v>59</v>
      </c>
      <c r="B4" s="5" t="n">
        <v>-491</v>
      </c>
      <c r="C4" s="5" t="n">
        <v>-440</v>
      </c>
    </row>
    <row r="5" spans="1:3">
      <c r="A5" s="4" t="s">
        <v>700</v>
      </c>
      <c r="B5" s="7" t="n">
        <v>-370</v>
      </c>
      <c r="C5" s="7" t="n">
        <v>-3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02</v>
      </c>
      <c r="B1" s="2" t="s">
        <v>1</v>
      </c>
    </row>
    <row r="2" spans="1:4">
      <c r="B2" s="2" t="s">
        <v>2</v>
      </c>
      <c r="C2" s="2" t="s">
        <v>37</v>
      </c>
      <c r="D2" s="2" t="s">
        <v>77</v>
      </c>
    </row>
    <row r="3" spans="1:4">
      <c r="A3" s="3" t="s">
        <v>703</v>
      </c>
    </row>
    <row r="4" spans="1:4">
      <c r="A4" s="4" t="s">
        <v>704</v>
      </c>
      <c r="B4" s="7" t="n">
        <v>637</v>
      </c>
      <c r="C4" s="7" t="n">
        <v>659</v>
      </c>
      <c r="D4" s="7" t="n">
        <v>689</v>
      </c>
    </row>
    <row r="5" spans="1:4">
      <c r="A5" s="4" t="s">
        <v>705</v>
      </c>
      <c r="B5" s="5" t="n">
        <v>91</v>
      </c>
      <c r="C5" s="5" t="n">
        <v>74</v>
      </c>
      <c r="D5" s="5" t="n">
        <v>147</v>
      </c>
    </row>
    <row r="6" spans="1:4">
      <c r="A6" s="4" t="s">
        <v>706</v>
      </c>
      <c r="B6" s="5" t="n">
        <v>100</v>
      </c>
      <c r="C6" s="5" t="n">
        <v>15</v>
      </c>
      <c r="D6" s="5" t="n">
        <v>14</v>
      </c>
    </row>
    <row r="7" spans="1:4">
      <c r="A7" s="4" t="s">
        <v>707</v>
      </c>
      <c r="B7" s="5" t="n">
        <v>-245</v>
      </c>
      <c r="C7" s="5" t="n">
        <v>-93</v>
      </c>
      <c r="D7" s="5" t="n">
        <v>-161</v>
      </c>
    </row>
    <row r="8" spans="1:4">
      <c r="A8" s="4" t="s">
        <v>708</v>
      </c>
      <c r="B8" s="5" t="n">
        <v>-66</v>
      </c>
      <c r="C8" s="5" t="n">
        <v>-1</v>
      </c>
      <c r="D8" s="5" t="n">
        <v>-16</v>
      </c>
    </row>
    <row r="9" spans="1:4">
      <c r="A9" s="4" t="s">
        <v>709</v>
      </c>
      <c r="B9" s="5" t="n">
        <v>-23</v>
      </c>
      <c r="C9" s="5" t="n">
        <v>-17</v>
      </c>
      <c r="D9" s="5" t="n">
        <v>-14</v>
      </c>
    </row>
    <row r="10" spans="1:4">
      <c r="A10" s="4" t="s">
        <v>710</v>
      </c>
      <c r="B10" s="7" t="n">
        <v>494</v>
      </c>
      <c r="C10" s="7" t="n">
        <v>637</v>
      </c>
      <c r="D10" s="7" t="n">
        <v>65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7</v>
      </c>
      <c r="D2" s="2" t="s">
        <v>77</v>
      </c>
    </row>
    <row r="3" spans="1:4">
      <c r="A3" s="3" t="s">
        <v>171</v>
      </c>
    </row>
    <row r="4" spans="1:4">
      <c r="A4" s="4" t="s">
        <v>712</v>
      </c>
      <c r="B4" s="7" t="n">
        <v>33</v>
      </c>
      <c r="C4" s="7" t="n">
        <v>24</v>
      </c>
      <c r="D4" s="7" t="n">
        <v>20</v>
      </c>
    </row>
    <row r="5" spans="1:4">
      <c r="A5" s="4" t="s">
        <v>713</v>
      </c>
      <c r="B5" s="7" t="n">
        <v>101</v>
      </c>
      <c r="C5" s="7" t="n">
        <v>13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v>
      </c>
      <c r="C2" s="2" t="s">
        <v>37</v>
      </c>
    </row>
    <row r="3" spans="1:3">
      <c r="A3" s="3" t="s">
        <v>715</v>
      </c>
    </row>
    <row r="4" spans="1:3">
      <c r="A4" s="4" t="s">
        <v>716</v>
      </c>
      <c r="B4" s="7" t="n">
        <v>14</v>
      </c>
    </row>
    <row r="5" spans="1:3">
      <c r="A5" s="4" t="s">
        <v>717</v>
      </c>
      <c r="C5" s="7" t="n">
        <v>127</v>
      </c>
    </row>
    <row r="6" spans="1:3">
      <c r="A6" s="4" t="s">
        <v>718</v>
      </c>
      <c r="B6" s="5" t="n">
        <v>-85</v>
      </c>
    </row>
    <row r="7" spans="1:3">
      <c r="A7" s="4" t="s">
        <v>719</v>
      </c>
      <c r="B7" s="5" t="n">
        <v>42</v>
      </c>
    </row>
    <row r="8" spans="1:3">
      <c r="A8" s="4" t="s">
        <v>720</v>
      </c>
    </row>
    <row r="9" spans="1:3">
      <c r="A9" s="3" t="s">
        <v>715</v>
      </c>
    </row>
    <row r="10" spans="1:3">
      <c r="A10" s="4" t="s">
        <v>717</v>
      </c>
      <c r="C10" s="5" t="n">
        <v>400</v>
      </c>
    </row>
    <row r="11" spans="1:3">
      <c r="A11" s="4" t="s">
        <v>718</v>
      </c>
      <c r="B11" s="5" t="n">
        <v>-62</v>
      </c>
    </row>
    <row r="12" spans="1:3">
      <c r="A12" s="4" t="s">
        <v>719</v>
      </c>
      <c r="B12" s="5" t="n">
        <v>338</v>
      </c>
    </row>
    <row r="13" spans="1:3">
      <c r="A13" s="4" t="s">
        <v>721</v>
      </c>
    </row>
    <row r="14" spans="1:3">
      <c r="A14" s="3" t="s">
        <v>715</v>
      </c>
    </row>
    <row r="15" spans="1:3">
      <c r="A15" s="4" t="s">
        <v>717</v>
      </c>
      <c r="C15" s="5" t="n">
        <v>-126</v>
      </c>
    </row>
    <row r="16" spans="1:3">
      <c r="A16" s="4" t="s">
        <v>718</v>
      </c>
      <c r="B16" s="5" t="n">
        <v>-1</v>
      </c>
    </row>
    <row r="17" spans="1:3">
      <c r="A17" s="4" t="s">
        <v>719</v>
      </c>
      <c r="B17" s="5" t="n">
        <v>-127</v>
      </c>
    </row>
    <row r="18" spans="1:3">
      <c r="A18" s="4" t="s">
        <v>722</v>
      </c>
    </row>
    <row r="19" spans="1:3">
      <c r="A19" s="3" t="s">
        <v>715</v>
      </c>
    </row>
    <row r="20" spans="1:3">
      <c r="A20" s="4" t="s">
        <v>717</v>
      </c>
      <c r="C20" s="7" t="n">
        <v>-147</v>
      </c>
    </row>
    <row r="21" spans="1:3">
      <c r="A21" s="4" t="s">
        <v>718</v>
      </c>
      <c r="B21" s="5" t="n">
        <v>-22</v>
      </c>
    </row>
    <row r="22" spans="1:3">
      <c r="A22" s="4" t="s">
        <v>719</v>
      </c>
      <c r="B22" s="7" t="n">
        <v>-16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30"/>
    <col customWidth="1" max="3" min="3" width="30"/>
    <col customWidth="1" max="4" min="4" width="30"/>
  </cols>
  <sheetData>
    <row r="1" spans="1:4">
      <c r="A1" s="1" t="s">
        <v>723</v>
      </c>
      <c r="B1" s="2" t="s">
        <v>1</v>
      </c>
    </row>
    <row r="2" spans="1:4">
      <c r="B2" s="2" t="s">
        <v>724</v>
      </c>
      <c r="C2" s="2" t="s">
        <v>725</v>
      </c>
      <c r="D2" s="2" t="s">
        <v>726</v>
      </c>
    </row>
    <row r="3" spans="1:4">
      <c r="A3" s="3" t="s">
        <v>174</v>
      </c>
    </row>
    <row r="4" spans="1:4">
      <c r="A4" s="4" t="s">
        <v>727</v>
      </c>
      <c r="B4" s="8" t="n">
        <v>4.12</v>
      </c>
      <c r="C4" s="8" t="n">
        <v>3.56</v>
      </c>
      <c r="D4" s="8" t="n">
        <v>2.76</v>
      </c>
    </row>
    <row r="5" spans="1:4">
      <c r="A5" s="4" t="s">
        <v>73</v>
      </c>
      <c r="B5" s="5" t="n">
        <v>1780</v>
      </c>
      <c r="C5" s="5" t="n">
        <v>1776</v>
      </c>
      <c r="D5" s="5" t="n">
        <v>1772</v>
      </c>
    </row>
    <row r="6" spans="1:4">
      <c r="A6" s="4" t="s">
        <v>115</v>
      </c>
      <c r="B6" s="5" t="n">
        <v>2</v>
      </c>
      <c r="C6" s="5" t="n">
        <v>4</v>
      </c>
      <c r="D6" s="5" t="n">
        <v>4</v>
      </c>
    </row>
    <row r="7" spans="1:4">
      <c r="A7" s="4" t="s">
        <v>73</v>
      </c>
      <c r="B7" s="5" t="n">
        <v>1782</v>
      </c>
      <c r="C7" s="5" t="n">
        <v>1780</v>
      </c>
      <c r="D7" s="5" t="n">
        <v>1776</v>
      </c>
    </row>
    <row r="8" spans="1:4">
      <c r="A8" s="4" t="s">
        <v>75</v>
      </c>
      <c r="B8" s="5" t="n">
        <v>-622</v>
      </c>
      <c r="C8" s="5" t="n">
        <v>-573</v>
      </c>
      <c r="D8" s="5" t="n">
        <v>-520</v>
      </c>
    </row>
    <row r="9" spans="1:4">
      <c r="A9" s="4" t="s">
        <v>119</v>
      </c>
      <c r="B9" s="5" t="n">
        <v>-55</v>
      </c>
      <c r="C9" s="5" t="n">
        <v>-49</v>
      </c>
      <c r="D9" s="5" t="n">
        <v>-53</v>
      </c>
    </row>
    <row r="10" spans="1:4">
      <c r="A10" s="4" t="s">
        <v>75</v>
      </c>
      <c r="B10" s="5" t="n">
        <v>-677</v>
      </c>
      <c r="C10" s="5" t="n">
        <v>-622</v>
      </c>
      <c r="D10" s="5" t="n">
        <v>-573</v>
      </c>
    </row>
    <row r="11" spans="1:4">
      <c r="A11" s="4" t="s">
        <v>74</v>
      </c>
      <c r="B11" s="5" t="n">
        <v>1105</v>
      </c>
      <c r="C11" s="5" t="n">
        <v>1158</v>
      </c>
      <c r="D11" s="5" t="n">
        <v>120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s>
  <sheetData>
    <row r="1" spans="1:16">
      <c r="A1" s="1" t="s">
        <v>728</v>
      </c>
      <c r="B1" s="2" t="s">
        <v>729</v>
      </c>
      <c r="C1" s="2" t="s">
        <v>730</v>
      </c>
      <c r="D1" s="2" t="s">
        <v>379</v>
      </c>
      <c r="E1" s="2" t="s">
        <v>37</v>
      </c>
      <c r="F1" s="2" t="s">
        <v>379</v>
      </c>
      <c r="G1" s="2" t="s">
        <v>4</v>
      </c>
      <c r="H1" s="2" t="s">
        <v>377</v>
      </c>
      <c r="I1" s="2" t="s">
        <v>378</v>
      </c>
      <c r="J1" s="2" t="s">
        <v>379</v>
      </c>
      <c r="K1" s="2" t="s">
        <v>729</v>
      </c>
      <c r="L1" s="2" t="s">
        <v>730</v>
      </c>
      <c r="M1" s="2" t="s">
        <v>37</v>
      </c>
      <c r="N1" s="2" t="s">
        <v>2</v>
      </c>
      <c r="O1" s="2" t="s">
        <v>37</v>
      </c>
      <c r="P1" s="2" t="s">
        <v>77</v>
      </c>
    </row>
    <row r="2" spans="1:16">
      <c r="A2" s="3" t="s">
        <v>731</v>
      </c>
    </row>
    <row r="3" spans="1:16">
      <c r="A3" s="4" t="s">
        <v>732</v>
      </c>
      <c r="N3" s="7" t="n">
        <v>9963</v>
      </c>
      <c r="O3" s="7" t="n">
        <v>8000</v>
      </c>
      <c r="P3" s="7" t="n">
        <v>6880</v>
      </c>
    </row>
    <row r="4" spans="1:16">
      <c r="A4" s="4" t="s">
        <v>733</v>
      </c>
      <c r="N4" s="5" t="n">
        <v>55</v>
      </c>
      <c r="O4" s="5" t="n">
        <v>49</v>
      </c>
      <c r="P4" s="5" t="n">
        <v>53</v>
      </c>
    </row>
    <row r="5" spans="1:16">
      <c r="A5" s="4" t="s">
        <v>734</v>
      </c>
    </row>
    <row r="6" spans="1:16">
      <c r="A6" s="3" t="s">
        <v>731</v>
      </c>
    </row>
    <row r="7" spans="1:16">
      <c r="A7" s="4" t="s">
        <v>732</v>
      </c>
      <c r="G7" s="7" t="n">
        <v>1600</v>
      </c>
      <c r="J7" s="7" t="n">
        <v>1650</v>
      </c>
    </row>
    <row r="8" spans="1:16">
      <c r="A8" s="4" t="s">
        <v>733</v>
      </c>
      <c r="B8" s="5" t="n">
        <v>1</v>
      </c>
      <c r="D8" s="9" t="n">
        <v>1.1</v>
      </c>
      <c r="F8" s="9" t="n">
        <v>10.8</v>
      </c>
      <c r="G8" s="9" t="n">
        <v>7.1</v>
      </c>
      <c r="J8" s="9" t="n">
        <v>9.699999999999999</v>
      </c>
      <c r="K8" s="9" t="n">
        <v>8.1</v>
      </c>
    </row>
    <row r="9" spans="1:16">
      <c r="A9" s="4" t="s">
        <v>735</v>
      </c>
    </row>
    <row r="10" spans="1:16">
      <c r="A10" s="3" t="s">
        <v>731</v>
      </c>
    </row>
    <row r="11" spans="1:16">
      <c r="A11" s="4" t="s">
        <v>732</v>
      </c>
      <c r="I11" s="7" t="n">
        <v>1200</v>
      </c>
    </row>
    <row r="12" spans="1:16">
      <c r="A12" s="4" t="s">
        <v>733</v>
      </c>
      <c r="E12" s="9" t="n">
        <v>0.7</v>
      </c>
      <c r="I12" s="9" t="n">
        <v>6.7</v>
      </c>
      <c r="M12" s="9" t="n">
        <v>7.4</v>
      </c>
    </row>
    <row r="13" spans="1:16">
      <c r="A13" s="4" t="s">
        <v>736</v>
      </c>
    </row>
    <row r="14" spans="1:16">
      <c r="A14" s="3" t="s">
        <v>731</v>
      </c>
    </row>
    <row r="15" spans="1:16">
      <c r="A15" s="4" t="s">
        <v>732</v>
      </c>
      <c r="H15" s="7" t="n">
        <v>750</v>
      </c>
    </row>
    <row r="16" spans="1:16">
      <c r="A16" s="4" t="s">
        <v>733</v>
      </c>
      <c r="C16" s="9" t="n">
        <v>0.8</v>
      </c>
      <c r="H16" s="9" t="n">
        <v>3.4</v>
      </c>
      <c r="L16" s="9" t="n">
        <v>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7</v>
      </c>
    </row>
    <row r="2" spans="1:3">
      <c r="A2" s="4" t="s">
        <v>738</v>
      </c>
    </row>
    <row r="3" spans="1:3">
      <c r="A3" s="3" t="s">
        <v>739</v>
      </c>
    </row>
    <row r="4" spans="1:3">
      <c r="A4" s="4" t="s">
        <v>740</v>
      </c>
      <c r="B4" s="7" t="n">
        <v>0</v>
      </c>
      <c r="C4" s="7" t="n">
        <v>0</v>
      </c>
    </row>
    <row r="5" spans="1:3">
      <c r="A5" s="4" t="s">
        <v>741</v>
      </c>
      <c r="B5" s="5" t="n">
        <v>0</v>
      </c>
      <c r="C5" s="5" t="n">
        <v>0</v>
      </c>
    </row>
    <row r="6" spans="1:3">
      <c r="A6" s="4" t="s">
        <v>108</v>
      </c>
      <c r="B6" s="5" t="n">
        <v>0</v>
      </c>
      <c r="C6" s="5" t="n">
        <v>0</v>
      </c>
    </row>
    <row r="7" spans="1:3">
      <c r="A7" s="4" t="s">
        <v>742</v>
      </c>
    </row>
    <row r="8" spans="1:3">
      <c r="A8" s="3" t="s">
        <v>739</v>
      </c>
    </row>
    <row r="9" spans="1:3">
      <c r="A9" s="4" t="s">
        <v>740</v>
      </c>
      <c r="B9" s="5" t="n">
        <v>138</v>
      </c>
      <c r="C9" s="5" t="n">
        <v>235</v>
      </c>
    </row>
    <row r="10" spans="1:3">
      <c r="A10" s="4" t="s">
        <v>741</v>
      </c>
      <c r="B10" s="5" t="n">
        <v>-11</v>
      </c>
      <c r="C10" s="5" t="n">
        <v>-12</v>
      </c>
    </row>
    <row r="11" spans="1:3">
      <c r="A11" s="4" t="s">
        <v>108</v>
      </c>
      <c r="B11" s="5" t="n">
        <v>127</v>
      </c>
      <c r="C11" s="5" t="n">
        <v>223</v>
      </c>
    </row>
    <row r="12" spans="1:3">
      <c r="A12" s="4" t="s">
        <v>743</v>
      </c>
    </row>
    <row r="13" spans="1:3">
      <c r="A13" s="3" t="s">
        <v>739</v>
      </c>
    </row>
    <row r="14" spans="1:3">
      <c r="A14" s="4" t="s">
        <v>740</v>
      </c>
      <c r="B14" s="5" t="n">
        <v>0</v>
      </c>
      <c r="C14" s="5" t="n">
        <v>0</v>
      </c>
    </row>
    <row r="15" spans="1:3">
      <c r="A15" s="4" t="s">
        <v>741</v>
      </c>
      <c r="B15" s="5" t="n">
        <v>0</v>
      </c>
      <c r="C15" s="5" t="n">
        <v>0</v>
      </c>
    </row>
    <row r="16" spans="1:3">
      <c r="A16" s="4" t="s">
        <v>108</v>
      </c>
      <c r="B16" s="7" t="n">
        <v>0</v>
      </c>
      <c r="C16"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2"/>
    <col customWidth="1" max="2" min="2" width="9"/>
    <col customWidth="1" max="3" min="3" width="22"/>
    <col customWidth="1" max="4" min="4" width="25"/>
    <col customWidth="1" max="5" min="5" width="27"/>
    <col customWidth="1" max="6" min="6" width="37"/>
    <col customWidth="1" max="7" min="7" width="24"/>
  </cols>
  <sheetData>
    <row r="1" spans="1:7">
      <c r="A1" s="1" t="s">
        <v>107</v>
      </c>
      <c r="B1" s="2" t="s">
        <v>108</v>
      </c>
      <c r="C1" s="2" t="s">
        <v>109</v>
      </c>
      <c r="D1" s="2" t="s">
        <v>110</v>
      </c>
      <c r="E1" s="2" t="s">
        <v>111</v>
      </c>
      <c r="F1" s="2" t="s">
        <v>112</v>
      </c>
      <c r="G1" s="2" t="s">
        <v>113</v>
      </c>
    </row>
    <row r="2" spans="1:7">
      <c r="A2" s="4" t="s">
        <v>114</v>
      </c>
      <c r="C2" s="7" t="n">
        <v>88</v>
      </c>
      <c r="D2" s="7" t="n">
        <v>9347</v>
      </c>
      <c r="E2" s="7" t="n">
        <v>30973</v>
      </c>
      <c r="F2" s="7" t="n">
        <v>-898</v>
      </c>
      <c r="G2" s="7" t="n">
        <v>-33194</v>
      </c>
    </row>
    <row r="3" spans="1:7">
      <c r="A3" s="4" t="s">
        <v>115</v>
      </c>
      <c r="C3" s="5" t="n">
        <v>0</v>
      </c>
      <c r="D3" s="5" t="n">
        <v>76</v>
      </c>
    </row>
    <row r="4" spans="1:7">
      <c r="A4" s="4" t="s">
        <v>116</v>
      </c>
      <c r="D4" s="5" t="n">
        <v>97</v>
      </c>
    </row>
    <row r="5" spans="1:7">
      <c r="A5" s="4" t="s">
        <v>117</v>
      </c>
      <c r="D5" s="5" t="n">
        <v>267</v>
      </c>
    </row>
    <row r="6" spans="1:7">
      <c r="A6" s="4" t="s">
        <v>95</v>
      </c>
      <c r="B6" s="7" t="n">
        <v>7957</v>
      </c>
      <c r="E6" s="5" t="n">
        <v>7957</v>
      </c>
    </row>
    <row r="7" spans="1:7">
      <c r="A7" s="4" t="s">
        <v>118</v>
      </c>
      <c r="E7" s="5" t="n">
        <v>-3404</v>
      </c>
    </row>
    <row r="8" spans="1:7">
      <c r="A8" s="4" t="s">
        <v>91</v>
      </c>
      <c r="E8" s="5" t="n">
        <v>-7</v>
      </c>
    </row>
    <row r="9" spans="1:7">
      <c r="A9" s="4" t="s">
        <v>103</v>
      </c>
      <c r="B9" s="5" t="n">
        <v>-3</v>
      </c>
      <c r="F9" s="5" t="n">
        <v>-3</v>
      </c>
    </row>
    <row r="10" spans="1:7">
      <c r="A10" s="4" t="s">
        <v>104</v>
      </c>
      <c r="B10" s="5" t="n">
        <v>34</v>
      </c>
      <c r="F10" s="5" t="n">
        <v>34</v>
      </c>
    </row>
    <row r="11" spans="1:7">
      <c r="A11" s="4" t="s">
        <v>91</v>
      </c>
      <c r="B11" s="5" t="n">
        <v>0</v>
      </c>
      <c r="F11" s="5" t="n">
        <v>0</v>
      </c>
    </row>
    <row r="12" spans="1:7">
      <c r="A12" s="4" t="s">
        <v>119</v>
      </c>
      <c r="G12" s="5" t="n">
        <v>-7000</v>
      </c>
    </row>
    <row r="13" spans="1:7">
      <c r="A13" s="4" t="s">
        <v>120</v>
      </c>
      <c r="B13" s="5" t="n">
        <v>4333</v>
      </c>
      <c r="C13" s="5" t="n">
        <v>88</v>
      </c>
      <c r="D13" s="5" t="n">
        <v>9787</v>
      </c>
      <c r="E13" s="5" t="n">
        <v>35519</v>
      </c>
      <c r="F13" s="5" t="n">
        <v>-867</v>
      </c>
      <c r="G13" s="5" t="n">
        <v>-40194</v>
      </c>
    </row>
    <row r="14" spans="1:7">
      <c r="A14" s="4" t="s">
        <v>121</v>
      </c>
      <c r="B14" s="5" t="n">
        <v>0</v>
      </c>
    </row>
    <row r="15" spans="1:7">
      <c r="A15" s="4" t="s">
        <v>115</v>
      </c>
      <c r="C15" s="5" t="n">
        <v>1</v>
      </c>
      <c r="D15" s="5" t="n">
        <v>132</v>
      </c>
    </row>
    <row r="16" spans="1:7">
      <c r="A16" s="4" t="s">
        <v>116</v>
      </c>
      <c r="D16" s="5" t="n">
        <v>0</v>
      </c>
    </row>
    <row r="17" spans="1:7">
      <c r="A17" s="4" t="s">
        <v>117</v>
      </c>
      <c r="D17" s="5" t="n">
        <v>273</v>
      </c>
    </row>
    <row r="18" spans="1:7">
      <c r="A18" s="4" t="s">
        <v>95</v>
      </c>
      <c r="B18" s="5" t="n">
        <v>8630</v>
      </c>
      <c r="E18" s="5" t="n">
        <v>8630</v>
      </c>
    </row>
    <row r="19" spans="1:7">
      <c r="A19" s="4" t="s">
        <v>118</v>
      </c>
      <c r="E19" s="5" t="n">
        <v>-4212</v>
      </c>
    </row>
    <row r="20" spans="1:7">
      <c r="A20" s="4" t="s">
        <v>91</v>
      </c>
      <c r="E20" s="5" t="n">
        <v>-2</v>
      </c>
    </row>
    <row r="21" spans="1:7">
      <c r="A21" s="4" t="s">
        <v>103</v>
      </c>
      <c r="B21" s="5" t="n">
        <v>311</v>
      </c>
      <c r="F21" s="5" t="n">
        <v>311</v>
      </c>
    </row>
    <row r="22" spans="1:7">
      <c r="A22" s="4" t="s">
        <v>104</v>
      </c>
      <c r="B22" s="5" t="n">
        <v>-1</v>
      </c>
      <c r="F22" s="5" t="n">
        <v>-1</v>
      </c>
    </row>
    <row r="23" spans="1:7">
      <c r="A23" s="4" t="s">
        <v>91</v>
      </c>
      <c r="B23" s="5" t="n">
        <v>-9</v>
      </c>
      <c r="F23" s="5" t="n">
        <v>-9</v>
      </c>
    </row>
    <row r="24" spans="1:7">
      <c r="A24" s="4" t="s">
        <v>119</v>
      </c>
      <c r="G24" s="5" t="n">
        <v>-8002</v>
      </c>
    </row>
    <row r="25" spans="1:7">
      <c r="A25" s="4" t="s">
        <v>122</v>
      </c>
      <c r="B25" s="5" t="n">
        <v>1454</v>
      </c>
      <c r="C25" s="5" t="n">
        <v>89</v>
      </c>
      <c r="D25" s="5" t="n">
        <v>10192</v>
      </c>
      <c r="E25" s="5" t="n">
        <v>39935</v>
      </c>
      <c r="F25" s="5" t="n">
        <v>-566</v>
      </c>
      <c r="G25" s="5" t="n">
        <v>-48196</v>
      </c>
    </row>
    <row r="26" spans="1:7">
      <c r="A26" s="4" t="s">
        <v>121</v>
      </c>
      <c r="B26" s="5" t="n">
        <v>0</v>
      </c>
    </row>
    <row r="27" spans="1:7">
      <c r="A27" s="4" t="s">
        <v>115</v>
      </c>
      <c r="C27" s="5" t="n">
        <v>0</v>
      </c>
      <c r="D27" s="5" t="n">
        <v>104</v>
      </c>
    </row>
    <row r="28" spans="1:7">
      <c r="A28" s="4" t="s">
        <v>116</v>
      </c>
      <c r="D28" s="5" t="n">
        <v>0</v>
      </c>
    </row>
    <row r="29" spans="1:7">
      <c r="A29" s="4" t="s">
        <v>117</v>
      </c>
      <c r="D29" s="5" t="n">
        <v>282</v>
      </c>
    </row>
    <row r="30" spans="1:7">
      <c r="A30" s="4" t="s">
        <v>95</v>
      </c>
      <c r="B30" s="5" t="n">
        <v>11121</v>
      </c>
      <c r="E30" s="5" t="n">
        <v>11121</v>
      </c>
    </row>
    <row r="31" spans="1:7">
      <c r="A31" s="4" t="s">
        <v>118</v>
      </c>
      <c r="E31" s="5" t="n">
        <v>-4704</v>
      </c>
    </row>
    <row r="32" spans="1:7">
      <c r="A32" s="4" t="s">
        <v>91</v>
      </c>
      <c r="E32" s="5" t="n">
        <v>-4</v>
      </c>
    </row>
    <row r="33" spans="1:7">
      <c r="A33" s="4" t="s">
        <v>103</v>
      </c>
      <c r="B33" s="5" t="n">
        <v>-267</v>
      </c>
      <c r="F33" s="5" t="n">
        <v>-267</v>
      </c>
    </row>
    <row r="34" spans="1:7">
      <c r="A34" s="4" t="s">
        <v>104</v>
      </c>
      <c r="B34" s="5" t="n">
        <v>53</v>
      </c>
      <c r="F34" s="5" t="n">
        <v>53</v>
      </c>
    </row>
    <row r="35" spans="1:7">
      <c r="A35" s="4" t="s">
        <v>91</v>
      </c>
      <c r="B35" s="5" t="n">
        <v>8</v>
      </c>
      <c r="F35" s="5" t="n">
        <v>8</v>
      </c>
    </row>
    <row r="36" spans="1:7">
      <c r="A36" s="4" t="s">
        <v>119</v>
      </c>
      <c r="G36" s="5" t="n">
        <v>-10000</v>
      </c>
    </row>
    <row r="37" spans="1:7">
      <c r="A37" s="4" t="s">
        <v>123</v>
      </c>
      <c r="B37" s="7" t="n">
        <v>-1878</v>
      </c>
      <c r="C37" s="7" t="n">
        <v>89</v>
      </c>
      <c r="D37" s="7" t="n">
        <v>10578</v>
      </c>
      <c r="E37" s="5" t="n">
        <v>46423</v>
      </c>
      <c r="F37" s="7" t="n">
        <v>-772</v>
      </c>
      <c r="G37" s="7" t="n">
        <v>-58196</v>
      </c>
    </row>
    <row r="38" spans="1:7">
      <c r="A38" s="4" t="s">
        <v>121</v>
      </c>
      <c r="E38" s="7" t="n">
        <v>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7</v>
      </c>
    </row>
    <row r="2" spans="1:3">
      <c r="A2" s="3" t="s">
        <v>739</v>
      </c>
    </row>
    <row r="3" spans="1:3">
      <c r="A3" s="4" t="s">
        <v>745</v>
      </c>
      <c r="B3" s="7" t="n">
        <v>26814</v>
      </c>
      <c r="C3" s="7" t="n">
        <v>24485</v>
      </c>
    </row>
    <row r="4" spans="1:3">
      <c r="A4" s="4" t="s">
        <v>746</v>
      </c>
    </row>
    <row r="5" spans="1:3">
      <c r="A5" s="3" t="s">
        <v>739</v>
      </c>
    </row>
    <row r="6" spans="1:3">
      <c r="A6" s="4" t="s">
        <v>747</v>
      </c>
      <c r="B6" s="7" t="n">
        <v>28348</v>
      </c>
      <c r="C6" s="7" t="n">
        <v>2661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6"/>
    <col customWidth="1" max="3" min="3" width="27"/>
    <col customWidth="1" max="4" min="4" width="21"/>
  </cols>
  <sheetData>
    <row r="1" spans="1:4">
      <c r="A1" s="1" t="s">
        <v>748</v>
      </c>
      <c r="B1" s="2" t="s">
        <v>1</v>
      </c>
    </row>
    <row r="2" spans="1:4">
      <c r="B2" s="2" t="s">
        <v>749</v>
      </c>
      <c r="C2" s="2" t="s">
        <v>750</v>
      </c>
      <c r="D2" s="2" t="s">
        <v>751</v>
      </c>
    </row>
    <row r="3" spans="1:4">
      <c r="A3" s="3" t="s">
        <v>752</v>
      </c>
    </row>
    <row r="4" spans="1:4">
      <c r="A4" s="4" t="s">
        <v>753</v>
      </c>
      <c r="B4" s="5" t="n">
        <v>2</v>
      </c>
    </row>
    <row r="5" spans="1:4">
      <c r="A5" s="4" t="s">
        <v>754</v>
      </c>
      <c r="B5" s="4" t="s">
        <v>369</v>
      </c>
    </row>
    <row r="6" spans="1:4">
      <c r="A6" s="4" t="s">
        <v>755</v>
      </c>
      <c r="B6" s="7" t="n">
        <v>282</v>
      </c>
      <c r="C6" s="7" t="n">
        <v>273</v>
      </c>
      <c r="D6" s="7" t="n">
        <v>267</v>
      </c>
    </row>
    <row r="7" spans="1:4">
      <c r="A7" s="4" t="s">
        <v>756</v>
      </c>
    </row>
    <row r="8" spans="1:4">
      <c r="A8" s="3" t="s">
        <v>752</v>
      </c>
    </row>
    <row r="9" spans="1:4">
      <c r="A9" s="4" t="s">
        <v>757</v>
      </c>
      <c r="B9" s="5" t="n">
        <v>255000000</v>
      </c>
    </row>
    <row r="10" spans="1:4">
      <c r="A10" s="4" t="s">
        <v>758</v>
      </c>
      <c r="B10" s="10" t="n">
        <v>2.11</v>
      </c>
    </row>
    <row r="11" spans="1:4">
      <c r="A11" s="4" t="s">
        <v>759</v>
      </c>
      <c r="B11" s="5" t="n">
        <v>127000000</v>
      </c>
    </row>
    <row r="12" spans="1:4">
      <c r="A12" s="4" t="s">
        <v>760</v>
      </c>
    </row>
    <row r="13" spans="1:4">
      <c r="A13" s="3" t="s">
        <v>752</v>
      </c>
    </row>
    <row r="14" spans="1:4">
      <c r="A14" s="4" t="s">
        <v>761</v>
      </c>
      <c r="B14" s="4" t="s">
        <v>762</v>
      </c>
    </row>
    <row r="15" spans="1:4">
      <c r="A15" s="4" t="s">
        <v>763</v>
      </c>
      <c r="B15" s="5" t="n">
        <v>60</v>
      </c>
    </row>
    <row r="16" spans="1:4">
      <c r="A16" s="4" t="s">
        <v>764</v>
      </c>
      <c r="B16" s="5" t="n">
        <v>6000000</v>
      </c>
    </row>
    <row r="17" spans="1:4">
      <c r="A17" s="4" t="s">
        <v>765</v>
      </c>
      <c r="B17" s="4" t="s">
        <v>365</v>
      </c>
    </row>
    <row r="18" spans="1:4">
      <c r="A18" s="4" t="s">
        <v>766</v>
      </c>
      <c r="B18" s="7" t="n">
        <v>138</v>
      </c>
      <c r="C18" s="7" t="n">
        <v>223</v>
      </c>
      <c r="D18" s="7" t="n">
        <v>140</v>
      </c>
    </row>
    <row r="19" spans="1:4">
      <c r="A19" s="4" t="s">
        <v>767</v>
      </c>
      <c r="B19" s="5" t="n">
        <v>6380000</v>
      </c>
      <c r="C19" s="5" t="n">
        <v>7196000</v>
      </c>
    </row>
    <row r="20" spans="1:4">
      <c r="A20" s="4" t="s">
        <v>768</v>
      </c>
    </row>
    <row r="21" spans="1:4">
      <c r="A21" s="3" t="s">
        <v>752</v>
      </c>
    </row>
    <row r="22" spans="1:4">
      <c r="A22" s="4" t="s">
        <v>763</v>
      </c>
      <c r="B22" s="5" t="n">
        <v>60</v>
      </c>
    </row>
    <row r="23" spans="1:4">
      <c r="A23" s="4" t="s">
        <v>769</v>
      </c>
      <c r="B23" s="4" t="s">
        <v>365</v>
      </c>
    </row>
    <row r="24" spans="1:4">
      <c r="A24" s="4" t="s">
        <v>770</v>
      </c>
      <c r="B24" s="4" t="s">
        <v>762</v>
      </c>
    </row>
    <row r="25" spans="1:4">
      <c r="A25" s="4" t="s">
        <v>771</v>
      </c>
      <c r="B25" s="4" t="s">
        <v>344</v>
      </c>
    </row>
    <row r="26" spans="1:4">
      <c r="A26" s="4" t="s">
        <v>772</v>
      </c>
      <c r="B26" s="4" t="s">
        <v>344</v>
      </c>
    </row>
    <row r="27" spans="1:4">
      <c r="A27" s="4" t="s">
        <v>773</v>
      </c>
      <c r="B27" s="5" t="n">
        <v>60</v>
      </c>
    </row>
    <row r="28" spans="1:4">
      <c r="A28" s="4" t="s">
        <v>774</v>
      </c>
      <c r="B28" s="5" t="n">
        <v>62</v>
      </c>
    </row>
    <row r="29" spans="1:4">
      <c r="A29" s="4" t="s">
        <v>765</v>
      </c>
      <c r="B29" s="4" t="s">
        <v>365</v>
      </c>
    </row>
    <row r="30" spans="1:4">
      <c r="A30" s="4" t="s">
        <v>775</v>
      </c>
    </row>
    <row r="31" spans="1:4">
      <c r="A31" s="3" t="s">
        <v>752</v>
      </c>
    </row>
    <row r="32" spans="1:4">
      <c r="A32" s="4" t="s">
        <v>776</v>
      </c>
      <c r="B32" s="5" t="n">
        <v>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7</v>
      </c>
      <c r="D2" s="2" t="s">
        <v>77</v>
      </c>
    </row>
    <row r="3" spans="1:4">
      <c r="A3" s="3" t="s">
        <v>752</v>
      </c>
    </row>
    <row r="4" spans="1:4">
      <c r="A4" s="4" t="s">
        <v>778</v>
      </c>
      <c r="B4" s="7" t="n">
        <v>138</v>
      </c>
      <c r="C4" s="7" t="n">
        <v>223</v>
      </c>
      <c r="D4" s="7" t="n">
        <v>140</v>
      </c>
    </row>
    <row r="5" spans="1:4">
      <c r="A5" s="4" t="s">
        <v>779</v>
      </c>
      <c r="B5" s="5" t="n">
        <v>3910</v>
      </c>
    </row>
    <row r="6" spans="1:4">
      <c r="A6" s="4" t="s">
        <v>780</v>
      </c>
      <c r="B6" s="7" t="n">
        <v>591</v>
      </c>
    </row>
    <row r="7" spans="1:4">
      <c r="A7" s="4" t="s">
        <v>781</v>
      </c>
      <c r="B7" s="7" t="n">
        <v>463</v>
      </c>
    </row>
    <row r="8" spans="1:4">
      <c r="A8" s="4" t="s">
        <v>782</v>
      </c>
      <c r="B8" s="4" t="s">
        <v>365</v>
      </c>
    </row>
    <row r="9" spans="1:4">
      <c r="A9" s="4" t="s">
        <v>783</v>
      </c>
      <c r="B9" s="4" t="s">
        <v>784</v>
      </c>
    </row>
    <row r="10" spans="1:4">
      <c r="A10" s="4" t="s">
        <v>785</v>
      </c>
      <c r="B10" s="8" t="n">
        <v>66.04000000000001</v>
      </c>
    </row>
    <row r="11" spans="1:4">
      <c r="A11" s="3" t="s">
        <v>786</v>
      </c>
    </row>
    <row r="12" spans="1:4">
      <c r="A12" s="4" t="s">
        <v>787</v>
      </c>
      <c r="B12" s="5" t="n">
        <v>7196</v>
      </c>
    </row>
    <row r="13" spans="1:4">
      <c r="A13" s="4" t="s">
        <v>788</v>
      </c>
      <c r="B13" s="5" t="n">
        <v>412</v>
      </c>
    </row>
    <row r="14" spans="1:4">
      <c r="A14" s="4" t="s">
        <v>789</v>
      </c>
      <c r="B14" s="5" t="n">
        <v>-1072</v>
      </c>
    </row>
    <row r="15" spans="1:4">
      <c r="A15" s="4" t="s">
        <v>790</v>
      </c>
      <c r="B15" s="5" t="n">
        <v>-156</v>
      </c>
    </row>
    <row r="16" spans="1:4">
      <c r="A16" s="4" t="s">
        <v>791</v>
      </c>
      <c r="B16" s="5" t="n">
        <v>6380</v>
      </c>
      <c r="C16" s="5" t="n">
        <v>7196</v>
      </c>
    </row>
    <row r="17" spans="1:4">
      <c r="A17" s="4" t="s">
        <v>792</v>
      </c>
      <c r="B17" s="8" t="n">
        <v>82.84999999999999</v>
      </c>
    </row>
    <row r="18" spans="1:4">
      <c r="A18" s="4" t="s">
        <v>793</v>
      </c>
      <c r="B18" s="10" t="n">
        <v>178.67</v>
      </c>
    </row>
    <row r="19" spans="1:4">
      <c r="A19" s="4" t="s">
        <v>794</v>
      </c>
      <c r="B19" s="10" t="n">
        <v>59.54</v>
      </c>
    </row>
    <row r="20" spans="1:4">
      <c r="A20" s="4" t="s">
        <v>795</v>
      </c>
      <c r="B20" s="10" t="n">
        <v>130.78</v>
      </c>
    </row>
    <row r="21" spans="1:4">
      <c r="A21" s="4" t="s">
        <v>796</v>
      </c>
      <c r="B21" s="8" t="n">
        <v>91.78</v>
      </c>
      <c r="C21" s="8" t="n">
        <v>82.8499999999999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7</v>
      </c>
      <c r="D2" s="2" t="s">
        <v>77</v>
      </c>
    </row>
    <row r="3" spans="1:4">
      <c r="A3" s="3" t="s">
        <v>752</v>
      </c>
    </row>
    <row r="4" spans="1:4">
      <c r="A4" s="4" t="s">
        <v>798</v>
      </c>
      <c r="B4" s="8" t="n">
        <v>32.28</v>
      </c>
      <c r="C4" s="8" t="n">
        <v>21.85</v>
      </c>
      <c r="D4" s="8" t="n">
        <v>20.26</v>
      </c>
    </row>
    <row r="5" spans="1:4">
      <c r="A5" s="4" t="s">
        <v>799</v>
      </c>
      <c r="B5" s="4" t="s">
        <v>555</v>
      </c>
      <c r="C5" s="4" t="s">
        <v>800</v>
      </c>
      <c r="D5" s="4" t="s">
        <v>801</v>
      </c>
    </row>
    <row r="6" spans="1:4">
      <c r="A6" s="4" t="s">
        <v>802</v>
      </c>
      <c r="B6" s="4" t="s">
        <v>803</v>
      </c>
      <c r="C6" s="4" t="s">
        <v>804</v>
      </c>
      <c r="D6" s="4" t="s">
        <v>805</v>
      </c>
    </row>
    <row r="7" spans="1:4">
      <c r="A7" s="4" t="s">
        <v>806</v>
      </c>
      <c r="B7" s="4" t="s">
        <v>807</v>
      </c>
      <c r="C7" s="4" t="s">
        <v>808</v>
      </c>
      <c r="D7" s="4" t="s">
        <v>809</v>
      </c>
    </row>
    <row r="8" spans="1:4">
      <c r="A8" s="4" t="s">
        <v>810</v>
      </c>
      <c r="B8" s="4" t="s">
        <v>365</v>
      </c>
      <c r="C8" s="4" t="s">
        <v>365</v>
      </c>
      <c r="D8" s="4" t="s">
        <v>36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7</v>
      </c>
      <c r="D2" s="2" t="s">
        <v>77</v>
      </c>
    </row>
    <row r="3" spans="1:4">
      <c r="A3" s="3" t="s">
        <v>752</v>
      </c>
    </row>
    <row r="4" spans="1:4">
      <c r="A4" s="4" t="s">
        <v>812</v>
      </c>
      <c r="B4" s="7" t="n">
        <v>367</v>
      </c>
      <c r="C4" s="7" t="n">
        <v>309</v>
      </c>
      <c r="D4" s="7" t="n">
        <v>354</v>
      </c>
    </row>
    <row r="5" spans="1:4">
      <c r="A5" s="4" t="s">
        <v>813</v>
      </c>
      <c r="B5" s="5" t="n">
        <v>379</v>
      </c>
    </row>
    <row r="6" spans="1:4">
      <c r="A6" s="4" t="s">
        <v>814</v>
      </c>
      <c r="B6" s="7" t="n">
        <v>282</v>
      </c>
      <c r="C6" s="7" t="n">
        <v>273</v>
      </c>
      <c r="D6" s="7" t="n">
        <v>267</v>
      </c>
    </row>
    <row r="7" spans="1:4">
      <c r="A7" s="3" t="s">
        <v>815</v>
      </c>
    </row>
    <row r="8" spans="1:4">
      <c r="A8" s="4" t="s">
        <v>816</v>
      </c>
      <c r="B8" s="5" t="n">
        <v>4729</v>
      </c>
    </row>
    <row r="9" spans="1:4">
      <c r="A9" s="4" t="s">
        <v>788</v>
      </c>
      <c r="B9" s="5" t="n">
        <v>1930</v>
      </c>
    </row>
    <row r="10" spans="1:4">
      <c r="A10" s="4" t="s">
        <v>817</v>
      </c>
      <c r="B10" s="5" t="n">
        <v>-2068</v>
      </c>
    </row>
    <row r="11" spans="1:4">
      <c r="A11" s="4" t="s">
        <v>790</v>
      </c>
      <c r="B11" s="5" t="n">
        <v>-349</v>
      </c>
    </row>
    <row r="12" spans="1:4">
      <c r="A12" s="4" t="s">
        <v>818</v>
      </c>
      <c r="B12" s="5" t="n">
        <v>4242</v>
      </c>
      <c r="C12" s="5" t="n">
        <v>4729</v>
      </c>
    </row>
    <row r="13" spans="1:4">
      <c r="A13" s="4" t="s">
        <v>819</v>
      </c>
      <c r="B13" s="8" t="n">
        <v>123.03</v>
      </c>
    </row>
    <row r="14" spans="1:4">
      <c r="A14" s="4" t="s">
        <v>820</v>
      </c>
      <c r="B14" s="10" t="n">
        <v>167.2</v>
      </c>
    </row>
    <row r="15" spans="1:4">
      <c r="A15" s="4" t="s">
        <v>821</v>
      </c>
      <c r="B15" s="10" t="n">
        <v>104.61</v>
      </c>
    </row>
    <row r="16" spans="1:4">
      <c r="A16" s="4" t="s">
        <v>822</v>
      </c>
      <c r="B16" s="10" t="n">
        <v>142.58</v>
      </c>
    </row>
    <row r="17" spans="1:4">
      <c r="A17" s="4" t="s">
        <v>823</v>
      </c>
      <c r="B17" s="8" t="n">
        <v>150.51</v>
      </c>
      <c r="C17" s="8" t="n">
        <v>123.0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9"/>
  </cols>
  <sheetData>
    <row r="1" spans="1:2">
      <c r="A1" s="1" t="s">
        <v>824</v>
      </c>
      <c r="B1" s="2" t="s">
        <v>1</v>
      </c>
    </row>
    <row r="2" spans="1:2">
      <c r="B2" s="2" t="s">
        <v>825</v>
      </c>
    </row>
    <row r="3" spans="1:2">
      <c r="A3" s="3" t="s">
        <v>826</v>
      </c>
    </row>
    <row r="4" spans="1:2">
      <c r="A4" s="4" t="s">
        <v>827</v>
      </c>
      <c r="B4" s="5" t="n">
        <v>1</v>
      </c>
    </row>
    <row r="5" spans="1:2">
      <c r="A5" s="4" t="s">
        <v>775</v>
      </c>
    </row>
    <row r="6" spans="1:2">
      <c r="A6" s="3" t="s">
        <v>826</v>
      </c>
    </row>
    <row r="7" spans="1:2">
      <c r="A7" s="4" t="s">
        <v>763</v>
      </c>
      <c r="B7" s="5" t="n">
        <v>60</v>
      </c>
    </row>
    <row r="8" spans="1:2">
      <c r="A8" s="4" t="s">
        <v>765</v>
      </c>
      <c r="B8" s="4" t="s">
        <v>36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7</v>
      </c>
      <c r="D2" s="2" t="s">
        <v>77</v>
      </c>
    </row>
    <row r="3" spans="1:4">
      <c r="A3" s="4" t="s">
        <v>829</v>
      </c>
    </row>
    <row r="4" spans="1:4">
      <c r="A4" s="3" t="s">
        <v>752</v>
      </c>
    </row>
    <row r="5" spans="1:4">
      <c r="A5" s="4" t="s">
        <v>830</v>
      </c>
      <c r="B5" s="5" t="n">
        <v>26000</v>
      </c>
      <c r="C5" s="5" t="n">
        <v>27000</v>
      </c>
      <c r="D5" s="5" t="n">
        <v>29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831</v>
      </c>
      <c r="B1" s="2" t="s">
        <v>1</v>
      </c>
    </row>
    <row r="2" spans="1:4">
      <c r="B2" s="2" t="s">
        <v>832</v>
      </c>
      <c r="C2" s="2" t="s">
        <v>833</v>
      </c>
      <c r="D2" s="2" t="s">
        <v>751</v>
      </c>
    </row>
    <row r="3" spans="1:4">
      <c r="A3" s="3" t="s">
        <v>834</v>
      </c>
    </row>
    <row r="4" spans="1:4">
      <c r="A4" s="4" t="s">
        <v>753</v>
      </c>
      <c r="B4" s="5" t="n">
        <v>2</v>
      </c>
    </row>
    <row r="5" spans="1:4">
      <c r="A5" s="4" t="s">
        <v>835</v>
      </c>
      <c r="B5" s="4" t="s">
        <v>836</v>
      </c>
    </row>
    <row r="6" spans="1:4">
      <c r="A6" s="4" t="s">
        <v>837</v>
      </c>
      <c r="B6" s="4" t="s">
        <v>838</v>
      </c>
    </row>
    <row r="7" spans="1:4">
      <c r="A7" s="4" t="s">
        <v>839</v>
      </c>
      <c r="B7" s="5" t="n">
        <v>1</v>
      </c>
    </row>
    <row r="8" spans="1:4">
      <c r="A8" s="4" t="s">
        <v>840</v>
      </c>
      <c r="B8" s="8" t="n">
        <v>155.79</v>
      </c>
    </row>
    <row r="9" spans="1:4">
      <c r="A9" s="4" t="s">
        <v>841</v>
      </c>
      <c r="B9" s="7" t="n">
        <v>22</v>
      </c>
    </row>
    <row r="10" spans="1:4">
      <c r="A10" s="4" t="s">
        <v>755</v>
      </c>
      <c r="B10" s="7" t="n">
        <v>282</v>
      </c>
      <c r="C10" s="7" t="n">
        <v>273</v>
      </c>
      <c r="D10" s="7" t="n">
        <v>267</v>
      </c>
    </row>
    <row r="11" spans="1:4">
      <c r="A11" s="4" t="s">
        <v>842</v>
      </c>
    </row>
    <row r="12" spans="1:4">
      <c r="A12" s="3" t="s">
        <v>834</v>
      </c>
    </row>
    <row r="13" spans="1:4">
      <c r="A13" s="4" t="s">
        <v>759</v>
      </c>
      <c r="B13" s="5" t="n">
        <v>19</v>
      </c>
    </row>
    <row r="14" spans="1:4">
      <c r="A14" s="4" t="s">
        <v>843</v>
      </c>
    </row>
    <row r="15" spans="1:4">
      <c r="A15" s="3" t="s">
        <v>834</v>
      </c>
    </row>
    <row r="16" spans="1:4">
      <c r="A16" s="4" t="s">
        <v>759</v>
      </c>
      <c r="B16" s="5" t="n">
        <v>1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44</v>
      </c>
      <c r="B1" s="2" t="s">
        <v>1</v>
      </c>
    </row>
    <row r="2" spans="1:4">
      <c r="B2" s="2" t="s">
        <v>2</v>
      </c>
      <c r="C2" s="2" t="s">
        <v>37</v>
      </c>
      <c r="D2" s="2" t="s">
        <v>77</v>
      </c>
    </row>
    <row r="3" spans="1:4">
      <c r="A3" s="3" t="s">
        <v>185</v>
      </c>
    </row>
    <row r="4" spans="1:4">
      <c r="A4" s="4" t="s">
        <v>845</v>
      </c>
      <c r="B4" s="7" t="n">
        <v>211</v>
      </c>
      <c r="C4" s="7" t="n">
        <v>202</v>
      </c>
      <c r="D4" s="7" t="n">
        <v>195</v>
      </c>
    </row>
    <row r="5" spans="1:4">
      <c r="A5" s="4" t="s">
        <v>846</v>
      </c>
      <c r="B5" s="5" t="n">
        <v>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7</v>
      </c>
      <c r="D2" s="2" t="s">
        <v>77</v>
      </c>
    </row>
    <row r="3" spans="1:4">
      <c r="A3" s="3" t="s">
        <v>848</v>
      </c>
    </row>
    <row r="4" spans="1:4">
      <c r="A4" s="4" t="s">
        <v>96</v>
      </c>
      <c r="B4" s="5" t="n">
        <v>1137</v>
      </c>
      <c r="C4" s="5" t="n">
        <v>1178</v>
      </c>
      <c r="D4" s="5" t="n">
        <v>1229</v>
      </c>
    </row>
    <row r="5" spans="1:4">
      <c r="A5" s="4" t="s">
        <v>849</v>
      </c>
      <c r="B5" s="5" t="n">
        <v>6</v>
      </c>
      <c r="C5" s="5" t="n">
        <v>6</v>
      </c>
      <c r="D5" s="5" t="n">
        <v>5</v>
      </c>
    </row>
    <row r="6" spans="1:4">
      <c r="A6" s="4" t="s">
        <v>98</v>
      </c>
      <c r="B6" s="5" t="n">
        <v>1143</v>
      </c>
      <c r="C6" s="5" t="n">
        <v>1184</v>
      </c>
      <c r="D6" s="5" t="n">
        <v>123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4</v>
      </c>
      <c r="B1" s="2" t="s">
        <v>1</v>
      </c>
    </row>
    <row r="2" spans="1:4">
      <c r="B2" s="2" t="s">
        <v>2</v>
      </c>
      <c r="C2" s="2" t="s">
        <v>37</v>
      </c>
      <c r="D2" s="2" t="s">
        <v>77</v>
      </c>
    </row>
    <row r="3" spans="1:4">
      <c r="A3" s="3" t="s">
        <v>125</v>
      </c>
    </row>
    <row r="4" spans="1:4">
      <c r="A4" s="4" t="s">
        <v>95</v>
      </c>
      <c r="B4" s="7" t="n">
        <v>11121</v>
      </c>
      <c r="C4" s="7" t="n">
        <v>8630</v>
      </c>
      <c r="D4" s="7" t="n">
        <v>7957</v>
      </c>
    </row>
    <row r="5" spans="1:4">
      <c r="A5" s="3" t="s">
        <v>126</v>
      </c>
    </row>
    <row r="6" spans="1:4">
      <c r="A6" s="4" t="s">
        <v>84</v>
      </c>
      <c r="B6" s="5" t="n">
        <v>2152</v>
      </c>
      <c r="C6" s="5" t="n">
        <v>2062</v>
      </c>
      <c r="D6" s="5" t="n">
        <v>1973</v>
      </c>
    </row>
    <row r="7" spans="1:4">
      <c r="A7" s="4" t="s">
        <v>117</v>
      </c>
      <c r="B7" s="5" t="n">
        <v>282</v>
      </c>
      <c r="C7" s="5" t="n">
        <v>273</v>
      </c>
      <c r="D7" s="5" t="n">
        <v>267</v>
      </c>
    </row>
    <row r="8" spans="1:4">
      <c r="A8" s="4" t="s">
        <v>85</v>
      </c>
      <c r="B8" s="5" t="n">
        <v>247</v>
      </c>
      <c r="C8" s="5" t="n">
        <v>0</v>
      </c>
      <c r="D8" s="5" t="n">
        <v>0</v>
      </c>
    </row>
    <row r="9" spans="1:4">
      <c r="A9" s="4" t="s">
        <v>127</v>
      </c>
      <c r="B9" s="5" t="n">
        <v>33</v>
      </c>
      <c r="C9" s="5" t="n">
        <v>139</v>
      </c>
      <c r="D9" s="5" t="n">
        <v>-138</v>
      </c>
    </row>
    <row r="10" spans="1:4">
      <c r="A10" s="4" t="s">
        <v>128</v>
      </c>
      <c r="B10" s="5" t="n">
        <v>-1244</v>
      </c>
      <c r="C10" s="5" t="n">
        <v>-84</v>
      </c>
      <c r="D10" s="5" t="n">
        <v>-769</v>
      </c>
    </row>
    <row r="11" spans="1:4">
      <c r="A11" s="4" t="s">
        <v>129</v>
      </c>
      <c r="B11" s="5" t="n">
        <v>-257</v>
      </c>
      <c r="C11" s="5" t="n">
        <v>-10</v>
      </c>
      <c r="D11" s="5" t="n">
        <v>-48</v>
      </c>
    </row>
    <row r="12" spans="1:4">
      <c r="A12" s="4" t="s">
        <v>130</v>
      </c>
      <c r="B12" s="5" t="n">
        <v>743</v>
      </c>
      <c r="C12" s="5" t="n">
        <v>352</v>
      </c>
      <c r="D12" s="5" t="n">
        <v>446</v>
      </c>
    </row>
    <row r="13" spans="1:4">
      <c r="A13" s="4" t="s">
        <v>131</v>
      </c>
      <c r="B13" s="5" t="n">
        <v>80</v>
      </c>
      <c r="C13" s="5" t="n">
        <v>128</v>
      </c>
      <c r="D13" s="5" t="n">
        <v>99</v>
      </c>
    </row>
    <row r="14" spans="1:4">
      <c r="A14" s="4" t="s">
        <v>132</v>
      </c>
      <c r="B14" s="5" t="n">
        <v>-42</v>
      </c>
      <c r="C14" s="5" t="n">
        <v>29</v>
      </c>
      <c r="D14" s="5" t="n">
        <v>109</v>
      </c>
    </row>
    <row r="15" spans="1:4">
      <c r="A15" s="4" t="s">
        <v>133</v>
      </c>
      <c r="B15" s="5" t="n">
        <v>26</v>
      </c>
      <c r="C15" s="5" t="n">
        <v>92</v>
      </c>
      <c r="D15" s="5" t="n">
        <v>-117</v>
      </c>
    </row>
    <row r="16" spans="1:4">
      <c r="A16" s="4" t="s">
        <v>134</v>
      </c>
      <c r="B16" s="5" t="n">
        <v>-103</v>
      </c>
      <c r="C16" s="5" t="n">
        <v>420</v>
      </c>
      <c r="D16" s="5" t="n">
        <v>4</v>
      </c>
    </row>
    <row r="17" spans="1:4">
      <c r="A17" s="4" t="s">
        <v>135</v>
      </c>
      <c r="B17" s="5" t="n">
        <v>13038</v>
      </c>
      <c r="C17" s="5" t="n">
        <v>12031</v>
      </c>
      <c r="D17" s="5" t="n">
        <v>9783</v>
      </c>
    </row>
    <row r="18" spans="1:4">
      <c r="A18" s="3" t="s">
        <v>136</v>
      </c>
    </row>
    <row r="19" spans="1:4">
      <c r="A19" s="4" t="s">
        <v>137</v>
      </c>
      <c r="B19" s="5" t="n">
        <v>-2442</v>
      </c>
      <c r="C19" s="5" t="n">
        <v>-1897</v>
      </c>
      <c r="D19" s="5" t="n">
        <v>-1621</v>
      </c>
    </row>
    <row r="20" spans="1:4">
      <c r="A20" s="4" t="s">
        <v>138</v>
      </c>
      <c r="B20" s="5" t="n">
        <v>-21</v>
      </c>
      <c r="C20" s="5" t="n">
        <v>-374</v>
      </c>
      <c r="D20" s="5" t="n">
        <v>0</v>
      </c>
    </row>
    <row r="21" spans="1:4">
      <c r="A21" s="4" t="s">
        <v>139</v>
      </c>
      <c r="B21" s="5" t="n">
        <v>33</v>
      </c>
      <c r="C21" s="5" t="n">
        <v>47</v>
      </c>
      <c r="D21" s="5" t="n">
        <v>38</v>
      </c>
    </row>
    <row r="22" spans="1:4">
      <c r="A22" s="4" t="s">
        <v>140</v>
      </c>
      <c r="B22" s="5" t="n">
        <v>14</v>
      </c>
      <c r="C22" s="5" t="n">
        <v>-4</v>
      </c>
      <c r="D22" s="5" t="n">
        <v>0</v>
      </c>
    </row>
    <row r="23" spans="1:4">
      <c r="A23" s="4" t="s">
        <v>141</v>
      </c>
      <c r="B23" s="5" t="n">
        <v>-2416</v>
      </c>
      <c r="C23" s="5" t="n">
        <v>-2228</v>
      </c>
      <c r="D23" s="5" t="n">
        <v>-1583</v>
      </c>
    </row>
    <row r="24" spans="1:4">
      <c r="A24" s="3" t="s">
        <v>142</v>
      </c>
    </row>
    <row r="25" spans="1:4">
      <c r="A25" s="4" t="s">
        <v>143</v>
      </c>
      <c r="B25" s="5" t="n">
        <v>-220</v>
      </c>
      <c r="C25" s="5" t="n">
        <v>850</v>
      </c>
      <c r="D25" s="5" t="n">
        <v>360</v>
      </c>
    </row>
    <row r="26" spans="1:4">
      <c r="A26" s="4" t="s">
        <v>144</v>
      </c>
      <c r="B26" s="5" t="n">
        <v>3466</v>
      </c>
      <c r="C26" s="5" t="n">
        <v>2991</v>
      </c>
      <c r="D26" s="5" t="n">
        <v>4959</v>
      </c>
    </row>
    <row r="27" spans="1:4">
      <c r="A27" s="4" t="s">
        <v>145</v>
      </c>
      <c r="B27" s="5" t="n">
        <v>-1209</v>
      </c>
      <c r="C27" s="5" t="n">
        <v>-543</v>
      </c>
      <c r="D27" s="5" t="n">
        <v>-3045</v>
      </c>
    </row>
    <row r="28" spans="1:4">
      <c r="A28" s="4" t="s">
        <v>119</v>
      </c>
      <c r="B28" s="5" t="n">
        <v>-9963</v>
      </c>
      <c r="C28" s="5" t="n">
        <v>-8000</v>
      </c>
      <c r="D28" s="5" t="n">
        <v>-6880</v>
      </c>
    </row>
    <row r="29" spans="1:4">
      <c r="A29" s="4" t="s">
        <v>146</v>
      </c>
      <c r="B29" s="5" t="n">
        <v>236</v>
      </c>
      <c r="C29" s="5" t="n">
        <v>255</v>
      </c>
      <c r="D29" s="5" t="n">
        <v>218</v>
      </c>
    </row>
    <row r="30" spans="1:4">
      <c r="A30" s="4" t="s">
        <v>118</v>
      </c>
      <c r="B30" s="5" t="n">
        <v>-4704</v>
      </c>
      <c r="C30" s="5" t="n">
        <v>-4212</v>
      </c>
      <c r="D30" s="5" t="n">
        <v>-3404</v>
      </c>
    </row>
    <row r="31" spans="1:4">
      <c r="A31" s="4" t="s">
        <v>147</v>
      </c>
      <c r="B31" s="5" t="n">
        <v>-26</v>
      </c>
      <c r="C31" s="5" t="n">
        <v>-211</v>
      </c>
      <c r="D31" s="5" t="n">
        <v>-78</v>
      </c>
    </row>
    <row r="32" spans="1:4">
      <c r="A32" s="4" t="s">
        <v>148</v>
      </c>
      <c r="B32" s="5" t="n">
        <v>-12420</v>
      </c>
      <c r="C32" s="5" t="n">
        <v>-8870</v>
      </c>
      <c r="D32" s="5" t="n">
        <v>-7870</v>
      </c>
    </row>
    <row r="33" spans="1:4">
      <c r="A33" s="4" t="s">
        <v>149</v>
      </c>
      <c r="B33" s="5" t="n">
        <v>-1798</v>
      </c>
      <c r="C33" s="5" t="n">
        <v>933</v>
      </c>
      <c r="D33" s="5" t="n">
        <v>330</v>
      </c>
    </row>
    <row r="34" spans="1:4">
      <c r="A34" s="4" t="s">
        <v>150</v>
      </c>
      <c r="B34" s="5" t="n">
        <v>-19</v>
      </c>
      <c r="C34" s="5" t="n">
        <v>124</v>
      </c>
      <c r="D34" s="5" t="n">
        <v>-8</v>
      </c>
    </row>
    <row r="35" spans="1:4">
      <c r="A35" s="4" t="s">
        <v>151</v>
      </c>
      <c r="B35" s="5" t="n">
        <v>3595</v>
      </c>
      <c r="C35" s="5" t="n">
        <v>2538</v>
      </c>
    </row>
    <row r="36" spans="1:4">
      <c r="A36" s="4" t="s">
        <v>152</v>
      </c>
      <c r="B36" s="5" t="n">
        <v>1778</v>
      </c>
      <c r="C36" s="5" t="n">
        <v>3595</v>
      </c>
      <c r="D36" s="5" t="n">
        <v>2538</v>
      </c>
    </row>
    <row r="37" spans="1:4">
      <c r="A37" s="3" t="s">
        <v>153</v>
      </c>
    </row>
    <row r="38" spans="1:4">
      <c r="A38" s="4" t="s">
        <v>154</v>
      </c>
      <c r="B38" s="5" t="n">
        <v>3774</v>
      </c>
      <c r="C38" s="5" t="n">
        <v>4732</v>
      </c>
      <c r="D38" s="5" t="n">
        <v>4623</v>
      </c>
    </row>
    <row r="39" spans="1:4">
      <c r="A39" s="4" t="s">
        <v>155</v>
      </c>
      <c r="B39" s="5" t="n">
        <v>1035</v>
      </c>
      <c r="C39" s="5" t="n">
        <v>991</v>
      </c>
      <c r="D39" s="5" t="n">
        <v>924</v>
      </c>
    </row>
    <row r="40" spans="1:4">
      <c r="A40" s="4" t="s">
        <v>156</v>
      </c>
      <c r="B40" s="7" t="n">
        <v>248</v>
      </c>
      <c r="C40" s="7" t="n">
        <v>150</v>
      </c>
      <c r="D40" s="7" t="n">
        <v>17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7</v>
      </c>
      <c r="D2" s="2" t="s">
        <v>77</v>
      </c>
    </row>
    <row r="3" spans="1:4">
      <c r="A3" s="4" t="s">
        <v>760</v>
      </c>
    </row>
    <row r="4" spans="1:4">
      <c r="A4" s="3" t="s">
        <v>851</v>
      </c>
    </row>
    <row r="5" spans="1:4">
      <c r="A5" s="4" t="s">
        <v>852</v>
      </c>
      <c r="B5" s="5" t="n">
        <v>0</v>
      </c>
      <c r="C5" s="5" t="n">
        <v>1</v>
      </c>
      <c r="D5" s="5" t="n">
        <v>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53</v>
      </c>
      <c r="B1" s="2" t="s">
        <v>630</v>
      </c>
    </row>
    <row r="2" spans="1:2">
      <c r="A2" s="3" t="s">
        <v>854</v>
      </c>
    </row>
    <row r="3" spans="1:2">
      <c r="A3" s="4" t="s">
        <v>855</v>
      </c>
      <c r="B3" s="7" t="n">
        <v>42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6</v>
      </c>
      <c r="B1" s="2" t="s">
        <v>375</v>
      </c>
      <c r="J1" s="2" t="s">
        <v>1</v>
      </c>
    </row>
    <row r="2" spans="1:12">
      <c r="B2" s="2" t="s">
        <v>2</v>
      </c>
      <c r="C2" s="2" t="s">
        <v>376</v>
      </c>
      <c r="D2" s="2" t="s">
        <v>4</v>
      </c>
      <c r="E2" s="2" t="s">
        <v>377</v>
      </c>
      <c r="F2" s="2" t="s">
        <v>37</v>
      </c>
      <c r="G2" s="2" t="s">
        <v>378</v>
      </c>
      <c r="H2" s="2" t="s">
        <v>379</v>
      </c>
      <c r="I2" s="2" t="s">
        <v>380</v>
      </c>
      <c r="J2" s="2" t="s">
        <v>2</v>
      </c>
      <c r="K2" s="2" t="s">
        <v>37</v>
      </c>
      <c r="L2" s="2" t="s">
        <v>77</v>
      </c>
    </row>
    <row r="3" spans="1:12">
      <c r="A3" s="3" t="s">
        <v>194</v>
      </c>
    </row>
    <row r="4" spans="1:12">
      <c r="A4" s="4" t="s">
        <v>79</v>
      </c>
      <c r="B4" s="7" t="n">
        <v>26491</v>
      </c>
      <c r="C4" s="7" t="n">
        <v>26302</v>
      </c>
      <c r="D4" s="7" t="n">
        <v>30463</v>
      </c>
      <c r="E4" s="7" t="n">
        <v>24947</v>
      </c>
      <c r="F4" s="7" t="n">
        <v>23883</v>
      </c>
      <c r="G4" s="7" t="n">
        <v>25026</v>
      </c>
      <c r="H4" s="7" t="n">
        <v>28108</v>
      </c>
      <c r="I4" s="7" t="n">
        <v>23887</v>
      </c>
      <c r="J4" s="7" t="n">
        <v>108203</v>
      </c>
      <c r="K4" s="7" t="n">
        <v>100904</v>
      </c>
      <c r="L4" s="7" t="n">
        <v>94595</v>
      </c>
    </row>
    <row r="5" spans="1:12">
      <c r="A5" s="4" t="s">
        <v>81</v>
      </c>
      <c r="B5" s="5" t="n">
        <v>9027</v>
      </c>
      <c r="C5" s="5" t="n">
        <v>9151</v>
      </c>
      <c r="D5" s="5" t="n">
        <v>10365</v>
      </c>
      <c r="E5" s="5" t="n">
        <v>8617</v>
      </c>
      <c r="F5" s="5" t="n">
        <v>8093</v>
      </c>
      <c r="G5" s="5" t="n">
        <v>8648</v>
      </c>
      <c r="H5" s="5" t="n">
        <v>9461</v>
      </c>
      <c r="I5" s="5" t="n">
        <v>8154</v>
      </c>
      <c r="J5" s="5" t="n">
        <v>37160</v>
      </c>
      <c r="K5" s="5" t="n">
        <v>34356</v>
      </c>
      <c r="L5" s="5" t="n">
        <v>32313</v>
      </c>
    </row>
    <row r="6" spans="1:12">
      <c r="A6" s="4" t="s">
        <v>95</v>
      </c>
      <c r="B6" s="7" t="n">
        <v>2344</v>
      </c>
      <c r="C6" s="7" t="n">
        <v>2867</v>
      </c>
      <c r="D6" s="7" t="n">
        <v>3506</v>
      </c>
      <c r="E6" s="7" t="n">
        <v>2404</v>
      </c>
      <c r="F6" s="7" t="n">
        <v>1779</v>
      </c>
      <c r="G6" s="7" t="n">
        <v>2165</v>
      </c>
      <c r="H6" s="7" t="n">
        <v>2672</v>
      </c>
      <c r="I6" s="7" t="n">
        <v>2014</v>
      </c>
      <c r="J6" s="7" t="n">
        <v>11121</v>
      </c>
      <c r="K6" s="7" t="n">
        <v>8630</v>
      </c>
      <c r="L6" s="7" t="n">
        <v>7957</v>
      </c>
    </row>
    <row r="7" spans="1:12">
      <c r="A7" s="4" t="s">
        <v>97</v>
      </c>
      <c r="B7" s="8" t="n">
        <v>2.1</v>
      </c>
      <c r="C7" s="8" t="n">
        <v>2.53</v>
      </c>
      <c r="D7" s="8" t="n">
        <v>3.06</v>
      </c>
      <c r="E7" s="8" t="n">
        <v>2.09</v>
      </c>
      <c r="F7" s="8" t="n">
        <v>1.53</v>
      </c>
      <c r="G7" s="8" t="n">
        <v>1.85</v>
      </c>
      <c r="H7" s="8" t="n">
        <v>2.26</v>
      </c>
      <c r="I7" s="8" t="n">
        <v>1.68</v>
      </c>
      <c r="J7" s="8" t="n">
        <v>9.779999999999999</v>
      </c>
      <c r="K7" s="8" t="n">
        <v>7.33</v>
      </c>
      <c r="L7" s="8" t="n">
        <v>6.47</v>
      </c>
    </row>
    <row r="8" spans="1:12">
      <c r="A8" s="4" t="s">
        <v>99</v>
      </c>
      <c r="B8" s="8" t="n">
        <v>2.09</v>
      </c>
      <c r="C8" s="8" t="n">
        <v>2.51</v>
      </c>
      <c r="D8" s="8" t="n">
        <v>3.05</v>
      </c>
      <c r="E8" s="8" t="n">
        <v>2.08</v>
      </c>
      <c r="F8" s="8" t="n">
        <v>1.52</v>
      </c>
      <c r="G8" s="8" t="n">
        <v>1.84</v>
      </c>
      <c r="H8" s="8" t="n">
        <v>2.25</v>
      </c>
      <c r="I8" s="8" t="n">
        <v>1.67</v>
      </c>
      <c r="J8" s="8" t="n">
        <v>9.73</v>
      </c>
      <c r="K8" s="8" t="n">
        <v>7.29</v>
      </c>
      <c r="L8" s="8" t="n">
        <v>6.4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6:41:19Z</dcterms:created>
  <dcterms:modified xmlns:dcterms="http://purl.org/dc/terms/" xmlns:xsi="http://www.w3.org/2001/XMLSchema-instance" xsi:type="dcterms:W3CDTF">2019-03-28T16:41:19Z</dcterms:modified>
</cp:coreProperties>
</file>